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s and Divestitures" sheetId="8" r:id="rId8"/>
    <s:sheet name="Investments" sheetId="9" r:id="rId9"/>
    <s:sheet name="Inventories" sheetId="10" r:id="rId10"/>
    <s:sheet name="Hedging Transactions and Deriva" sheetId="11" r:id="rId11"/>
    <s:sheet name="Debt and Borrowing Arrangements" sheetId="12" r:id="rId12"/>
    <s:sheet name="Commitments and Contingencies" sheetId="13" r:id="rId13"/>
    <s:sheet name="Comprehensive Income" sheetId="14" r:id="rId14"/>
    <s:sheet name="Changes in Equity" sheetId="15" r:id="rId15"/>
    <s:sheet name="Significant Operating and Nonop" sheetId="16" r:id="rId16"/>
    <s:sheet name="Productivity, Integration and R" sheetId="17" r:id="rId17"/>
    <s:sheet name="Pension and Other Postretiremen" sheetId="18" r:id="rId18"/>
    <s:sheet name="Income Taxes" sheetId="19" r:id="rId19"/>
    <s:sheet name="Fair Value Measurements" sheetId="20" r:id="rId20"/>
    <s:sheet name="Operating Segments" sheetId="21" r:id="rId21"/>
    <s:sheet name="Subsequent Event" sheetId="22" r:id="rId22"/>
    <s:sheet name="Summary of Significant Accoun23" sheetId="23" r:id="rId23"/>
    <s:sheet name="Acquisitions and Divestitures A" sheetId="24" r:id="rId24"/>
    <s:sheet name="Investments (Tables)" sheetId="25" r:id="rId25"/>
    <s:sheet name="Inventories (Tables)" sheetId="26" r:id="rId26"/>
    <s:sheet name="Hedging Transactions and Deri27" sheetId="27" r:id="rId27"/>
    <s:sheet name="Comprehensive Income (Tables)" sheetId="28" r:id="rId28"/>
    <s:sheet name="Changes in Equity (Tables)" sheetId="29" r:id="rId29"/>
    <s:sheet name="Productivity, Integration and30" sheetId="30" r:id="rId30"/>
    <s:sheet name="Pension and Other Postretirem31" sheetId="31" r:id="rId31"/>
    <s:sheet name="Income Taxes (Tables)" sheetId="32" r:id="rId32"/>
    <s:sheet name="Fair Value Measurements (Tables" sheetId="33" r:id="rId33"/>
    <s:sheet name="Operating Segments (Tables)" sheetId="34" r:id="rId34"/>
    <s:sheet name="Subsequent Event Subsequent Eve" sheetId="35" r:id="rId35"/>
    <s:sheet name="Summary of Significant Accoun36" sheetId="36" r:id="rId36"/>
    <s:sheet name="Summary of Significant Accoun37" sheetId="37" r:id="rId37"/>
    <s:sheet name="Acquisitions and Divestitures (" sheetId="38" r:id="rId38"/>
    <s:sheet name="Investments (Details)" sheetId="39" r:id="rId39"/>
    <s:sheet name="Investments (Details 2)" sheetId="40" r:id="rId40"/>
    <s:sheet name="Investments (Details 4)" sheetId="41" r:id="rId41"/>
    <s:sheet name="Investments (Details 5)" sheetId="42" r:id="rId42"/>
    <s:sheet name="Inventories (Details)" sheetId="43" r:id="rId43"/>
    <s:sheet name="Hedging Transactions and Deri44" sheetId="44" r:id="rId44"/>
    <s:sheet name="Hedging Transactions and Deri45" sheetId="45" r:id="rId45"/>
    <s:sheet name="Debt and Borrowing Arrangemen46" sheetId="46" r:id="rId46"/>
    <s:sheet name="Commitments and Contingencies (" sheetId="47" r:id="rId47"/>
    <s:sheet name="Comprehensive Income (Details)" sheetId="48" r:id="rId48"/>
    <s:sheet name="Changes in Equity (Details)" sheetId="49" r:id="rId49"/>
    <s:sheet name="Significant Operating and Non50" sheetId="50" r:id="rId50"/>
    <s:sheet name="Productivity, Integration and51" sheetId="51" r:id="rId51"/>
    <s:sheet name="Pension and Other Postretirem52" sheetId="52" r:id="rId52"/>
    <s:sheet name="Income Taxes (Details)" sheetId="53" r:id="rId53"/>
    <s:sheet name="Fair Value Measurements (Detail" sheetId="54" r:id="rId54"/>
    <s:sheet name="Fair Value Measurements (Deta55" sheetId="55" r:id="rId55"/>
    <s:sheet name="Fair Value Measurements (Deta56" sheetId="56" r:id="rId56"/>
    <s:sheet name="Operating Segments (Details)" sheetId="57" r:id="rId57"/>
    <s:sheet name="Subsequent Event Subsequent E58" sheetId="58" r:id="rId58"/>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30, 2016</t>
  </si>
  <si>
    <t>Oct. 24, 2016</t>
  </si>
  <si>
    <t>Entity Registrant Name</t>
  </si>
  <si>
    <t>COCA COLA CO</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INCOME - USD ($) shares in Millions, $ in Millions</t>
  </si>
  <si>
    <t>3 Months Ended</t>
  </si>
  <si>
    <t>Oct. 02, 2015</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loss) attributable to noncontrolling interests</t>
  </si>
  <si>
    <t>NET INCOME ATTRIBUTABLE TO SHAREOWNERS OF THE COCA-COLA COMPANY</t>
  </si>
  <si>
    <t>BASIC NET INCOME PER SHARE (in dollars per share)</t>
  </si>
  <si>
    <t>[1]</t>
  </si>
  <si>
    <t>DILUTED NET INCOME PER SHARE (in dollars per share)</t>
  </si>
  <si>
    <t>DIVIDENDS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DENSED CONSOLIDATED STATEMENTS OF COMPREHENSIVE INCOME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CONDENSED CONSOLIDATED BALANCE SHEETS - USD ($) $ in Millions</t>
  </si>
  <si>
    <t>Dec. 31, 2015</t>
  </si>
  <si>
    <t>CURRENT ASSETS</t>
  </si>
  <si>
    <t>Cash and cash equivalents</t>
  </si>
  <si>
    <t>Short-term investments</t>
  </si>
  <si>
    <t>TOTAL CASH, CASH EQUIVALENTS AND SHORT-TERM INVESTMENTS</t>
  </si>
  <si>
    <t>Marketable securities</t>
  </si>
  <si>
    <t>Trade accounts receivable, less allowances of $472 and $352, respectively</t>
  </si>
  <si>
    <t>Inventories</t>
  </si>
  <si>
    <t>Prepaid expenses and other assets</t>
  </si>
  <si>
    <t>Assets held for sale</t>
  </si>
  <si>
    <t>TOTAL CURRENT ASSETS</t>
  </si>
  <si>
    <t>EQUITY METHOD INVESTMENTS</t>
  </si>
  <si>
    <t>OTHER INVESTMENTS</t>
  </si>
  <si>
    <t>OTHER ASSETS</t>
  </si>
  <si>
    <t>PROPERTY, PLANT AND EQUIPMENT, less accumulated depreciation of $10,122 and $9,783, respectively</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TOTAL CURRENT LIABILITIES</t>
  </si>
  <si>
    <t>LONG-TERM DEBT</t>
  </si>
  <si>
    <t>OTHER LIABILITIES</t>
  </si>
  <si>
    <t>DEFERRED INCOME TAX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27 and 2,716 shares, respectively</t>
  </si>
  <si>
    <t>EQUITY ATTRIBUTABLE TO SHAREOWNERS OF THE COCA-COLA COMPANY</t>
  </si>
  <si>
    <t>EQUITY ATTRIBUTABLE TO NONCONTROLLING INTERESTS</t>
  </si>
  <si>
    <t>TOTAL EQUITY</t>
  </si>
  <si>
    <t>TOTAL LIABILITIES AND EQUITY</t>
  </si>
  <si>
    <t>CONDENSED CONSOLIDATED BALANCE SHEETS Parentheticals - USD ($) shares in Millions, $ in Millions</t>
  </si>
  <si>
    <t>Allowance for Doubtful Accounts</t>
  </si>
  <si>
    <t>Accumulated Depreciation</t>
  </si>
  <si>
    <t>Common Stock - Par Value</t>
  </si>
  <si>
    <t>Common Stock - Shares Authorized</t>
  </si>
  <si>
    <t>Common Stock - Issued</t>
  </si>
  <si>
    <t>Treasury Stock - Cost</t>
  </si>
  <si>
    <t>CONDENSED CONSOLIDATED STATEMENTS OF CASH FLOWS - USD ($) $ in Millions</t>
  </si>
  <si>
    <t>OPERATING ACTIVITIES</t>
  </si>
  <si>
    <t>Consolidated net income</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period</t>
  </si>
  <si>
    <t>Balance at beginning of period</t>
  </si>
  <si>
    <t>Balance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5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the year ending December 31, 2016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third quarter of 2016 and 2015 ended on September 30, 2016 and October 2, 2015 , respectively. Our fourth interim reporting period and our fiscal year end on December 31 regardless of the day of the week on which December 31 falls. Effective January 1, 2016, we transferred Coca-Cola Refreshments' ("CCR") bottling and associated supply chain operations in the United States and Canada from our North America segment to our Bottling Investments segment. Additionally, effective August 1, 2016, the Company formed a new Europe, Middle East and Africa operating group consisting of the business units that were previously included in the Europe and the Eurasia and Africa operating groups. As a result, our organizational structure consists of the following operating segments: Europe, Middle East and Africa; Latin America; North America; Asia Pacific; Bottling Investments; and Corporate. Accordingly, all prior period segment information presented herein has been revised to reflect these changes in our organizational structure. Advertising Costs The Company's accounting policy related to advertising costs for annual reporting purposes, as disclosed in Note 1 of our 2015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 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In February 2015, the Venezuelan government announced that the two previously used currency conversion mechanisms had been merged into a single mechanism called SICAD and introduced a new open market exchange rate system, SIMADI. Management determined that the SIMADI rate was the most appropriate legally available rate and remeasured the net monetary assets of our Venezuelan subsidiary, resulting in a charge of $27 million recorded in the line item other income (loss) — net in our condensed consolidated statement of income during the nine months ended October 2, 2015 . During the nine months ended September 30, 2016 , the Venezuelan government devalued its currency and changed its official and most preferential exchange rate, which should be used for purchases of certain essential goods, to 10 bolivars per U.S. dollar from 6.3 . The official and most preferential rate is now known as DIPRO and the SICAD rate has been eliminated. The Venezuelan government also announced that the SIMADI rate would be replaced by the DICOM rate, which will be allowed to float freely and is expected to fluctuate based on supply and demand. As a result, management determined that the DICOM rate was the most appropriate legally available rate to remeasure the net monetary assets of our Venezuelan subsidiary. In addition to the foreign currency exchange exposure related to our Venezuelan subsidiary's net monetary assets, we also sell concentrate to our bottling partner in Venezuela from outside the country. These sales are denominated in U.S. dollars. As a result of the continued lack of liquidity and our revised assessment of the U.S. dollar value we expected to realize upon the conversion of Venezuelan bolivars into U.S. dollars by our bottling partner to pay our concentrate sales receivables, we recorded a write-down of $76 million during the three and nine months ended September 30, 2016 . We recorded a write-down of $56 million during the nine months ended October 2, 2015 . These write-downs were recorded in the line item other operating charges in our condensed consolidated statements of income. We also have certain U.S. dollar denominated intangible assets associated with products sold in Venezuela. As a result of the Company's revised expectations regarding the convertibility of the local currency, we recognized impairment charges of $3 million and $55 million during the three and nine months ended October 2, 2015 , respectively, recorded in the line item other operating charges in our condensed consolidated statements of income. As of September 30, 2016 , the combined carrying value of the net monetary assets of our Venezuelan subsidiary, the receivables from our bottling partner in Venezuela and the intangible assets associated with products sold in Venezuela was $88 million . Despite the additional currency conversion mechanisms, the Company's ability to pay dividends from Venezuela is still restricted due to the low volume of U.S. dollars available for conversion. As a result of the newly announced floating DICOM rate, the Company expects to continue to record losses on foreign currency exchange, may incur additional write-downs of receivables or impairment charges and will continue to record our proportionate share of any charges recorded by our equity method investee that has operations in Venezuela. 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will be effective for the Company beginning January 1, 2018. In March 2016, the FASB issued ASU 2016-08, Revenue from Contracts with Customers: Principal versus Agent Considerations (Reporting Revenue Gross versus Net) , which clarifies the guidance in ASU 2014-09 and has the same effective date as the original standard. During the three months ended July 1,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is currently evaluating the impact that the adoption of these standards will have on our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The standard was retrospectively adopted by the Company on January 1, 2016. As a result, $96 million and $1 million of debt issuance costs at December 31, 2015, were reclassified to long-term debt and current maturities of long-term debt, respectively, from other assets. In November 2015, the FASB issued ASU 2015-17, Income Taxes: Balance Sheet Classification of Deferred Taxes . The amendments in this update simplify the presentation of deferred income taxes and require that deferred tax liabilities and assets be classified as noncurrent in a consolidated statement of financial position. These amendments may be applied either prospectively to all deferred tax liabilities and assets or retrospectively to all periods presented. The amendments will be effective for the Company beginning January 1, 2017. Earlier application is permitted for all entities as of the beginning of an interim or annual reporting period.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will require us to recognize any changes in the fair value of certain equity investments in net income. These changes are currently recognized in other comprehensive income ("OCI").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the Company beginning January 1, 2017 and will require us to recognize excess tax benefits and tax deficiencies in the consolidated income statement when the awards vest or are settled. These changes are currently recognized in capital surplus in our consolidated balance sheet. Additionally, the guidance requires excess tax benefits to be presented as an operating activity in the statement of cash flows rather than as a financing activity.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we are currently evaluating the impact that ASU 2016-13 will have on our consolidated financial statements. In August 2016, the FASB issued ASU 2016-15, Classification of Certain Cash Receipts and Cash Payments , which addresses eight specific cash flow issues with the objective of reducing the existing diversity in practice. ASU 2016-15 is effective for the Company beginning January 1, 2018 and we are currently evaluating the impact that ASU 2016-15 will have on our consolidated financial statements.</t>
  </si>
  <si>
    <t>Acquisitions and Divestitures</t>
  </si>
  <si>
    <t>Acquisition and Divestures [Abstract]</t>
  </si>
  <si>
    <t>Acquisition and Divestitures [Text Block]</t>
  </si>
  <si>
    <t>ACQUISITIONS AND DIVESTITURES Acquisitions During the nine months ended September 30, 2016 , our Company's acquisitions of businesses, equity method investments and nonmarketable securities totaled $ 767 million , which primarily related to our acquisition of Xiamen Culiangwang Beverage Technology Co., Ltd. ("China Green"), a maker of plant-based protein beverages in China, and a minority investment in CHI Limited ("CHI"), a Nigerian producer of value-added dairy and juice beverages, which is accounted for under the equity method of accounting. Under the terms of the agreement for our investment in CHI, the Company is obligated to acquire the remaining ownership interest from the existing shareowners in 2019 based on an agreed-upon formula. During the nine months ended October 2, 2015 , our Company's acquisitions of businesses, equity method investments and nonmarketable securities totaled $ 2,489 million , which primarily related to our strategic partnership with Monster Beverage Corporation ("Monster") and an investment in a bottling partner in Indonesia that is accounted for under the equity method of accounting. The bottling partner in Indonesia is a subsidiary of Coca-Cola Amatil Limited, an equity method investee. We also acquired the remaining outstanding shares of a bottling partner in South Africa ("South African bottler"), which was previously accounted for as an equity method investment. We remeasured our previously held equity interest in the South African bottler to fair value upon the close of the transaction and recorded a loss on the remeasurement of $19 million during the nine months ended October 2, 2015 . This bottler was deconsolidated in conjunction with the Coca-Cola Beverages Africa Limited transaction discussed further below. Monster Beverage Corporation On August 14, 2014, the Company and Monster entered into definitive agreements for a long-term strategic relationship in the global energy drink category. The transaction contemplated under these agreements ("Monster Transaction") closed on June 12, 2015. As a result of the Monster Transaction, (1) the Company purchased newly issued shares of Monster common stock representing approximately 17 percent of the outstanding shares of Monster common stock (after giving effect to the new issuance); (2) the Company sold its global energy drink business (including NOS, Full Throttle, Burn, Mother, Play and Power Play, and Relentless) to Monster, and the Company acquired Monster's non-energy drink business (including Hansen's Natural Sodas, Peace Tea, Hubert's Lemonade and Hansen's Juice Products); and (3) the parties amended their distribution coordination agreements to expand distribution of Monster products into additional territories pursuant to long-term agreements with the Company's existing network of Company-owned or -controlled bottling operations and distribution partners. The Coca-Cola system also became Monster's preferred global distribution partner. The Company made a net cash payment of $2,150 million to Monster, of which $125 million was being held in escrow, subject to release upon achievement of milestones relating to the transfer of Monster's distribution rights to our distribution network. The escrow was released in June 2016 upon the expiration of the escrow term as certain milestones relating to the transfer of Monster's domestic distribution rights to our distribution network had not been achieved. However, due to the probability that these milestones will be achieved at a future date, the Company has accrued $125 million related to these future payments to Monster. The Monster Transaction consisted of multiple elements including the purchase of common stock, the acquisition and divestiture of businesses and the expansion of distribution territories. When consideration transferred is not solely in the form of cash, measurement is based on either the cost to the acquiring entity (the fair value of the assets given) or the fair value of the assets acquired, whichever is more clearly evident and, thus, more reliably measurable. As the majority of the consideration transferred was cash, we believe the fair value of the consideration transferred is more reliably measurable. The consideration transferred consisted of $2,150 million of cash (including $125 million initially held in escrow) and the fair value of our global energy business of $2,046 million , which we determined using discounted cash flow analyses, resulting in total consideration transferred of $4,196 million . As such, we have allocated the total consideration transferred to the individual assets and business acquired based on a relative fair value basis, using the closing date fair values of each element, as follows (in millions): June 12, 2015 Equity investment in Monster $ 3,066 Expansion of distribution territories 1,035 Monster non-energy drink business 95 Total assets and business acquired $ 4,196 In addition to our ownership interest in Monster's outstanding common stock, the Company is represented by two directors on Monster's 10 member Board of Directors. Based on our equity ownership percentage, the significance that our expanded distribution and coordination agreements have on Monster's operations, and our representation on Monster's Board of Directors, the Company is accounting for its interest in Monster as an equity method investment. As a result of the Monster Transaction, the North America Coca-Cola system obtained the right to distribute Monster products in territories for which it was not previously the authorized distributor ("expanded territories"). These distribution rights are governed by an agreement with an initial term of 20 years , after which it will continue to remain in effect unless otherwise terminated by either party and there are no future costs of renewal. As such, these rights were determined to be indefinite-lived intangible assets and are classified in the line item bottlers' franchise rights with indefinite lives in our condensed consolidated balance sheet. CCR is the distributor in the majority of the expanded territories. The remainder of the territories are serviced by independent bottling partners. Of the $1,035 million allocated to the expanded distribution rights, the Company derecognized $341 million related to the expanded territories serviced by the independent bottling partners upon the close of the transaction. As consideration for these rights, the Company received an upfront payment of $28 million related to these territories, and we will receive a payment per case on all future sales made by these independent bottlers for the duration of the distribution agreements. As these payments are dependent on future sales, they are a form of contingent consideration. We elected to account for this consideration in the same manner as the contingent consideration to be received in the North America refranchising, discussed below. This resulted in a net loss of $313 million recorded in the line item other income (loss) — net in our condensed consolidated statement of income during the nine months ended October 2, 2015 . During the nine months ended October 2, 2015 , the Company recognized a gain of $1,715 million on the sale of our global energy drink business, primarily due to the difference in the recorded carrying value of the assets transferred, including an allocated portion of goodwill, compared to the value of the total assets and business acquired. After considering the loss resulting from the derecognition of the expanded territory rights serviced by the independent bottling partners, the net gain recognized on the Monster Transaction was $1,402 million , which was recorded in the line item other income (loss) — net in our condensed consolidated statement of income. Additionally, under the terms of the Monster Transaction, we were required to discontinue selling energy products under certain trademarks, including one trademark in the glacéau portfolio. The Company recognized an impairment charge of $380 million upon closing, primarily related to the discontinuation of the energy products in the glacéau portfolio, which was recorded in the line item other operating charges in our condensed consolidated statement of income. During the nine months ended October 2, 2015 , based on the relative fair values of the total assets and business acquired, $1,620 million of the $2,150 million cash payment made was classified in the line item acquisitions of businesses, equity method investments and nonmarketable securities in our consolidated statement of cash flows. The remaining $530 million was classified in the line item other investing activities in our consolidated statement of cash flows. Divestitures During the nine months ended September 30, 2016 , proceeds from disposals of businesses, equity method investments and nonmarketable securities totaled $745 million , primarily related to proceeds from the refranchising of certain of our territories in North America. During the nine months ended October 2, 2015 , proceeds from disposals of businesses, equity method investments and nonmarketable securities totaled $416 million , related to proceeds from the refranchising of certain of our territories in North America and proceeds from the sale of a 10 percent interest in a Brazilian bottling partner as a result of the majority owners exercising their right to acquire additional shares from us. North America Refranchising In conjunction with implementing a new beverage partnership model in North America, the Company refranchised territories that were previously managed by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In some cases, the Company has entered into, or agreed to enter into, manufacturing agreements that authorize certain bottlers that have executed a CBA to manufacture certain beverage products. If a bottler has not entered into a specific manufacturing agreement, then under the CBA for these territories, CCR retains the rights to produce these beverage products and the bottlers will purchase from CCR (or other Company-authorized manufacturing bottlers) substantially all of the related finished products needed in order to service the customers in these territories. Each CBA generally has a term of 10 years and is renewable, in most cases by the bottler and in some cases by the Company, indefinitely for successive additional terms of 10 years each. Under the CBA, the bottlers will make ongoing quarterly payments to the Company based on their gross profit in the refranchised territories throughout the term of the CBA, including renewals, in exchange for the grant of the exclusive territory rights. 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These rights include, where applicable, the distribution rights acquired from Monster in 2015 for the respective territories. During the nine months ended September 30, 2016 and October 2, 2015 , cash proceeds from these sales totaled $732 million and $217 million , respectively. Included in the cash proceeds for the nine months ended September 30, 2016 and October 2, 2015 was $181 million and $51 million , respectively, from Coca-Cola Bottling Co. Consolidated ("CCBCC"),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Additionally, in September 2015, the Company announced the formation of a new National Product Supply System ("NPSS") which will facilitate optimal operation of the U.S. product supply system. Under the NPSS, the Company and several of its existing independent producing bottlers will administer key national product supply activities for these bottlers, which currently represent approximately 95 percent of the U.S. produced volume. As part of the NPSS, it is anticipated that each of these bottlers will acquire certain production facilities from CCR in exchange for cash, subject to the parties reaching definitive agreements. We recognized losses of $1,089 million and $794 million during the three months ended September 30, 2016 and October 2, 2015 , respectively. During the nine months ended September 30, 2016 and October 2, 2015 , we recognized losses of $1,657 million and $827 million , respectively. These losses primarily related to the derecognition of the intangible assets transferred or reclassified as held for sale and were included in the line item other income (loss) — net in our condensed consolidated statements of income. See further discussion of assets and liabilities held for sale below.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 During the three and nine months ended September 30, 2016, the Company incurred $17 million of expense related to payments made to certain of our unconsolidated bottling partners in order to convert their bottling agreements to a CBA with additional requirements ("Final Form CBA"). The additional requirements include a binding national governance model, mandatory incidence pricing and additional core performance requirements, among other things. As a result of these conversions, the legacy territories and previously refranchised territories for each of the related bottling partners will be governed under the same Final Form CBA, which will provide consistency across their territories and, as bottling agreements held by other U.S. bottlers are also converted, across the U.S. bottling system. The expense related to these payments was included in the line item other income (loss) — net in our condensed consolidated statement of income during the three and nine months ended September 30, 2016. Coca-Cola European Partners In August 2015, the Company entered into an agreement to merge our German bottling operations with Coca-Cola Enterprises, Inc. ("CCE") and Coca-Cola Iberian Partners, S.A.U., formerly known as Coca-Cola Iberian Partners, S.A. ("CCIP"), to create Coca-Cola European Partners plc ("CCEP"). As of December 31, 2015, our German bottling operations were classified as held for sale. On May 28, 2016, the transaction closed and we exchanged our German bottling operations for an 18 percent interest in CCEP. As a result of recording our interest in CCEP at fair value based on its quoted market price, the deconsolidation of our German bottling operations, and the related reversal of its cumulative translation adjustments, we recognized a gain of $1,400 million . This gain was partially offset by a $77 million loss incurred as a result of reclassifying losses related to our net investment hedges of our German bottling operations from accumulated other comprehensive income (loss) ("AOCI") into earnings as well as transaction costs incurred resulting in a net gain of $1,288 million during the nine months ended September 30, 2016 . Refer to Note 8. With the exception of the transaction costs, the net gain was recorded in the line item other income (loss) — net in our condensed consolidated statement of income. The Company accounts for its 18 percent interest in CCEP as an equity method investment based on our equity ownership percentage, our representation on CCEP's Board of Directors and other governance rights. Coca-Cola Beverages Africa Limited In November 2014, the Company, SABMiller plc and Gutsche Family Investments entered into an agreement to combine the bottling operations of each of the parties' nonalcoholic ready-to-drink beverage businesses in Southern and East Africa. In connection with the July 2, 2016 closing of the transaction to form the new bottler, which is called Coca-Cola Beverages Africa Limited ("CCBA"), the Company: (1) contributed its South African bottling operations to CCBA, which included certain wholly owned subsidiaries and an equity method investment, (2) paid $150 million in cash, (3) obtained a 12 percent interest in CCBA and a 3 percent interest in CCBA's South African subsidiary and (4) acquired several trademarks that are generally indefinite-lived. As a result of recording our interests in CCBA and its South African subsidiary at fair value, the deconsolidation of our South African bottling operations, the derecognition of the equity method investment, and the reversal of related cumulative translation adjustments, we recognized a loss of $21 million . The fair values of the equity investments in CCBA and CCBA's South African subsidiary along with the acquired trademarks were determined using income approaches, including discounted cash flow models, and the Company believes the inputs and assumptions used are consistent with those hypothetical marketplace participants would use. The loss recognized resulted primarily from the reversal of the related cumulative translation adjustments. This loss is recorded in the line item other income (loss) — net in our condensed consolidated statement of income during the three and nine months ended September 30, 2016. Through the Company's 12 percent interest in CCBA, the Company is represented by two directors on CCBA's 10-member Board of Directors. Based on the level of equity ownership, the Company’s representation on the Board of Directors and other governance rights, the Company is accounting for its interests in CCBA and CCBA's South African subsidiary as equity method investments. The Company’s interest in CCBA provides it with a call option to acquire the ownership interest of SABMiller plc at fair value upon the occurrence of certain events, including upon a change in control of SABMiller plc, and the Company exercised that option on October 10, 2016. Refer to Note 16 for more information. Keurig Green Mountain, Inc. In February 2014, the Company purchased newly issued shares in Keurig Green Mountain, Inc. ("Keurig") for $1,265 million , including transaction costs of $14 million . In May 2014, the Company purchased additional shares of Keurig in the market for $302 million , which represented an additional 2 percent equity position in Keurig. Subsequent to these purchases, the Company entered into an agreement with Credit Suisse Capital LLC ("CS") to purchase additional shares of Keurig which would increase the Company's equity position to a 16 percent interest based on the total number of issued and outstanding shares of Keurig as of May 1, 2014. Under the agreement, the Company was to purchase from CS, on a date selected by CS no later than February 2015, the lesser of (1) 6.5 million shares of Keurig or (2) the number of shares that shall cause our ownership to equal 16 percent . The purchase price per share was the average of the daily volume-weighted average price per share from May 15, 2014, to the date selected by CS, as adjusted in certain circumstances specified in the agreement. CS had exclusive ownership and control over any such shares until delivered to the Company. In February 2015, the Company purchased 6.4 million shares from CS under this agreement for a total purchase price of $830 million . As this agreement qualified as a derivative, we recognized a loss of $58 million in the line item other income (loss) — net in the condensed consolidated statement of income during the nine months ended October 2, 2015 . The Company recognized a cumulative loss of $47 million in the line item other income (loss) — net in the condensed consolidated statements of income over the term of the agreement. The purchases of the shares were included in the line item purchases of investments in our condensed consolidated statement of cash flows, net of any related derivative impact. The Company accounted for the investment in Keurig as an available-for-sale security, which was included in the line item other investments in our condensed consolidated balance sheet. In March 2016, a JAB Holding Company-led investor group acquired Keurig for $92 per share. The Company received proceeds of $2,380 million , which were recorded in the line item proceeds from disposals of investments in our condensed consolidated statement of cash flows, and recorded a gain of $18 million related to the disposal of our shares of Keurig in the line item other income (loss) — net in our condensed consolidated statement of income during the nine months ended September 30, 2016 . Assets and Liabilities Held for Sale North America Refranchising As of September 30, 2016 , the Company had entered into agreements, or otherwise approved plans, to refranchise additional territories in North America. For territories that met the criteria to be classified as held for sale, we were required to record their assets and liabilities at the lower of carrying value or fair value less any costs to sell based on the agreed-upon sale price. The Company expects that these territories will be refranchised within the next 12 months. Refranchising of China Bottling Operations In July 2016, the asset group that includes the Company-owned bottling operations in China and a related cost method investment met the criteria to be classified as held for sale. We were not required to record these assets and liabilities at fair value less any costs to sell because their fair value approximates our carrying value. The following table presents information related to the major classes of assets and liabilities that were classified as held for sale in our condensed consolidated balance sheets (in millions): September 30, 2016 December 31, 2015 Cash, cash equivalents and short-term investments $ 68 $ 143 Trade accounts receivable, less allowances 80 485 Inventories 188 276 Prepaid expenses and other assets 85 83 Equity method investments — 92 Other investments 42 — Other assets 19 25 Property, plant and equipment — net 1,548 2,021 Bottlers' franchise rights with indefinite lives 1,171 1,020 Goodwill 337 333 Other intangible assets 40 115 Allowance for reduction of assets held for sale (1,115 ) (693 ) Total assets $ 2,463 1 $ 3,900 3 Accounts payable and accrued expenses $ 328 $ 712 Current maturities of long-term debt — 12 Accrued income taxes 14 4 Long-term debt — 74 Other liabilities 1 79 Deferred income taxes 339 252 Total liabilities $ 682 2 $ 1,133 4 1 Consists of total assets relating to North America refranchising of $884 million , China bottling operations of $1,562 million and other assets held for sale of $17 million , which are included in the Bottling Investments and Corporate operating segments. 2 Consists of total liabilities relating to North America refranchising of $253 million and China bottling operations of $429 million , which are included in the Bottling Investments operating segment. 3 Consists of total assets relating to CCEP of $2,894 million , North America refranchising of $589 million , Coca-Cola Beverages Africa Limited of $398 million and other assets held for sale of $19 million , which are included in the Bottling Investments, Europe, Middle East and Africa, and Corporate operating segments. 4 Consists of total liabilities relating to CCEP of $924 million , North America refranchising of $123 million and Coca-Cola Beverages Africa Limited of $86 million , which are included in the Bottling Investments and Europe, Middle East and Africa operating segments. We determined that the operations included in the table above did not meet the criteria to be classified as discontinued operations under the applicable guidance.</t>
  </si>
  <si>
    <t>Investments</t>
  </si>
  <si>
    <t>Investments [Abstracts]</t>
  </si>
  <si>
    <t>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OCI, except for the change in fair value attributable to the currency risk being hedged. Refer to Note 5 for additional information related to the Company's fair value hedges of available-for-sale securities. Trading Securities As of September 30, 2016 and December 31, 2015 , our trading securities had a fair value of $ 379 million and $ 322 million , respectively, and consisted primarily of equity securities. The Company had net unrealized gains on trading securities of $ 37 million and $ 19 million as of September 30, 2016 and December 31, 2015 , respectively. The Company's trading securities were included in the following line items in our condensed consolidated balance sheets (in millions): September 30, 2016 December 31, 2015 Marketable securities $ 277 $ 229 Other assets 102 93 Total $ 379 $ 322 Available-for-Sale and Held-to-Maturity Securities As of September 30, 2016 and December 31, 2015 , the Company did not have any held-to-maturity securities. As of September 30, 2016 , available-for-sale securities consisted of the following (in millions): Gross Unrealized Estimated Cost Gains Losses Fair Value Available-for-sale securities: 1 Equity securities $ 1,266 $ 484 $ (35 ) $ 1,715 Debt securities 4,792 113 (15 ) 4,890 Total $ 6,058 $ 597 $ (50 ) $ 6,605 1 Refer to Note 14 for additional information related to the estimated fair value. As of December 31, 2015 , available-for-sale securities consisted of the following (in millions): Gross Unrealized Estimated Cost Gains Losses Fair Value Available-for-sale securities: 1 Equity securities $ 3,573 $ 485 $ (84 ) $ 3,974 Debt securities 4,593 64 (25 ) 4,632 Total $ 8,166 $ 549 $ (109 ) $ 8,606 1 Refer to Note 14 for additional information related to the estimated fair value. The sale and/or maturity of available-for-sale securities resulted in the following realized activity (in millions): Three Months Ended Nine Months Ended September 30, 2016 October 2, 2015 September 30, 2016 October 2, 2015 Gross gains $ 21 $ 44 $ 131 $ 85 Gross losses (6 ) (15 ) (42 ) (27 ) Proceeds 2,072 1,016 8,889 3,320 As of September 30, 2016 and December 31, 2015 , the Company had investments classified as available-for-sale in which our cost basis exceeded the fair value of our investment. Management assessed each of the available-for-sale securities that were in a gross unrealized loss position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 The Company uses two of its insurance captives to reinsure group annuity insurance contracts that cover the pension obligations of certain of our European and Canadian pension plans. In accordance with local insurance regulations, our insurance captives are required to meet and maintain minimum solvency capital requirements. The Company elected to invest its solvency capital in a portfolio of available-for-sale securities, which are classified in the line item other assets in our condensed consolidated balance sheets because the assets are not available to satisfy our current obligations. As of September 30, 2016 and December 31, 2015 , the Company's available-for-sale securities included solvency capital funds of $ 976 million and $ 804 million , respectively. The Company's available-for-sale securities were included in the following line items in our condensed consolidated balance sheets (in millions): September 30, December 31, Cash and cash equivalents $ 1,635 $ 361 Marketable securities 2,880 4,040 Other investments 967 3,280 Other assets 1,123 925 Total $ 6,605 $ 8,606 The contractual maturities of these available-for-sale securities as of September 30, 2016 were as follows (in millions): Cost Estimated Fair Value Within 1 year $ 1,994 $ 1,994 After 1 year through 5 years 2,277 2,336 After 5 years through 10 years 186 204 After 10 years 335 356 Equity securities 1,266 1,715 Total $ 6,058 $ 6,605 The Company expects that actual maturities may differ from the contractual maturities above because borrowers have the right to call or prepay certain obligations. Cost Method Investments Cost method investments are initially recorded at cost, and we record dividend income when applicable dividends are declared. Cost method investments are reported as other investments in our condensed consolidated balance sheets, and dividend income from cost method investments is reported in other income (loss) — net in our condensed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September 30, 2016 and December 31, 2015 . Our cost method investments had carrying values of $ 143 million and $ 190 million as of September 30, 2016 and December 31, 2015 , respectively.</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 September 30, December 31, Raw materials and packaging $ 1,513 $ 1,564 Finished goods 952 1,032 Other 286 306 Total inventories $ 2,751 $ 2,902</t>
  </si>
  <si>
    <t>Hedging Transactions and Derivative Financial Instruments</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debt, in hedging relationships. All derivative instrument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4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September 30, 2016 December 31, 2015 Assets: Foreign currency contracts Prepaid expenses and other assets $ 283 $ 572 Foreign currency contracts Other assets 155 246 Commodity contracts Prepaid expenses and other assets — 1 Interest rate contracts Prepaid expenses and other assets 20 20 Interest rate contracts Other assets 290 62 Total assets $ 748 $ 901 Liabilities: Foreign currency contracts Accounts payable and accrued expenses $ 153 $ 51 Foreign currency contracts Other liabilities 60 75 Interest rate contracts Accounts payable and accrued expenses 98 53 Interest rate contracts Other liabilities 69 231 Total liabilities $ 380 $ 41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September 30, 2016 December 31, 2015 Assets: Foreign currency contracts Prepaid expenses and other assets $ 198 $ 105 Foreign currency contracts Other assets 4 241 Commodity contracts Prepaid expenses and other assets 22 2 Commodity contracts Other assets 1 1 Other derivative instruments Prepaid expenses and other assets — 17 Other derivative instruments Other assets 1 3 Total assets $ 226 $ 369 Liabilities: Foreign currency contracts Accounts payable and accrued expenses $ 47 $ 59 Foreign currency contracts Other liabilities 9 9 Commodity contracts Accounts payable and accrued expenses 41 154 Commodity contracts Other liabilities 1 19 Interest rate contracts Other liabilities 2 1 Other derivative instruments Accounts payable and accrued expenses 6 5 Other derivative instruments Other liabilities 1 2 Total liabilities $ 107 $ 24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ash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hree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 6,783 million and $ 10,383 million as of September 30, 2016 and December 31, 2015 , respectively. The Company uses cross-currency swaps to hedge the changes in cash flows of certain of its foreign currency denominated debt due to changes in foreign currency exchange rates. For this hedging program, the Company records the change in carrying value of the foreign currency denominated debt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During the nine months ended October 2, 2015 , the Company discontinued the cash flow hedge relationships related to swaps that had a notional amount of $2,590 million . Upon discontinuance, the Company recognized a loss of $92 million in OCI, which will be reclassified from AOCI into interest expense over the remaining life of the debt, a weighted-average period of approximately 10 years . The Company did not discontinue any cash flow hedging relationships during the three and nine months ended September 30, 2016 . The total notional values for the Company's cross-currency swaps were $1,851 million and $566 million as of September 30, 2016 and December 31, 2015 , respectively.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e Company's commodity cash flow hedging program were $ 3 million and $ 8 million as of September 30, 2016 and December 31, 2015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 interest rate swap agreements that were designated and qualified for the Company's interest rate cash flow hedging program were $1,500 million and $3,328 million as of September 30, 2016 and December 31, 2015 , respectively. The following table presents the pretax impact that changes in the fair values of derivatives designated as cash flow hedges had on AOCI and earnings during the three months ended September 30,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48 ) Net operating revenues $ 141 $ (2 ) Foreign currency contracts 9 Cost of goods sold 8 — Foreign currency contracts — Interest expense (2 ) — Foreign currency contracts 36 Other income (loss) — net 40 — Interest rate contracts 26 Interest expense (2 ) 3 Commodity contracts (1 ) Cost of goods sold — — Total $ 22 $ 185 $ 1 1 The Company records gains and losses reclassified from AOCI into income for the effective portion and the ineffective portion, if any, to the same line items in our condensed consolidated statements of income. The following table presents the pretax impact that changes in the fair values of derivatives designated as cash flow hedges had on AOCI and earnings during the nine months ended September 30,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348 ) Net operating revenues $ 419 $ (3 ) Foreign currency contracts (34 ) Cost of goods sold 41 (1 ) Foreign currency contracts — Interest expense (6 ) — Foreign currency contracts 25 Other income (loss) — net 38 — Interest rate contracts (226 ) Interest expense (6 ) 3 Commodity contracts — Cost of goods sold — — Total $ (583 ) $ 486 $ (1 ) 1 The Company records gains and losses reclassified from AOCI into income for the effective portion and the ineffective portion, if any, to the same line items in our condensed consolidated statements of income. The following table presents the pretax impact that changes in the fair values of derivatives designated as cash flow hedges had on AOCI and earnings during the three months ended October 2,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1 Net operating revenues $ 170 $ — 2 Foreign currency contracts 22 Cost of goods sold 16 — 2 Foreign currency contracts — Interest expense (3 ) — Interest rate contracts (223 ) Interest expense 1 (3 ) Commodity contracts (1 ) Cost of goods sold (1 ) — Total $ (201 ) $ 183 $ (3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nine months ended October 2,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727 Net operating revenues $ 468 $ — 2 Foreign currency contracts 52 Cost of goods sold 44 — 2 Foreign currency contracts 18 Interest expense (7 ) — Interest rate contracts (187 ) Interest expense (2 ) (3 ) Commodity contracts (2 ) Cost of goods sold (2 ) — Total $ 608 $ 501 $ (3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As of September 30, 2016 , the Company estimates that it will reclassify into earnings during the next 12 months $330 million of gains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 earnings. As of September 30, 2016 , such adjustments had cumulatively increased the carrying value of our long-term debt by $ 279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that related to our fair value hedges of this type were $ 6,928 million and $7,963 million as of September 30, 2016 and December 31, 2015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s of derivatives that related to our fair value hedges of this type were $ 1,232 million and $ 2,159 million as of September 30, 2016 and December 31, 2015 , respectively. The following table summarizes the pretax impact that changes in the fair values of derivatives designated as fair value hedges had on earnings during the three months ended September 30, 2016 and October 2, 2015 (in millions): Hedging Instruments and Hedged Items Location of Gain (Loss) Recognized in Income Gain (Loss) Recognized in Income 1 Three Months Ended September 30, 2016 October 2, 2015 Interest rate contracts Interest expense $ — $ 151 Fixed-rate debt Interest expense (1 ) (152 ) Net impact to interest expense $ (1 ) $ (1 ) Foreign currency contracts Other income (loss) — net $ (67 ) $ 82 Available-for-sale securities Other income (loss) — net 66 (87 ) Net impact to other income (loss) — net $ (1 ) $ (5 ) Net impact of fair value hedging instruments $ (2 ) $ (6 ) 1 The net impacts represent the ineffective portions of the hedge relationships and the amounts excluded from the assessment of hedge effectiveness. The following table summarizes the pretax impact that changes in the fair values of derivatives designated as fair value hedges had on earnings during the nine months ended September 30, 2016 and October 2, 2015 (in millions): Hedging Instruments and Hedged Items Location of Gain (Loss) Recognized in Income Gain (Loss) Recognized in Income 1 Nine Months Ended September 30, 2016 October 2, 2015 Interest rate contracts Interest expense $ 398 $ (71 ) Fixed-rate debt Interest expense (364 ) 79 Net impact to interest expense $ 34 $ 8 Foreign currency contracts Other income (loss) — net $ (37 ) $ 217 Available-for-sale securities Other income (loss) — net 34 (231 ) Net impact to other income (loss) — net $ (3 ) $ (14 ) Net impact of fair value hedging instruments $ 31 $ (6 ) 1 The net impacts represent the ineffective portions of the hedge relationships and the amounts excluded from the assessment of hedge effectiveness. Hedges of Net Investments in Foreign Operations Strategy The Company uses forward contracts and non-derivative financial instruments to protect the value of our investments in a number of foreign subsidiaries. During the year ended December 31, 2015 , the Company designated a portion of its euro-denominated debt as a hedge of a net investment in our European operations. The change in the carrying value of the designated portion of the euro-denominated debt due to changes in exchange rates is recorded in net foreign currency translation adjustment, a component of AOCI. For derivative instruments that are designated and qualify as hedges of net investments in foreign operations, the changes in fair values of the derivative instruments are recognized in net foreign currency translation adjustment to offset the changes in the values of the net investments being hedged.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Nine Months Ended September 30, 2016 December 31, 2015 September 30, 2016 October 2, 2015 September 30, 2016 October 2, 2015 Foreign currency denominated debt $ 11,740 $ 10,912 $ (67 ) $ (104 ) $ (323 ) $ (386 ) Foreign currency contracts 565 1,347 (9 ) 274 (235 ) 680 Total $ 12,305 $ 12,259 $ (76 ) $ 170 $ (558 ) $ 294 The Company reclassified net deferred losses of $77 million related to the deconsolidation of our German bottling operations from AOCI into earnings during the nine months ended September 30, 2016 . Refer to Note 2. The Company did not reclassify any gains or losses related to net investment hedges from AOCI into earnings during the three and nine months ended October 2, 2015 . In addition, the Company did not have any ineffectiveness related to net investment hedges during the three and nine months ended September 30, 2016 and October 2, 2015 . The cash inflows and outflows associated with the Company's derivative contracts designated as net investment hedges are classified in the line item other investing activities in our condensed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s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s of economic hedges used to offset those monetary assets and liabilities are immediately recognized into earnings in the line item other income (loss) — net in our condensed consolidated statement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densed consolidated statement of income, as applicable. The total notional values of derivatives related to our foreign currency economic hedges were $ 3,915 million and $ 3,605 million as of September 30, 2016 and December 31, 2015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densed consolidated statement of income, as applicable. The total notional values of derivatives related to our economic hedges of this type were $ 573 million and $ 893 million as of September 30, 2016 and December 31, 2015 , respectively. The following tables present the pretax impact that changes in the fair values of derivatives not designated as hedging instruments had on earnings (in millions): Three Months Ended Derivatives Not Designated Location of Gain (Loss) September 30, 2016 October 2, 2015 Foreign currency contracts Net operating revenues $ (6 ) $ 34 Foreign currency contracts Cost of goods sold — 2 Foreign currency contracts Other income (loss) — net — (26 ) Interest rate contracts Interest expense 2 — Commodity contracts Net operating revenues — (9 ) Commodity contracts Cost of goods sold (9 ) (133 ) Commodity contracts Selling, general and administrative expenses (1 ) (14 ) Other derivative instruments Selling, general and administrative expenses 3 (12 ) Other derivative instruments Other income (loss) — net — (24 ) Total $ (11 ) $ (182 ) Nine Months Ended Derivatives Not Designated Location of Gain (Loss) September 30, 2016 October 2, 2015 Foreign currency contracts Net operating revenues $ (34 ) $ 43 Foreign currency contracts Cost of goods sold 4 3 Foreign currency contracts Other income (loss) — net (116 ) (75 ) Interest rate contracts Interest expense 2 — Commodity contracts Net operating revenues 3 (8 ) Commodity contracts Cost of goods sold 68 (152 ) Commodity contracts Selling, general and administrative expenses 3 (13 ) Other derivative instruments Selling, general and administrative expenses 11 (11 ) Other derivative instruments Other income (loss) — net (14 ) (86 ) Total $ (73 ) $ (299 )</t>
  </si>
  <si>
    <t>Debt and Borrowing Arrangements</t>
  </si>
  <si>
    <t>Debt and Borrowing Arrangements Disclosure [Abstract]</t>
  </si>
  <si>
    <t>Debt Disclosure [Text Block]</t>
  </si>
  <si>
    <t>DEBT AND BORROWING ARRANGEMENTS During the nine months ended September 30, 2016 , the Company issued Australian dollar-, euro- and U.S. dollar-denominated debt of AUD 1,000 million , €500 million and $3,725 million , respectively. The carrying value of this debt as of September 30, 2016 was $5,009 million . The general terms of the notes issued are as follows: • AUD 450 million total principal amount of notes due June 9, 2020, at a fixed interest rate of 2.6 percent ; • AUD 550 million total principal amount of notes due June 11, 2024, at a fixed interest rate of 3.25 percent ; • $225 million total principal amount of notes due November 16, 2017, at a variable interest rate equal to the three-month London Interbank Offered Rate ("LIBOR") plus 0.05 percent ; • $1,000 million total principal amount of notes due May 30, 2019, at a fixed interest rate of 1.375 percent ; • $1,000 million total principal amount of notes due September 1, 2021, at a fixed interest rate of 1.55 percent ; • $500 million total principal amount of notes due June 1, 2026, at a fixed interest rate of 2.55 percent ; • $1,000 million total principal amount of notes due September 1, 2026, at a fixed interest rate of 2.25 percent ; and • €500 million total principal amount of notes due September 2, 2036, at a fixed interest rate of 1.1 percent . During the nine months ended September 30, 2016 , the Company retired upon maturity $1,654 million total principal amount of notes due September 1, 2016, at a fixed interest rate of 1.8 percent .</t>
  </si>
  <si>
    <t>Commitments and Contingencies</t>
  </si>
  <si>
    <t>Commitments and Contingencies Disclosure [Abstract]</t>
  </si>
  <si>
    <t>COMMITMENTS AND CONTINGENCIES Guarantees As of September 30, 2016 , we were contingently liable for guarantees of indebtedness owed by third parties of $ 550 million , of which $ 246 million related to variable interest entities. These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3 . On September 17, 2015, the Company received a Statutory Notice of Deficiency ("Notice") from the Internal Revenue Service ("IRS") for the tax years 2007 through 2009, after a five-year audit. In the Notice, the IRS claims that the Company's United State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The Company has followed the same transfer pricing methodology for these licenses since the methodology was agreed with the IRS in a 1996 closing agreement that applied back to 1987. The closing agreement provides prospective penalty protection as long as the Company follows the prescribed methodology and material facts and circumstances and relevant Federal tax law have not changed. On February 11, 2016, the IRS notified the Company, without further explanation, that the IRS has determined that material facts and circumstances and relevant Federal tax law have changed and that it may assert penalties. The Company does not agree with this determination.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o the extent the matter remains designated, the Company will be prevented from pursuing any administrative settlement at IRS Appeals or under the IRS Advance Pricing and Mutual Agreement Program. The Company firmly believes that the IRS' claims are without merit and plans to pursue all available administrative and judicial remedies necessary to resolve this matter. To that end, the Company filed a petition in the U.S. Tax Court on December 14, 2015, and the IRS filed its answer on February 12, 2016. A trial date has been set for March 5, 2018. The Company intends to vigorously defend its position and is confident in its ability to prevail on the merits. The Company regularly assesses the likelihood of adverse outcomes resulting from examinations such as this to determine the adequacy of its tax reserves. The Company believes that the final adjudication of this matter will not have a material impact on its consolidated financial position, results of operations or cash flows and that it has adequate tax reserves for all tax matters. However, the ultimate outcome of disputes of this nature is uncertain, and if the IRS were to prevail on its assertions, the additional tax, interest and any potential penalties could have a material adverse impact on the Company's financial position, results of operations or cash flows.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568 million and $ 560 million as of September 30, 2016 and December 31, 2015 , respectively.</t>
  </si>
  <si>
    <t>Comprehensive Income</t>
  </si>
  <si>
    <t>COMPREHENSIVE INCOME AOCI attributable to shareowners of The Coca-Cola Company is separately presented in our condensed consolidated balance sheets as a component of The Coca-Cola Company's shareowners' equity, which also includes our proportionate share of equity method investees' AOCI. OCI attributable to noncontrolling interests is allocated to, and included in, our condensed consolidated balance sheets as part of the line item equity attributable to noncontrolling interests. AOCI attributable to shareowners of The Coca-Cola Company consisted of the following (in millions): September 30, 2016 December 31, 2015 Foreign currency translation adjustments $ (8,743 ) $ (9,167 ) Accumulated derivative net gains (losses) 30 696 Unrealized net gains (losses) on available-for-sale securities 367 288 Adjustments to pension and other benefit liabilities (1,863 ) (1,991 ) Accumulated other comprehensive income (loss) $ (10,209 ) $ (10,174 ) The following table summarizes the allocation of total comprehensive income between shareowners of The Coca-Cola Company and noncontrolling interests (in millions): Nine Months Ended September 30, 2016 Shareowners of The Coca-Cola Company Noncontrolling Interests Total Consolidated net income $ 5,977 $ 26 $ 6,003 Other comprehensive income: Net foreign currency translation adjustments 424 (9 ) 415 Net gains (losses) on derivatives 1 (666 ) — (666 ) Net change in unrealized gains (losses) on available-for-sale securities 2 79 — 79 Net change in pension and other benefit liabilities 3 128 — 128 Total comprehensive income $ 5,942 $ 17 $ 5,959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 3 Refer to Note 12 for additional information related to the Company's pension and other postretirement benefit liabilities. The following tables present OCI attributable to shareowners of The Coca-Cola Company, including our proportionate share of equity method investees' OCI (in millions): Three Months Ended September 30, 2016 Before-Tax Amount Income Tax After-Tax Amount Foreign currency translation adjustments: Translation adjustments arising during the period $ (130 ) $ 41 $ (89 ) Reclassification adjustments recognized in net income 242 (18 ) 224 Gains (losses) on net investment hedges arising during the period 1 (76 ) 29 (47 ) Net foreign currency translation adjustments 36 52 88 Derivatives: Gains (losses) arising during the period 22 (8 ) 14 Reclassification adjustments recognized in net income (186 ) 71 (115 ) Net gains (losses) on derivatives 1 (164 ) 63 (101 ) Available-for-sale securities: Unrealized gains (losses) arising during the period (98 ) 31 (67 ) Reclassification adjustments recognized in net income (19 ) 4 (15 ) Net change in unrealized gain (loss) on available-for-sale securities 2 (117 ) 35 (82 ) Pension and other benefit liabilities: Net pension and other benefit liabilities arising during the period 13 (2 ) 11 Reclassification adjustments recognized in net income 43 (15 ) 28 Net change in pension and other benefit liabilities 3 56 (17 ) 39 Other comprehensive income (loss) attributable to shareowners of The Coca-Cola Company $ (189 ) $ 133 $ (56 ) 1 Refer to Note 5 for additional information related to the net gain or loss on derivative instruments designated and qualifying as cash flow hedging instruments and net investment hedging activity.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Nine Months Ended September 30, 2016 Before-Tax Amount Income Tax After-Tax Amount Foreign currency translation adjustments: Translation adjustments arising during the period $ 332 $ 39 $ 371 Reclassification adjustments recognized in net income 368 (18 ) 350 Gains (losses) on net investment hedges arising during the period 1 (558 ) 214 (344 ) Reclassification adjustments for net investment hedges recognized in net income 1 77 (30 ) 47 Net foreign currency translation adjustments 219 205 424 Derivatives: Gains (losses) arising during the period (585 ) 221 (364 ) Reclassification adjustments recognized in net income (485 ) 183 (302 ) Net gains (losses) on derivatives 1 (1,070 ) 404 (666 ) Available-for-sale securities: Unrealized gains (losses) arising during the period 196 (46 ) 150 Reclassification adjustments recognized in net income (93 ) 22 (71 ) Net change in unrealized gain (loss) on available-for-sale securities 2 103 (24 ) 79 Pension and other benefit liabilities: Net pension and other benefit liabilities arising during the period 1 (1 ) — Reclassification adjustments recognized in net income 192 (64 ) 128 Net change in pension and other benefit liabilities 3 193 (65 ) 128 Other comprehensive income (loss) attributable to shareowners of The Coca-Cola Company $ (555 ) $ 520 $ (35 ) 1 Refer to Note 5 for additional information related to the net gain or loss on derivative instruments designated and qualifying as cash flow hedging instruments and net investment hedging activity.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ree Months Ended October 2, 2015 Before-Tax Amount Income Tax After-Tax Amount Foreign currency translation adjustments: Translation adjustments arising during the period $ (1,279 ) $ 22 $ (1,257 ) Net foreign currency translation adjustments (1,279 ) 22 (1,257 ) Derivatives: Gains (losses) arising during the period (200 ) 79 (121 ) Reclassification adjustments recognized in net income (183 ) 68 (115 ) Net gains (losses) on derivatives 1 (383 ) 147 (236 ) Available-for-sale securities: Unrealized gains (losses) arising during the period (606 ) 13 (593 ) Reclassification adjustments recognized in net income (29 ) 14 (15 ) Net change in unrealized gain (loss) on available-for-sale securities 2 (635 ) 27 (608 ) Pension and other benefit liabilities: Net pension and other benefit liabilities arising during the period (7 ) 1 (6 ) Reclassification adjustments recognized in net income 47 (17 ) 30 Net change in pension and other benefit liabilities 3 40 (16 ) 24 Other comprehensive income (loss) attributable to shareowners of The Coca-Cola Company $ (2,257 ) $ 180 $ (2,07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Nine Months Ended October 2, 2015 Before-Tax Amount Income Tax After-Tax Amount Foreign currency translation adjustments: Translation adjustments arising during the period $ (3,664 ) $ 86 $ (3,578 ) Reclassification adjustments recognized in net income 63 (14 ) 49 Net foreign currency translation adjustments (3,601 ) 72 (3,529 ) Derivatives: Gains (losses) arising during the period 606 (229 ) 377 Reclassification adjustments recognized in net income (501 ) 189 (312 ) Net gains (losses) on derivatives 1 105 (40 ) 65 Available-for-sale securities: Unrealized gains (losses) arising during the period (2,034 ) 369 (1,665 ) Reclassification adjustments recognized in net income (58 ) 22 (36 ) Net change in unrealized gain (loss) on available-for-sale securities 2 (2,092 ) 391 (1,701 ) Pension and other benefit liabilities: Net pension and other benefit liabilities arising during the period 53 (15 ) 38 Reclassification adjustments recognized in net income 142 (51 ) 91 Net change in pension and other benefit liabilities 3 195 (66 ) 129 Other comprehensive income (loss) attributable to shareowners of The Coca-Cola Company $ (5,393 ) $ 357 $ (5,036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e following table presents the amounts and line items in our condensed consolidated statements of income where adjustments reclassified from AOCI into income were recorded during the three and nine months ended September 30, 2016 (in millions): Amount Reclassified from AOCI into Income Description of AOCI Component Financial Statement Line Item Three Months Ended September 30, 2016 Nine Months Ended September 30, 2016 Foreign currency translation adjustments: Divestitures, deconsolidations and other Other income (loss) — net $ 242 1 $ 445 1,2 Income before income taxes 242 445 Income taxes (18 ) (48 ) Consolidated net income $ 224 $ 397 Derivatives: Foreign currency contracts Net operating revenues $ (139 ) $ (416 ) Foreign currency contracts Cost of goods sold (8 ) (40 ) Foreign currency contracts Other income (loss) — net (40 ) (38 ) Foreign currency and interest rate contracts Interest expense 1 9 Income before income taxes (186 ) (485 ) Income taxes 71 183 Consolidated net income $ (115 ) $ (302 ) Available-for-sale securities: Divestitures, deconsolidations and other 1 Other income (loss) — net $ (4 ) $ (4 ) Sale of securities Other income (loss) — net (15 ) (89 ) Income before income taxes (19 ) (93 ) Income taxes 4 22 Consolidated net income $ (15 ) $ (71 ) Pension and other benefit liabilities: Divestitures, deconsolidations and other 2 Other income (loss) — net $ — $ 64 Recognized net actuarial loss (gain) * 48 143 Recognized prior service cost (credit) * (5 ) (15 ) Income before income taxes 43 192 Income taxes (15 ) (64 ) Consolidated net income $ 28 $ 128 1 Primarily related to the deconsolidation of our South African bottling operations and related equity investment. Refer to Note 2. 2 Primarily related to the deconsolidation of our German bottling operations. Refer to Note 2. * This component of AOCI is included in the Company's computation of net periodic benefit cost and is not reclassified out of AOCI into a single line item in our condensed consolidated statements of income in its entirety. Refer to Note 12 for additional information.</t>
  </si>
  <si>
    <t>Changes in Equity</t>
  </si>
  <si>
    <t>Changes in Equity [Abstract]</t>
  </si>
  <si>
    <t xml:space="preserve"> CHANGES IN EQUITY The following table provides a reconciliation of the beginning and ending carrying amounts of total equity, equity attributable to shareowners of The Coca-Cola Company and equity attributable to noncontrolling interests (in millions): Shareowners of The Coca-Cola Company Total Reinvested Earnings Accumulated Other Comprehensive Income (Loss) Common Stock Capital Surplus Treasury Stock Non- controlling Interests December 31, 2015 $ 25,764 $ 65,018 $ (10,174 ) $ 1,760 $ 14,016 $ (45,066 ) $ 210 Comprehensive income (loss) 5,959 5,977 (35 ) — — — 17 Dividends paid/payable to shareowners of The Coca-Cola Company (4,538 ) (4,538 ) — — — — — Dividends paid to noncontrolling interests (19 ) — — — — — (19 ) Contributions by noncontrolling interests 1 — — — — — 1 Deconsolidation of certain entities (34 ) — — — — — (34 ) Purchases of treasury stock (2,475 ) — — — — (2,475 ) — Impact related to stock compensation plans 1,593 — — — 866 727 — Other activities (6 ) — — — — — (6 ) September 30, 2016 $ 26,245 $ 66,457 $ (10,209 ) $ 1,760 $ 14,882 $ (46,814 ) $ 169</t>
  </si>
  <si>
    <t>Significant Operating and Nonoperating Items</t>
  </si>
  <si>
    <t>SIGNIFICANT OPERATING AND NONOPERATING ITEMS Other Operating Charges During the three months ended September 30, 2016 , the Company recorded other operating charges of $222 million . These charges primarily consisted of a charge of $76 million due to the write-down we recorded related to our receivables from our bottling partner in Venezuela due to changes in exchange rates and charges of $73 million related to costs incurred to refranchise certain of our North America bottling territories. These costs include, among other items, internal and external costs for individuals directly working on the refranchising efforts, severance and costs associated with the implementation of information technology systems to facilitate consistent data standards and availability throughout the North America bottling system. In addition, the Company recorded charges of $59 million due to the Company's productivity and reinvestment program. Refer to Note 1 for additional information on the Venezuelan exchange rates and Note 11 for additional information on the Company's productivity, integration and restructuring initiatives. Refer to Note 15 for the impact these charges had on our operating segments. During the nine months ended September 30, 2016 , the Company recorded other operating charges of $ 830 million . These charges primarily consisted of $187 million due to the Company's productivity and reinvestment program and $ 240 million due to the integration of our German bottling operations. In addition, the Company recorded charges of $170 million related to costs incurred to refranchise certain of our North America bottling territories. The Company also recorded a charge of $100 million related to a cash contribution we made to The Coca-Cola Foundation, a charge of $76 million due to the write-down we recorded related to our receivables from our bottling partner in Venezuela due to changes in exchange rates, and charges of $37 million related to noncapitalizable transaction costs associated with pending and closed transactions. Refer to Note 11 for additional information on the Company's productivity, integration and restructuring initiatives and Note 1 for additional information on the Venezuelan exchange rates. Refer to Note 15 for the impact these charges had on our operating segments. During the three months ended October 2, 2015 , the Company incurred other operating charges of $264 million . These charges included $141 million due to the Company's productivity and reinvestment program and $75 million due to the integration of our German bottling operations. In addition, the Company recorded an impairment charge of $38 million on one of the trademarks included in the glacéau portfolio, primarily as a result of foreign currency exchange rate fluctuations that impacted the fair value of the asset. In addition, the Company recorded a $3 million impairment charge on a Venezuelan trademark. Refer to Note 11 for additional information on the Company's productivity, integration and restructuring initiatives and Note 1 for additional information on the Venezuelan exchange rates. Refer to Note 2 for additional information on the Monster Transaction. Refer to Note 15 for the impact these charges had on our operating segments. During the nine months ended October 2, 2015 , the Company incurred other operating charges of $ 1,166 million . These charges consisted of $323 million due to the Company's productivity and reinvestment program and $204 million due to the integration of our German bottling operations. In addition, the Company recorded impairment charges of $418 million primarily due to the discontinuation of the energy products in the glacéau portfolio as a result of the Monster Transaction and incurred a charge of $100 million related to a cash contribution we made to The Coca-Cola Foundation. The Company also incurred a charge of $111 million due to the write-down of receivables from our bottling partner in Venezuela and an impairment of a Venezuelan trademark primarily due to changes in exchange rates as a result of the establishment of the new open market exchange system. Refer to Note 11 for additional information on the Company's productivity, integration and restructuring initiatives. Refer to Note 2 for additional information on the Monster Transaction. Refer to Note 1 for additional information on the Venezuelan currency conversion mechanisms. Refer to Note 15 for the impact these charges had on our operating segments. Other Nonoperating Items Interest Expense During the nine months ended October 2, 2015 , the Company recorded charges of $320 million due to the early extinguishment of certain long-term debt. These charges included the difference between the reacquisition price and the net carrying amount of the debt extinguished, including the impact of the related fair value hedging relationship. Refer to Note 15 for the impact this charge had on our operating segments. Equity Income (Loss) — Net During the three and nine months ended September 30, 2016 , the Company recorded net charges of $14 million and $35 million , respectively. During the three and nine months ended October 2, 2015 , the Company recorded a net gain of $3 million and a net charge of $79 million , respectively. These amounts represent the Company's proportionate share of significant operating and nonoperating items recorded by certain of our equity method investees, including charges incurred by an equity method investee due to changes in the Venezuelan bolivar exchange rates. Refer to Note 15 for the impact these items had on our operating segments. Other Income (Loss) — Net During the three months ended September 30, 2016 , the Company recognized losses of $1,089 million due to the refranchising of certain bottling territories in North America and a loss of $21 million due to the deconsolidation of our South African bottling operations in exchange for investments in CCBA and CCBA's South African subsidiary. Additionally, the Company incurred charges of $17 million related to payments made to convert the bottling agreements for certain North America bottling partners' territories to Final Form CBAs. Refer to Note 2 for additional information on the North America refranchising, the deconsolidation of our South African bottling operations and the conversion payments. Refer to Note 15 for the impact these items had on our operating segments. During the nine months ended September 30, 2016 , the Company recognized a gain of $1,323 million due to the deconsolidation of our German bottling operations and a gain of $18 million resulting from the Company's disposal of its investment in Keurig. These gains were offset by losses of $1,657 million due to the refranchising of certain bottling territories in North America and a loss of $21 million due to the deconsolidation of our South African bottling operations in exchange for investments in CCBA and CCBA's South African subsidiary. Additionally, the Company incurred charges of $17 million related to payments made to convert the bottling agreements for certain North America bottling partners' territories to Final Form CBAs. Refer to Note 2 for additional information on the deconsolidation of our German bottling operations, the Keurig investment disposal, the deconsolidation of our South African bottling operations, the North America refranchising and the conversion payments. Refer to Note 15 for the impact these items had on our operating segments. During the three months ended October 2, 2015 , the Company recorded charges of $815 million primarily due to the refranchising of certain bottling territories in North America. Refer to Note 2 for additional information on the North America refranchising. Refer to Note 15 for the impact these items had on our operating segments. During the nine months ended October 2, 2015 , the Company recorded a net gain of $1,402 million as a result of the Monster Transaction and charges of $848 million primarily due to the refranchising of certain bottling territories in North America. In addition, the Company incurred charges of $19 million as a result of the remeasurement of our previously held equity interest in a South African bottler to fair value upon our acquisition of the bottling operations, and $6 million as a result of a Brazilian bottling entity's majority interest owners exercising their option to acquire from us an additional equity interest at an exercise price less than that of our carrying value. The Company recognized a foreign currency exchange gain of $277 million associated with our euro-denominated debt partially offset by a charge of $27 million due to the remeasurement of the net monetary assets of our Venezuelan subsidiary using the SIMADI exchange rate. Refer to Note 2 for additional information related to the Monster Transaction, North America refranchising, the acquisition of the South African bottler and the sale of a portion of our interest in the Brazilian bottling entity. Refer to Note 1 for more information related to the charge due to the remeasurement in Venezuela. Refer to Note 15 for the impact these charges had on our operating segments.</t>
  </si>
  <si>
    <t>Productivity, Integration and Restructuring Initiatives</t>
  </si>
  <si>
    <t>Productivity integration and restructuring initiatives</t>
  </si>
  <si>
    <t>Productivity, Integration and Restructuring Initiatives[Text Block]</t>
  </si>
  <si>
    <t>PRODUCTIVITY, INTEGRATION AND RESTRUCTURING INITIATIVES Productivity and Reinvestment In February 2012, the Company announced a four-year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Coca-Cola Enterprises Inc.'s ("Old CCE") former North America business. In February 2014, the Company announced the expansion of our productivity and reinvestment program to drive incremental productivity by 2016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will focus on four key areas: restructuring the Company's global supply chain, including manufacturing in North America; implementing zero-based work, an evolution of zero-based budget principles, across the organization; streamlining and simplifying the Company's operating model; and further driving increased discipline and efficiency in direct marketing investments. The Company has incurred total pretax expenses of $ 2,243 million related to this program since it commenced. These expenses were recorded in the line item other operating charges in our condensed consolidated statements of income. Refer to Note 15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as of and for the three months ended September 30, 2016 (in millions): Accrued Balance July 1, 2016 Costs Incurred Three Months Ended September 30, 2016 Payments Noncash and Exchange Accrued Balance September 30, 2016 Severance pay and benefits $ 76 $ 9 $ (20 ) $ — $ 65 Outside services 9 — (5 ) — 4 Other direct costs 22 50 (43 ) (11 ) 18 Total $ 107 $ 59 $ (68 ) $ (11 ) $ 87 The following table summarizes the balance of accrued expenses related to these productivity and reinvestment initiatives and the changes in the accrued amounts as of and for the nine months ended September 30, 2016 (in millions): Accrued Balance December 31, 2015 Costs Incurred Nine Months Ended September 30, 2016 Payments Noncash and Exchange Accrued Balance September 30, 2016 Severance pay and benefits $ 144 $ 21 $ (102 ) $ 2 $ 65 Outside services 8 17 (22 ) 1 4 Other direct costs 52 149 (130 ) (53 ) 18 Total $ 204 $ 187 $ (254 ) $ (50 ) $ 87 Integration of Our German Bottling Operations In 2008, the Company began the integration of our German bottling operations acquired in 2007. The Company incurred expenses of $240 million related to this initiative during the nine months ended September 30, 2016 and has incurred total pretax expenses of $ 1,367 million related to this initiative since it commenced. These charges were recorded in the line item other operating charges in our condensed consolidated statements of income and impacted the Bottling Investments operating segment. The expenses recorded in connection with these integration activities were primarily due to involuntary terminations. The Company had $ 122 million accrued related to these integration costs as of December 31, 2015 . During the nine months ended September 30, 2016 , the Company deconsolidated our German bottling operations. Therefore, there was no remaining accrual balance as of September 30, 2016 . Refer to Note 2.</t>
  </si>
  <si>
    <t>Pension and Other Postretirement Benefit Plans</t>
  </si>
  <si>
    <t>PENSION AND OTHER POSTRETIREMENT BENEFIT PLANS Net periodic benefit cost for our pension and other postretirement benefit plans consisted of the following (in millions): Pension Benefits Other Benefits Three Months Ended September 30, October 2, September 30, October 2, Service cost $ 59 $ 66 $ 6 $ 7 Interest cost 79 95 8 9 Expected return on plan assets (161 ) (176 ) (3 ) (3 ) Amortization of prior service cost (credit) — (1 ) (5 ) (5 ) Amortization of net actuarial loss 46 50 2 3 Net periodic benefit cost $ 23 $ 34 $ 8 $ 11 Special termination benefits 1 4 — — — Other — — 31 — Total cost recognized in statements of income $ 27 $ 34 $ 39 $ 11 Pension Benefits Other Benefits Nine Months Ended September 30, October 2, September 30, October 2, Service cost $ 178 $ 199 $ 17 $ 21 Interest cost 239 285 23 28 Expected return on plan assets (490 ) (529 ) (9 ) (9 ) Amortization of prior service cost (credit) (1 ) (1 ) (14 ) (14 ) Amortization of net actuarial loss 138 149 5 8 Net periodic benefit cost $ 64 $ 103 $ 22 $ 34 Special termination benefits 1 17 9 — — Other — — 31 — Total cost recognized in statements of income $ 81 $ 112 $ 53 $ 34 1 The special termination benefits were primarily related to North America refranchising and the Company's productivity, restructuring and integration initiatives. Refer to Note 2 and Note 11 . During the nine months ended September 30, 2016 , the Company contributed $ 519 million to our pension plans, and we anticipate making additional contributions of approximately $ 180 million during the remainder of 2016. The Company contributed $ 92 million to our pension plans during the nine months ended October 2, 2015 .</t>
  </si>
  <si>
    <t>Income Taxes</t>
  </si>
  <si>
    <t xml:space="preserve"> INCOME TAXES Our effective tax rate reflects the benefits of having significant operations outside the United States, which are generally taxed at rates lower than the U.S. statutory rate of 35 percent . As a result of employment actions and capital investments made by the Company, certain tax jurisdictions provide income tax incentive grants, including Brazil, Costa Rica, Singapore and Swaziland. The terms of these grants expire from 2016 to 2027 . We anticipate that we will be able to extend or renew the grants in these locations. In addition, our effective tax rate reflects the benefits of having significant earnings generated in investments accounted for under the equity method of accounting, which are generally taxed at rates lower than the U.S. statutory rate. 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stimated effective tax rate for 2016 is 22.5 percent . However, in arriving at this estimate we do not include the estimated impact of significant operating and nonoperating items, which may cause significant variations in the customary relationship between income tax expense and income before income taxes. On September 17, 2015, the Company received a Statutory Notice of Deficiency from the IRS for the tax years 2007 through 2009, after a five-year audit. Refer to Note 7 . The Company recorded income tax expense of $378 million ( 26.5 percent effective tax rate) and $272 million ( 15.8 percent effective tax rate) during the three months ended September 30, 2016 and October 2, 2015 , respectively. The Company recorded income tax expense of $1,618 million ( 21.2 percent effective tax rate) and $1,937 million ( 24.0 percent effective tax rate) during the nine months ended September 30, 2016 and October 2, 2015 , respectively. As of September 30, 2016 , the gross amount of unrecognized tax benefits was $343 million . If the Company were to prevail on all uncertain tax positions, the net effect would be a benefit to the Company's effective tax rate of $ 183 million , exclusive of any benefits related to interest and penalties. The remaining $ 160 million , which was recorded as a deferred tax asset, primarily represents tax benefits that would be received in different tax jurisdictions in the event the Company did not prevail on all uncertain tax positions. A reconciliation of the changes in the gross amount of unrecognized tax benefits is as follows (in millions): Nine Months Ended September 30, 2016 Beginning balance of unrecognized tax benefits $ 168 Increase related to prior period tax positions 160 1 Increase related to current period tax positions 13 Decrease related to settlements with taxing authorities (1 ) Increase (decrease) due to effect of foreign currency exchange rate changes 3 Ending balance of unrecognized tax benefits $ 343 1 The increase is primarily related to a change in judgment about one of the Company’s tax positions as a result of receiving notification of a preliminary settlement of a Competent Authority matter with a foreign jurisdiction. This change in position did not have a material impact on the Company's condensed consolidated statement of income during the nine months ended September 30, 2016, as it was partially offset by refunds to be received from the foreign jurisdiction. The Company recognizes accrued interest and penalties related to unrecognized tax benefits in income tax expense. The Company had $148 million and $111 million in interest and penalties related to unrecognized tax benefits accrued as of September 30, 2016 and December 31, 2015, respectively. If the Company were to prevail on all uncertain tax positions, the reversal of this accrual would also be a benefit to the Company's effective tax rate. The following table illustrates the income tax expense (benefit) associated with significant operating and nonoperating items for the interim periods presented (in millions): Three Months Ended Nine Months Ended September 30, 2016 October 2, 2015 September 30, 2016 October 2, 2015 Productivity and reinvestment program $ (20 ) 1 $ (49 ) 8 $ (65 ) 1 $ (124 ) 8 Other productivity, integration and restructuring initiatives — — 9 — 2 — 9 Transaction gains and losses (246 ) 3 (291 ) 10 (363 ) 4 173 11 Certain tax matters 7 5 (6 ) 12 84 5 (6 ) 13 Other — net 8 6 — (38 ) 7 (168 ) 14 1 Related to charges of $59 million and $187 million during the three and nine months ended September 30, 2016 , respectively. These charges were due to the Company's productivity and reinvestment program. Refer to Note 10 and Note 11 . 2 Related to charges of $240 million during the nine months ended September 30, 2016 . These charges were due to the integration of our German bottling operations. Refer to Note 10 and Note 11 . 3 Related to a net charge of $1,204 million that primarily consisted of charges related to $1,089 million of losses due to the refranchising of bottling territories in North America, $73 million related to costs incurred to refranchise our North America bottling territories, charges of $17 million related to payments made to convert the bottling agreements for certain North America bottling partners' territories to Final Form CBAs, a loss of $21 million related to the deconsolidation of our South African bottling operations and the $80 million tax impact resulting from the accrual of tax on temporary differences related to the investment in foreign subsidiaries that are now expected to reverse in the foreseeable future. Refer to Note 2 and Note 10 . 4 Related to a net charge of $561 million that primarily consisted of charges related to $1,657 million of losses due to the refranchising of bottling territories in North America, $170 million related to costs incurred to refranchise our North America bottling territories, charges of $17 million related to payments made to convert the bottling agreements for certain North America bottling partners' territories to Final Form CBAs, a loss of $21 million related to the deconsolidation of our South African bottling operations and the $80 million tax impact resulting from the accrual of tax on temporary differences related to the investment in foreign subsidiaries that are now expected to reverse in the foreseeable future. These charges are partially offset by a $1,288 million net gain related to the deconsolidation of our German bottling operations and an $18 million net gain related to the disposal of our investment in Keurig. Refer to Note 2 and Note 10 . 5 Primarily related to amounts required to be recorded for changes to our uncertain tax positions, including interest and penalties. The components of the net change in uncertain tax positions were individually insignificant. 6 Related to charges of $99 million that included a $76 million charge due to the write-down we recorded related to receivables from our bottling partner in Venezuela, a $14 million charge due to our proportionate share of significant operating and nonoperating items recorded by certain of our equity method investees and a $9 million charge due to tax litigation expense. Refer to Note 10 . 7 Related to charges of $230 million that included a $100 million cash contribution to The Coca-Cola Foundation, a $76 million charge due to the write-down we recorded related to receivables from our bottling partner in Venezuela, a $35 million charge due to our proportionate share of significant operating and nonoperating items recorded by certain of our equity method investees and a $19 million charge due to tax litigation expense. Refer to Note 10 . 8 Related to charges of $141 million and $323 million during the three and nine months ended October 2, 2015 , respectively. These charges were due to the Company's productivity and reinvestment program. Refer to Note 10 and Note 11. 9 Related to charges of $75 million and $204 million during the three and nine months ended October 2, 2015 , respectively. These charges were due to the integration of our German bottling operations. Refer to Note 10 and Note 11. 10 Related to a net charge of $859 million that included $815 million of charges primarily due to the refranchising of bottling territories in North America and a $38 million charge due to the impairment of certain trademark assets. Refer to Note 2 and Note 10. 11 Related to a net gain of $102 million that primarily consisted of a $1,402 million net gain related to the Monster Transaction, partially offset by a $418 million charge due to the impairment of certain trademark assets, $848 million of charges due to the refranchising of bottling territories in North America, a $6 million additional charge related to the sale of a portion of our equity investment in a Brazilian bottling entity, and a $19 million charge related to the remeasurement of our equity interest in a South African bottler to fair value. Refer to Note 2 and Note 10. 12 Primarily related to amounts required to be recorded for changes to our uncertain tax positions, including interest and penalties. The components of the net change in uncertain tax positions were individually insignificant. 13 Primarily related to prior year audit settlements and amounts to be recorded for changes to our uncertain tax positions, including interest and penalties. The components of the net change in the uncertain tax positions were individually insignificant. 14 Related to charges of $639 million that primarily consisted of a $100 million cash contribution to The Coca-Cola Foundation, $320 million associated with the early extinguishment of long-term debt, $27 million due to the remeasurement of the net monetary assets of our Venezuelan subsidiary into U.S. dollars using the SIMADI exchange rate, $111 million due to the write-down we recorded related to receivables from our bottling partner in Venezuela and an impairment of a Venezuelan trademark, and $79 million due to our proportionate share of significant operating and nonoperating items recorded by certain of our equity method investees. Refer to Note 1 and Note 10. The Company evaluates the recoverability of our deferred tax assets in accordance with U.S. GAAP. We perform our recoverability tests on a quarterly basis, or more frequently, to determine whether it is more likely than not that any of our deferred tax assets will not be realized within their life cycle based on the available evidence. The Company's deferred tax valuation allowances are primarily a result of uncertainties regarding the future realization of recorded tax benefits on tax loss carryforwards from operations in various jurisdictions.</t>
  </si>
  <si>
    <t>Fair Value Measurements</t>
  </si>
  <si>
    <t>Fair Value Measurements [Abstract]</t>
  </si>
  <si>
    <t>Fair Value Disclosures [Text Block]</t>
  </si>
  <si>
    <t xml:space="preserve">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carrying value of certain long-term debt as a result of the Company's fair value hedging strategy. Investments in Trading and Available-for-Sale Securities 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he following table summarizes those assets and liabilities measured at fair value on a recurring basis as of September 30, 2016 (in millions): Level 1 Level 2 Level 3 Other 4 Netting Adjustment 5 Fair Value Measurements Assets: Trading securities 1 $ 199 $ 113 $ 3 $ 64 $ — $ 379 Available-for-sale securities 1 1,715 4,741 149 3 — — 6,605 Derivatives 2 1 973 — — (573 ) 6 401 7 Total assets $ 1,915 $ 5,827 $ 152 $ 64 $ (573 ) $ 7,385 Liabilities: Derivatives 2 $ 10 $ 477 $ — $ — $ (368 ) $ 119 7 Total liabilities $ 10 $ 477 $ — $ — $ (368 ) $ 119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223 million in cash collateral it has netted against its net asset derivative position. 7 The Company's derivative financial instruments are recorded at fair value in our condensed consolidated balance sheets as follows: $ 401 million in the line item other assets; $9 million in the line item accounts payable and accrued expenses; and $ 110 million in the line item other liabilities. Refer to Note 5 for additional information related to the composition of our derivative portfolio. The following table summarizes those assets and liabilities measured at fair value on a recurring basis as of December 31, 2015 (in millions): Level 1 Level 2 Level 3 Other 4 Netting Adjustment 5 Fair Value Measurements Assets: Trading securities 1 $ 183 $ 101 $ 2 $ 36 $ — $ 322 Available-for-sale securities 1 3,913 4,574 119 3 — — 8,606 Derivatives 2 2 1,268 — — (638 ) 6 632 8 Total assets $ 4,098 $ 5,943 $ 121 $ 36 $ (638 ) $ 9,560 Liabilities: Derivatives 2 $ 24 $ 635 $ — $ — $ (488 ) 7 $ 171 8 Total liabilities $ 24 $ 635 $ — $ — $ (488 ) $ 171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84 million in cash collateral it has netted against its derivative position. 7 The Company has the right to reclaim $17 million in cash collateral it has netted against its derivative position. 8 The Company's derivative financial instruments are recorded at fair value in our condensed consolidated balance sheets as follows: $ 79 million in the line item prepaid expenses and other assets; $ 553 million in the line item other assets; and $ 171 million in the line item other liabilities. Refer to Note 5 for additional information related to the composition of our derivative portfolio. Gross realized and unrealized gains and losses on Level 3 assets and liabilities were not significant for the three and nine months ended September 30, 2016 and October 2, 2015 . The Company recognizes transfers between levels within the hierarchy as of the beginning of the reporting period. Gross transfers between levels within the hierarchy were not significant for the three and nine months ended September 30, 2016 and October 2, 2015 . Nonrecurring Fair Value Measurements 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 The gains or losses on assets measured at fair value on a nonrecurring basis are summarized in the table below (in millions): Gains (Losses) Three Months Ended Nine Months Ended September 30, 2016 October 2, 2015 September 30, 2016 October 2, 2015 Assets held for sale 1 $ (1,044 ) $ (799 ) $ (1,490 ) $ (822 ) Intangible assets — (41 ) 2 — (473 ) 3 Investment in formerly unconsolidated subsidiary — — — (19 ) 4 Valuation of shares in equity method investee — — — (6 ) 5 Total $ (1,044 ) $ (840 ) $ (1,490 ) $ (1,320 ) 1 The Company is required to record assets and liabilities that are held for sale at the lower of carrying value or fair value less any costs to sell based on the agreed-upon sale price. These losses related to refranchising activities in North America, which were calculated based on Level 3 inputs. Refer to Note 2. 2 The Company recognized a loss of $41 million , which included a $38 million impairment charge on one of the trademarks in the glacéau portfolio and a $3 million impairment charge on a Venezuelan trademark. These losses were derived using a discounted cash flow analysis based on Level 3 inputs. Refer to Note 1, Note 2 and Note 10. 3 The Company recognized a loss of $473 million , which included $418 million of impairment charges primarily due to the discontinuation of the energy products in the glacéau portfolio as a result of the Monster Transaction and a $55 million impairment charge on a Venezuelan trademark. The charges were primarily determined by comparing the fair value of the assets to the current carrying value. The fair value of the assets was derived using discounted cash flow analyses based on Level 3 inputs. Refer to Note 1, Note 2 and Note 10. 4 The Company recognized a loss of $19 million on our previously held investment in a South African bottler, which had been accounted for under the equity method of accounting prior to our acquisition of the bottler in February 2015. U.S. GAAP requires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and Note 10. 5 The Company recognized a loss of $6 million as a result of the owners of the majority interest in a Brazilian bottling entity exercising their option to acquire from us a 10 percent interest in the entity's outstanding shares. The exercise price was lower than our carrying value. This loss was determined using Level 3 inputs. Refer to Note 10. Other Fair Value Disclosures The carrying amounts of cash and cash equivalents; short-term investments; receivables; accounts payable and accrued expenses; and loans and notes payable approximate their fair values because of the relatively short-term maturities of these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September 30, 2016 , the carrying amount and fair value of our long-term debt, including the current portion, were $ 35,136 million and $ 36,658 million , respectively. As of December 31, 2015 , the carrying amount and fair value of our long-term debt, including the current portion, were $ 30,987 million and $ 31,308 million , respectively.</t>
  </si>
  <si>
    <t>Operating Segments</t>
  </si>
  <si>
    <t>Operating Segments [Abstract]</t>
  </si>
  <si>
    <t>OPERATING SEGMENTS Effective January 1, 2016, we transferred CCR's bottling and associated supply chain operations in the United States and Canada from our North America segment to our Bottling Investments segment. Additionally, effective August 1, 2016, the Company formed a new Europe, Middle East and Africa operating group consisting of the business units that were previously included in the Europe and the Eurasia and Africa operating groups. As a result, our organizational structure consists of the following operating segments: Europe, Middle East and Africa; Latin America; North America; Asia Pacific; Bottling Investments; and Corporate. Accordingly, all prior period segment information presented herein has been revised to reflect these changes in our organizational structure. Information about our Company's operations as of and for the three months ended September 30, 2016 and October 2, 2015 by operating segment is as follows (in millions): Europe, Middle East &amp; Africa Latin North Asia Pacific Bottling Corporate Eliminations Consolidated 2016 Net operating revenues: Third party $ 1,852 $ 949 $ 1,661 $ 1,315 $ 4,809 $ 47 $ — $ 10,633 Intersegment — 16 1,003 145 31 — (1,195 ) — Total net revenues 1,852 965 2,664 1,460 4,840 47 (1,195 ) 10,633 Operating income (loss) 914 435 666 583 124 (451 ) — 2,271 Income (loss) before income taxes 922 447 653 589 (734 ) (449 ) — 1,428 Identifiable operating assets 4,337 1,964 16,406 2,257 17,390 33,546 — 75,900 Noncurrent investments 1,315 823 123 166 12,223 3,377 — 18,027 2015 Net operating revenues: Third party $ 1,764 $ 993 $ 1,468 $ 1,247 $ 5,900 $ 55 $ — $ 11,427 Intersegment 169 19 1,112 159 48 — (1,507 ) — Total net revenues 1,933 1,012 2,580 1,406 5,948 55 (1,507 ) 11,427 Operating income (loss) 930 538 585 571 85 (330 ) — 2,379 Income (loss) before income taxes 945 535 581 576 (547 ) (365 ) — 1,725 Identifiable operating assets 4,506 1,463 16,383 1,784 23,067 30,786 — 77,989 Noncurrent investments 1,161 673 128 166 8,134 4,672 — 14,934 As of December 31, 2015 Identifiable operating assets $ 4,156 $ 1,627 $ 16,396 $ 1,639 $ 22,688 $ 27,702 $ — $ 74,208 Noncurrent investments 1,138 657 107 158 8,084 5,644 — 15,788 During the three months ended September 30, 2016 , the results of our operating segments were impacted by the following items: • Operating income (loss) and income (loss) before income taxes were reduced by $2 million for Europe, Middle East and Africa, $ 22 million for North America, $ 22 million for Bottling Investments and $ 14 million for Corporate due to the Company's productivity and reinvestment program as well as other restructuring initiatives. Operating income (loss) and income (loss) before income taxes were increased by $1 million for Latin America due to the refinement of previously established accruals related to the Company's productivity and reinvestment program. Refer to Note 10 and Note 11 for additional information on each of the Company's productivity, restructuring and integration initiatives. • Operating income (loss) and income (loss) before income taxes were reduced by $76 million for Latin America due to the write-down we recorded related to our receivables from our bottling partner in Venezuela due to changes in exchange rates. Refer to Note 1. • Operating income (loss) and income (loss) before income taxes were reduced by $73 million for Bottling Investments due to costs incurred to refranchise certain of our North America bottling territories. Refer to Note 10 . • Income (loss) before income taxes was reduced by $14 million for Bottling Investments due to the Company's proportionate share of significant operating and nonoperating items recorded by certain of our equity method investees. Refer to Note 10 . • Income (loss) before income taxes was reduced by $17 million for North America related to payments made to convert the bottling agreements for certain North America bottling partners' territories to Final Form CBAs. Refer to Note 2. • Income (loss) before income taxes was reduced by $1,089 million for Bottling Investments primarily due to the refranchising of certain bottling territories in North America. Refer to Note 2 and Note 10 . • Income (loss) before income taxes was reduced by $21 million for Corporate due to the deconsolidation of our South African bottling operations in exchange for investments in CCBA and CCBA's South African subsidiary. Refer to Note 2. During the three months ended October 2, 2015 , the results of our operating segments were impacted by the following items: • Operating income (loss) and income (loss) before income taxes were reduced by $4 million for Latin America, $ 31 million for North America, $2 million for Asia Pacific, $ 151 million for Bottling Investments and $ 29 million for Corporate due to the Company's productivity and reinvestment program as well as other restructuring initiatives. Operating income (loss) and income (loss) before income taxes were increased by $1 million for Europe, Middle East and Africa due to the refinement of previously established accruals related to the Company's productivity and reinvestment program. Refer to Note 10 and Note 11 . • Operating income (loss) and income (loss) before income taxes were reduced by $48 million for Corporate primarily due to impairment charges on certain of the Company's intangible assets. Refer to Note 10 and Note 14 . • Income (loss) before income taxes was reduced by $794 million for Bottling Investments and $21 million for Corporate primarily due to the refranchising of certain bottling territories in North America. Refer to Note 2 and Note 10 . • Income (loss) before income taxes was increased by $3 million for Europe, Middle East and Africa due to the Company's proportionate share of significant operating and nonoperating items recorded by certain of our equity method investees. Refer to Note 10 . Information about our Company's operations for the nine months ended September 30, 2016 and October 2, 2015 by operating segment is as follows (in millions): Europe, Middle East &amp; Africa Latin North Asia Pacific Bottling Corporate Eliminations Consolidated 2016 Net operating revenues: Third party $ 5,369 $ 2,787 $ 4,759 $ 3,818 $ 15,631 $ 90 $ — $ 32,454 Intersegment 264 50 2,978 437 116 5 (3,850 ) — Total net revenues 5,633 2,837 7,737 4,255 15,747 95 (3,850 ) 32,454 Operating income (loss) 2,897 1,470 1,982 1,892 222 (1,192 ) — 7,271 Income (loss) before income taxes 2,950 1,485 1,978 1,903 (897 ) 202 — 7,621 2015 Net operating revenues: Third party $ 5,405 $ 2,995 $ 4,237 $ 3,816 $ 17,721 $ 120 $ — $ 34,294 Intersegment 471 56 3,311 476 143 — (4,457 ) — Total net revenues 5,876 3,051 7,548 4,292 17,864 120 (4,457 ) 34,294 Operating income (loss) 3,036 1,641 1,874 1,876 239 (1,456 ) — 7,210 Income (loss) before income taxes 3,085 1,649 1,865 1,890 (240 ) (182 ) — 8,067 During the nine months ended September 30, 2016 , the results of our operating segments were impacted by the following items: • Operating income (loss) and income (loss) before income taxes were reduced by $6 million for Europe, Middle East and Africa, $ 80 million for North America, $ 1 million for Asia Pacific, $ 300 million for Bottling Investments and $ 42 million for Corporate due to the Company's productivity and reinvestment program as well as other restructuring initiatives. Operating income (loss) and income (loss) before income taxes were increased by $2 million for Latin America due to the refinement of previously established accruals related to the Company's productivity and reinvestment program. Refer to Note 10 and Note 11 for additional information on each of the Company's productivity, restructuring and integration initiatives. • Operating income (loss) and income (loss) before income taxes were reduced by $76 million for Latin America due to the write-down we recorded related to our receivables from our bottling partner in Venezuela due to changes in exchange rates. Refer to Note 1. • Operating income (loss) and income (loss) before income taxes were reduced by $170 million for Bottling Investments due to costs incurred to refranchise certain of our North America bottling territories. Refer to Note 10 . • Operating income (loss) and income (loss) before income taxes were reduced by $8 million for Bottling Investments and $29 million for Corporate related to noncapitalizable transaction costs associated with pending and closed transactions. Refer to Note 10 . • Operating income (loss) and income (loss) before income taxes were reduced by $100 million for Corporate as a result of a cash contribution to The Coca-Cola Foundation. Refer to Note 10 . • Income (loss) before income taxes was reduced by $32 million for Bottling Investments and $3 million for Corporate due to the Company's proportionate share of significant operating and nonoperating items recorded by certain of our equity method investees. Refer to Note 10 . • Income (loss) before income taxes was reduced by $17 million for North America related to payments made to convert the bottling agreements for certain North America bottling partners' territories to Final Form CBAs. Refer to Note 2. • Income (loss) before income taxes was reduced by $1,657 million for Bottling Investments primarily due to the refranchising of certain bottling territories in North America. Refer to Note 2 and Note 10 . • Income (loss) before income taxes was increased by $1,323 million for Corporate as a result of the deconsolidation of our German bottling operations. Refer to Note 2. • Income (loss) before income taxes was increased by $18 million for Corporate as a result of the disposal of our investment in Keurig. Refer to Note 2. • Income (loss) before income taxes was reduced by $21 million for Corporate due to the deconsolidation of our South African bottling operations in exchange for investments in CCBA and CCBA's South African subsidiary. Refer to Note 2. During the nine months ended October 2, 2015 , the results of our operating segments were impacted by the following items: • Operating income (loss) and income (loss) before income taxes were reduced by $3 million for Europe, Middle East and Africa, $7 million for Latin America, $ 104 million for North America, $ 361 million for Bottling Investments and $ 53 million for Corporate due to the Company's productivity and reinvestment program as well as other restructuring initiatives. Operating income (loss) and income (loss) before income taxes were increased by $1 million for Asia Pacific due to the refinement of previously established accruals related to the Company's productivity and reinvestment program. Refer to Note 10 and Note 11 . • Operating income (loss) and income (loss) before income taxes were reduced by $418 million for Corporate due to an impairment charge primarily related to the discontinuation of the energy products in the glacéau portfolio as a result of the Monster Transaction. Refer to Note 2 and Note 10 . • Operating income (loss) and income (loss) before income taxes were reduced by $100 million for Corporate as a result of a cash contribution to The Coca-Cola Foundation. Refer to Note 10 . • Income (loss) before income taxes was increased by $1,402 million for Corporate as a result of the Monster Transaction. Refer to Note 2 and Note 10 . • Income (loss) before income taxes was reduced by $827 million for Bottling Investments and $21 million for Corporate primarily due to the refranchising of certain bottling territories in North America. Refer to Note 2 and Note 10 . • Income (loss) before income taxes was reduced by $320 million for Corporate due to charges the Company recognized on the early extinguishment of debt. Refer to Note 10 . • Income (loss) before income taxes was reduced by $33 million for Latin America and $105 million for Corporate due to the remeasurement of the net monetary assets of our local Venezuelan subsidiary into U.S. dollars using the SIMADI exchange rate, an impairment of a Venezuelan trademark and a write-down the Company recorded on receivables from our bottling partner in Venezuela. Refer to Note 1 and Note 10 . • Income (loss) before income taxes was reduced by $19 million for Corporate as a result of the remeasurement of our previously held equity interest in a South African bottler to fair value upon our acquisition of the bottling operations. Refer to Note 2 and Note 10 . • Income (loss) before income taxes was reduced by $6 million for Corporate as a result of a Brazilian bottling entity's majority interest owners exercising their option to acquire from us an additional equity interest at an exercise price less than that of our carrying value. Refer to Note 10 . • Income (loss) before income taxes was reduced by $3 million for Europe, Middle East and Africa and $76 million for Bottling Investments due to the Company's proportionate share of significant operating and nonoperating items recorded by certain of our equity method investees. Refer to Note 10 .</t>
  </si>
  <si>
    <t>Subsequent Event</t>
  </si>
  <si>
    <t>Subsequent Events [Abstract]</t>
  </si>
  <si>
    <t xml:space="preserve"> SUBSEQUENT EVENTS Coca-Cola Beverages Africa Limited In October 2016, Anheuser-Busch InBev ("ABI") acquired SABMiller plc, including its controlling interest in CCBA. Subsequently, the Company announced that it has chosen to exercise its contractual right to acquire ABI's controlling interest in CCBA at fair value in order to implement our long-term strategic plan in CCBA's territories with other partners. The Company will negotiate the terms of the transaction with ABI according to the contractual parameters. The transaction is subject to regulatory approval. The Company will also negotiate with potential partners to refranchise CCBA as soon as practical following regulatory approval of the transaction with ABI. North America Refranchising In October 2016, additional bottling territories in North America met the criteria to be classified as held for sale. Therefore, we are required to record the related assets and liabilities at the lower of carrying value or fair value less any costs to sell based on the estimated sale prices, which will result in an estimated loss of $ 248 million in the fourth quarter of 2016. This loss is primarily related to the write-down of intangible assets due to the accounting treatment for the contingent consideration that will be received in exchange for the grant of the exclusive territory rights. The Company expects these territories to be refranchised at various times throughout 2016 and 2017. Refer to Note 2 for additional information about North America refranchising. The following table presents information related to the major classes of assets and liabilities related to these additional territories, which are included in the Bottling Investments operating segment (in millions): Inventories $ 39 Prepaid expenses and other assets 6 Other assets 1 Property, plant and equipment — net 231 Bottlers' franchise rights with indefinite lives 180 Goodwill 61 Other intangible assets 9 Allowance for reduction of assets held for sale (248 ) Total assets $ 279 Accounts payable and accrued expenses $ 15 Deferred income taxes 66 Total liabilities $ 81</t>
  </si>
  <si>
    <t>Summary of Significant Accounting Policies Significant Accounting Policies (Policies)</t>
  </si>
  <si>
    <t>Organization, Consolidation and Presentation of Financial Statements [Abstract]</t>
  </si>
  <si>
    <t>Basis of Presentation [Policy Text Block]</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5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the year ending December 31, 2016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third quarter of 2016 and 2015 ended on September 30, 2016 and October 2, 2015 , respectively. Our fourth interim reporting period and our fiscal year end on December 31 regardless of the day of the week on which December 31 falls. Effective January 1, 2016, we transferred Coca-Cola Refreshments' ("CCR") bottling and associated supply chain operations in the United States and Canada from our North America segment to our Bottling Investments segment. Additionally, effective August 1, 2016, the Company formed a new Europe, Middle East and Africa operating group consisting of the business units that were previously included in the Europe and the Eurasia and Africa operating groups. As a result, our organizational structure consists of the following operating segments: Europe, Middle East and Africa; Latin America; North America; Asia Pacific; Bottling Investments; and Corporate. Accordingly, all prior period segment information presented herein has been revised to reflect these changes in our organizational structure.</t>
  </si>
  <si>
    <t>Advertising Costs, Policy [Policy Text Block]</t>
  </si>
  <si>
    <t>Advertising Costs The Company's accounting policy related to advertising costs for annual reporting purposes, as disclosed in Note 1 of our 2015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Hyperinflationary Economies [Policy Text Block]</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In February 2015, the Venezuelan government announced that the two previously used currency conversion mechanisms had been merged into a single mechanism called SICAD and introduced a new open market exchange rate system, SIMADI. Management determined that the SIMADI rate was the most appropriate legally available rate and remeasured the net monetary assets of our Venezuelan subsidiary, resulting in a charge of $27 million recorded in the line item other income (loss) — net in our condensed consolidated statement of income during the nine months ended October 2, 2015 . During the nine months ended September 30, 2016 , the Venezuelan government devalued its currency and changed its official and most preferential exchange rate, which should be used for purchases of certain essential goods, to 10 bolivars per U.S. dollar from 6.3 . The official and most preferential rate is now known as DIPRO and the SICAD rate has been eliminated. The Venezuelan government also announced that the SIMADI rate would be replaced by the DICOM rate, which will be allowed to float freely and is expected to fluctuate based on supply and demand. As a result, management determined that the DICOM rate was the most appropriate legally available rate to remeasure the net monetary assets of our Venezuelan subsidiary. In addition to the foreign currency exchange exposure related to our Venezuelan subsidiary's net monetary assets, we also sell concentrate to our bottling partner in Venezuela from outside the country. These sales are denominated in U.S. dollars. As a result of the continued lack of liquidity and our revised assessment of the U.S. dollar value we expected to realize upon the conversion of Venezuelan bolivars into U.S. dollars by our bottling partner to pay our concentrate sales receivables, we recorded a write-down of $76 million during the three and nine months ended September 30, 2016 . We recorded a write-down of $56 million during the nine months ended October 2, 2015 . These write-downs were recorded in the line item other operating charges in our condensed consolidated statements of income. We also have certain U.S. dollar denominated intangible assets associated with products sold in Venezuela. As a result of the Company's revised expectations regarding the convertibility of the local currency, we recognized impairment charges of $3 million and $55 million during the three and nine months ended October 2, 2015 , respectively, recorded in the line item other operating charges in our condensed consolidated statements of income. As of September 30, 2016 , the combined carrying value of the net monetary assets of our Venezuelan subsidiary, the receivables from our bottling partner in Venezuela and the intangible assets associated with products sold in Venezuela was $88 million . Despite the additional currency conversion mechanisms, the Company's ability to pay dividends from Venezuela is still restricted due to the low volume of U.S. dollars available for conversion. As a result of the newly announced floating DICOM rate, the Company expects to continue to record losses on foreign currency exchange, may incur additional write-downs of receivables or impairment charges and will continue to record our proportionate share of any charges recorded by our equity method investee that has operations in Venezuela.</t>
  </si>
  <si>
    <t>Recently Issued Accounting Guidance</t>
  </si>
  <si>
    <t>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will be effective for the Company beginning January 1, 2018. In March 2016, the FASB issued ASU 2016-08, Revenue from Contracts with Customers: Principal versus Agent Considerations (Reporting Revenue Gross versus Net) , which clarifies the guidance in ASU 2014-09 and has the same effective date as the original standard. During the three months ended July 1,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is currently evaluating the impact that the adoption of these standards will have on our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The standard was retrospectively adopted by the Company on January 1, 2016. As a result, $96 million and $1 million of debt issuance costs at December 31, 2015, were reclassified to long-term debt and current maturities of long-term debt, respectively, from other assets. In November 2015, the FASB issued ASU 2015-17, Income Taxes: Balance Sheet Classification of Deferred Taxes . The amendments in this update simplify the presentation of deferred income taxes and require that deferred tax liabilities and assets be classified as noncurrent in a consolidated statement of financial position. These amendments may be applied either prospectively to all deferred tax liabilities and assets or retrospectively to all periods presented. The amendments will be effective for the Company beginning January 1, 2017. Earlier application is permitted for all entities as of the beginning of an interim or annual reporting period.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will require us to recognize any changes in the fair value of certain equity investments in net income. These changes are currently recognized in other comprehensive income ("OCI").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the Company beginning January 1, 2017 and will require us to recognize excess tax benefits and tax deficiencies in the consolidated income statement when the awards vest or are settled. These changes are currently recognized in capital surplus in our consolidated balance sheet. Additionally, the guidance requires excess tax benefits to be presented as an operating activity in the statement of cash flows rather than as a financing activity.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we are currently evaluating the impact that ASU 2016-13 will have on our consolidated financial statements. In August 2016, the FASB issued ASU 2016-15, Classification of Certain Cash Receipts and Cash Payments , which addresses eight specific cash flow issues with the objective of reducing the existing diversity in practice. ASU 2016-15 is effective for the Company beginning January 1, 2018 and we are currently evaluating the impact that ASU 2016-15 will have on our consolidated financial statements.</t>
  </si>
  <si>
    <t>Acquisitions and Divestitures Acquisitions and Divestitures (Tables)</t>
  </si>
  <si>
    <t>Discontinued Operations and Disposal Groups [Abstract]</t>
  </si>
  <si>
    <t>Schedule of Recognized Identified Assets Acquired and Liabilities Assumed [Table Text Block]</t>
  </si>
  <si>
    <t xml:space="preserve"> As such, we have allocated the total consideration transferred to the individual assets and business acquired based on a relative fair value basis, using the closing date fair values of each element, as follows (in millions): June 12, 2015 Equity investment in Monster $ 3,066 Expansion of distribution territories 1,035 Monster non-energy drink business 95 Total assets and business acquired $ 4,196</t>
  </si>
  <si>
    <t>Assets and Liabilities Held for Sale</t>
  </si>
  <si>
    <t>The following table presents information related to the major classes of assets and liabilities that were classified as held for sale in our condensed consolidated balance sheets (in millions): September 30, 2016 December 31, 2015 Cash, cash equivalents and short-term investments $ 68 $ 143 Trade accounts receivable, less allowances 80 485 Inventories 188 276 Prepaid expenses and other assets 85 83 Equity method investments — 92 Other investments 42 — Other assets 19 25 Property, plant and equipment — net 1,548 2,021 Bottlers' franchise rights with indefinite lives 1,171 1,020 Goodwill 337 333 Other intangible assets 40 115 Allowance for reduction of assets held for sale (1,115 ) (693 ) Total assets $ 2,463 1 $ 3,900 3 Accounts payable and accrued expenses $ 328 $ 712 Current maturities of long-term debt — 12 Accrued income taxes 14 4 Long-term debt — 74 Other liabilities 1 79 Deferred income taxes 339 252 Total liabilities $ 682 2 $ 1,133 4 1 Consists of total assets relating to North America refranchising of $884 million , China bottling operations of $1,562 million and other assets held for sale of $17 million , which are included in the Bottling Investments and Corporate operating segments. 2 Consists of total liabilities relating to North America refranchising of $253 million and China bottling operations of $429 million , which are included in the Bottling Investments operating segment. 3 Consists of total assets relating to CCEP of $2,894 million , North America refranchising of $589 million , Coca-Cola Beverages Africa Limited of $398 million and other assets held for sale of $19 million , which are included in the Bottling Investments, Europe, Middle East and Africa, and Corporate operating segments. 4 Consists of total liabilities relating to CCEP of $924 million , North America refranchising of $123 million and Coca-Cola Beverages Africa Limited of $86 million , which are included in the Bottling Investments and Europe, Middle East and Africa operating segments. We determined that the operations included in the table above did not meet the criteria to be classified as discontinued operations under the applicable guidance.</t>
  </si>
  <si>
    <t>Investments (Tables)</t>
  </si>
  <si>
    <t>Schedule of trading securities</t>
  </si>
  <si>
    <t>The Company's trading securities were included in the following line items in our condensed consolidated balance sheets (in millions): September 30, 2016 December 31, 2015 Marketable securities $ 277 $ 229 Other assets 102 93 Total $ 379 $ 322</t>
  </si>
  <si>
    <t>Available-for-sale securities and held-to-maturity securities</t>
  </si>
  <si>
    <t>As of September 30, 2016 , available-for-sale securities consisted of the following (in millions): Gross Unrealized Estimated Cost Gains Losses Fair Value Available-for-sale securities: 1 Equity securities $ 1,266 $ 484 $ (35 ) $ 1,715 Debt securities 4,792 113 (15 ) 4,890 Total $ 6,058 $ 597 $ (50 ) $ 6,605 1 Refer to Note 14 for additional information related to the estimated fair value. As of December 31, 2015 , available-for-sale securities consisted of the following (in millions): Gross Unrealized Estimated Cost Gains Losses Fair Value Available-for-sale securities: 1 Equity securities $ 3,573 $ 485 $ (84 ) $ 3,974 Debt securities 4,593 64 (25 ) 4,632 Total $ 8,166 $ 549 $ (109 ) $ 8,606 1 Refer to Note 14 for additional information related to the estimated fair value.</t>
  </si>
  <si>
    <t>Schedule of Realized Gain (Loss) [Table Text Block]</t>
  </si>
  <si>
    <t>The sale and/or maturity of available-for-sale securities resulted in the following realized activity (in millions): Three Months Ended Nine Months Ended September 30, 2016 October 2, 2015 September 30, 2016 October 2, 2015 Gross gains $ 21 $ 44 $ 131 $ 85 Gross losses (6 ) (15 ) (42 ) (27 ) Proceeds 2,072 1,016 8,889 3,320</t>
  </si>
  <si>
    <t>Investments by Balance Sheet Grouping</t>
  </si>
  <si>
    <t>The Company's available-for-sale securities were included in the following line items in our condensed consolidated balance sheets (in millions): September 30, December 31, Cash and cash equivalents $ 1,635 $ 361 Marketable securities 2,880 4,040 Other investments 967 3,280 Other assets 1,123 925 Total $ 6,605 $ 8,606</t>
  </si>
  <si>
    <t>Contractual maturity amounts of the investment securities</t>
  </si>
  <si>
    <t>The contractual maturities of these available-for-sale securities as of September 30, 2016 were as follows (in millions): Cost Estimated Fair Value Within 1 year $ 1,994 $ 1,994 After 1 year through 5 years 2,277 2,336 After 5 years through 10 years 186 204 After 10 years 335 356 Equity securities 1,266 1,715 Total $ 6,058 $ 6,605</t>
  </si>
  <si>
    <t>Inventories (Tables)</t>
  </si>
  <si>
    <t>Inventories consisted of the following (in millions): September 30, December 31, Raw materials and packaging $ 1,513 $ 1,564 Finished goods 952 1,032 Other 286 306 Total inventories $ 2,751 $ 2,902</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September 30, 2016 December 31, 2015 Assets: Foreign currency contracts Prepaid expenses and other assets $ 283 $ 572 Foreign currency contracts Other assets 155 246 Commodity contracts Prepaid expenses and other assets — 1 Interest rate contracts Prepaid expenses and other assets 20 20 Interest rate contracts Other assets 290 62 Total assets $ 748 $ 901 Liabilities: Foreign currency contracts Accounts payable and accrued expenses $ 153 $ 51 Foreign currency contracts Other liabilities 60 75 Interest rate contracts Accounts payable and accrued expenses 98 53 Interest rate contracts Other liabilities 69 231 Total liabilities $ 380 $ 41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September 30, 2016 December 31, 2015 Assets: Foreign currency contracts Prepaid expenses and other assets $ 198 $ 105 Foreign currency contracts Other assets 4 241 Commodity contracts Prepaid expenses and other assets 22 2 Commodity contracts Other assets 1 1 Other derivative instruments Prepaid expenses and other assets — 17 Other derivative instruments Other assets 1 3 Total assets $ 226 $ 369 Liabilities: Foreign currency contracts Accounts payable and accrued expenses $ 47 $ 59 Foreign currency contracts Other liabilities 9 9 Commodity contracts Accounts payable and accrued expenses 41 154 Commodity contracts Other liabilities 1 19 Interest rate contracts Other liabilities 2 1 Other derivative instruments Accounts payable and accrued expenses 6 5 Other derivative instruments Other liabilities 1 2 Total liabilities $ 107 $ 24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t>
  </si>
  <si>
    <t>Derivative instruments, designated as hedging instruments, gain (loss) in statement of financial performance</t>
  </si>
  <si>
    <t>The following table presents the pretax impact that changes in the fair values of derivatives designated as cash flow hedges had on AOCI and earnings during the three months ended September 30,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48 ) Net operating revenues $ 141 $ (2 ) Foreign currency contracts 9 Cost of goods sold 8 — Foreign currency contracts — Interest expense (2 ) — Foreign currency contracts 36 Other income (loss) — net 40 — Interest rate contracts 26 Interest expense (2 ) 3 Commodity contracts (1 ) Cost of goods sold — — Total $ 22 $ 185 $ 1 1 The Company records gains and losses reclassified from AOCI into income for the effective portion and the ineffective portion, if any, to the same line items in our condensed consolidated statements of income. The following table presents the pretax impact that changes in the fair values of derivatives designated as cash flow hedges had on AOCI and earnings during the nine months ended September 30,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348 ) Net operating revenues $ 419 $ (3 ) Foreign currency contracts (34 ) Cost of goods sold 41 (1 ) Foreign currency contracts — Interest expense (6 ) — Foreign currency contracts 25 Other income (loss) — net 38 — Interest rate contracts (226 ) Interest expense (6 ) 3 Commodity contracts — Cost of goods sold — — Total $ (583 ) $ 486 $ (1 ) 1 The Company records gains and losses reclassified from AOCI into income for the effective portion and the ineffective portion, if any, to the same line items in our condensed consolidated statements of income. The following table presents the pretax impact that changes in the fair values of derivatives designated as cash flow hedges had on AOCI and earnings during the three months ended October 2,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1 Net operating revenues $ 170 $ — 2 Foreign currency contracts 22 Cost of goods sold 16 — 2 Foreign currency contracts — Interest expense (3 ) — Interest rate contracts (223 ) Interest expense 1 (3 ) Commodity contracts (1 ) Cost of goods sold (1 ) — Total $ (201 ) $ 183 $ (3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nine months ended October 2,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727 Net operating revenues $ 468 $ — 2 Foreign currency contracts 52 Cost of goods sold 44 — 2 Foreign currency contracts 18 Interest expense (7 ) — Interest rate contracts (187 ) Interest expense (2 ) (3 ) Commodity contracts (2 ) Cost of goods sold (2 ) — Total $ 608 $ 501 $ (3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during the three months ended September 30, 2016 and October 2, 2015 (in millions): Hedging Instruments and Hedged Items Location of Gain (Loss) Recognized in Income Gain (Loss) Recognized in Income 1 Three Months Ended September 30, 2016 October 2, 2015 Interest rate contracts Interest expense $ — $ 151 Fixed-rate debt Interest expense (1 ) (152 ) Net impact to interest expense $ (1 ) $ (1 ) Foreign currency contracts Other income (loss) — net $ (67 ) $ 82 Available-for-sale securities Other income (loss) — net 66 (87 ) Net impact to other income (loss) — net $ (1 ) $ (5 ) Net impact of fair value hedging instruments $ (2 ) $ (6 ) 1 The net impacts represent the ineffective portions of the hedge relationships and the amounts excluded from the assessment of hedge effectiveness. The following table summarizes the pretax impact that changes in the fair values of derivatives designated as fair value hedges had on earnings during the nine months ended September 30, 2016 and October 2, 2015 (in millions): Hedging Instruments and Hedged Items Location of Gain (Loss) Recognized in Income Gain (Loss) Recognized in Income 1 Nine Months Ended September 30, 2016 October 2, 2015 Interest rate contracts Interest expense $ 398 $ (71 ) Fixed-rate debt Interest expense (364 ) 79 Net impact to interest expense $ 34 $ 8 Foreign currency contracts Other income (loss) — net $ (37 ) $ 217 Available-for-sale securities Other income (loss) — net 34 (231 ) Net impact to other income (loss) — net $ (3 ) $ (14 ) Net impact of fair value hedging instruments $ 31 $ (6 ) 1 The net impacts represent the ineffective portions of the hedge relationships and the amounts excluded from the assessment of hedge effectivenes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Nine Months Ended September 30, 2016 December 31, 2015 September 30, 2016 October 2, 2015 September 30, 2016 October 2, 2015 Foreign currency denominated debt $ 11,740 $ 10,912 $ (67 ) $ (104 ) $ (323 ) $ (386 ) Foreign currency contracts 565 1,347 (9 ) 274 (235 ) 680 Total $ 12,305 $ 12,259 $ (76 ) $ 170 $ (558 ) $ 294</t>
  </si>
  <si>
    <t>Schedule of Derivative Instruments Not Designated as Hedging Instruments Gain (Loss) in Statement of Financial Performance [Table Text Block]</t>
  </si>
  <si>
    <t>The following tables present the pretax impact that changes in the fair values of derivatives not designated as hedging instruments had on earnings (in millions): Three Months Ended Derivatives Not Designated Location of Gain (Loss) September 30, 2016 October 2, 2015 Foreign currency contracts Net operating revenues $ (6 ) $ 34 Foreign currency contracts Cost of goods sold — 2 Foreign currency contracts Other income (loss) — net — (26 ) Interest rate contracts Interest expense 2 — Commodity contracts Net operating revenues — (9 ) Commodity contracts Cost of goods sold (9 ) (133 ) Commodity contracts Selling, general and administrative expenses (1 ) (14 ) Other derivative instruments Selling, general and administrative expenses 3 (12 ) Other derivative instruments Other income (loss) — net — (24 ) Total $ (11 ) $ (182 ) Nine Months Ended Derivatives Not Designated Location of Gain (Loss) September 30, 2016 October 2, 2015 Foreign currency contracts Net operating revenues $ (34 ) $ 43 Foreign currency contracts Cost of goods sold 4 3 Foreign currency contracts Other income (loss) — net (116 ) (75 ) Interest rate contracts Interest expense 2 — Commodity contracts Net operating revenues 3 (8 ) Commodity contracts Cost of goods sold 68 (152 ) Commodity contracts Selling, general and administrative expenses 3 (13 ) Other derivative instruments Selling, general and administrative expenses 11 (11 ) Other derivative instruments Other income (loss) — net (14 ) (86 ) Total $ (73 ) $ (299 )</t>
  </si>
  <si>
    <t>Comprehensive Income (Tables)</t>
  </si>
  <si>
    <t>AOCI attributable to the shareowners of The Coca Cola Company</t>
  </si>
  <si>
    <t>AOCI attributable to shareowners of The Coca-Cola Company consisted of the following (in millions): September 30, 2016 December 31, 2015 Foreign currency translation adjustments $ (8,743 ) $ (9,167 ) Accumulated derivative net gains (losses) 30 696 Unrealized net gains (losses) on available-for-sale securities 367 288 Adjustments to pension and other benefit liabilities (1,863 ) (1,991 ) Accumulated other comprehensive income (loss) $ (10,209 ) $ (10,174 )</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Nine Months Ended September 30, 2016 Shareowners of The Coca-Cola Company Noncontrolling Interests Total Consolidated net income $ 5,977 $ 26 $ 6,003 Other comprehensive income: Net foreign currency translation adjustments 424 (9 ) 415 Net gains (losses) on derivatives 1 (666 ) — (666 ) Net change in unrealized gains (losses) on available-for-sale securities 2 79 — 79 Net change in pension and other benefit liabilities 3 128 — 128 Total comprehensive income $ 5,942 $ 17 $ 5,959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t>
  </si>
  <si>
    <t>OCI attributable to the shareowners of The Coca-Cola Company</t>
  </si>
  <si>
    <t>The following tables present OCI attributable to shareowners of The Coca-Cola Company, including our proportionate share of equity method investees' OCI (in millions): Three Months Ended September 30, 2016 Before-Tax Amount Income Tax After-Tax Amount Foreign currency translation adjustments: Translation adjustments arising during the period $ (130 ) $ 41 $ (89 ) Reclassification adjustments recognized in net income 242 (18 ) 224 Gains (losses) on net investment hedges arising during the period 1 (76 ) 29 (47 ) Net foreign currency translation adjustments 36 52 88 Derivatives: Gains (losses) arising during the period 22 (8 ) 14 Reclassification adjustments recognized in net income (186 ) 71 (115 ) Net gains (losses) on derivatives 1 (164 ) 63 (101 ) Available-for-sale securities: Unrealized gains (losses) arising during the period (98 ) 31 (67 ) Reclassification adjustments recognized in net income (19 ) 4 (15 ) Net change in unrealized gain (loss) on available-for-sale securities 2 (117 ) 35 (82 ) Pension and other benefit liabilities: Net pension and other benefit liabilities arising during the period 13 (2 ) 11 Reclassification adjustments recognized in net income 43 (15 ) 28 Net change in pension and other benefit liabilities 3 56 (17 ) 39 Other comprehensive income (loss) attributable to shareowners of The Coca-Cola Company $ (189 ) $ 133 $ (56 ) 1 Refer to Note 5 for additional information related to the net gain or loss on derivative instruments designated and qualifying as cash flow hedging instruments and net investment hedging activity.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Nine Months Ended September 30, 2016 Before-Tax Amount Income Tax After-Tax Amount Foreign currency translation adjustments: Translation adjustments arising during the period $ 332 $ 39 $ 371 Reclassification adjustments recognized in net income 368 (18 ) 350 Gains (losses) on net investment hedges arising during the period 1 (558 ) 214 (344 ) Reclassification adjustments for net investment hedges recognized in net income 1 77 (30 ) 47 Net foreign currency translation adjustments 219 205 424 Derivatives: Gains (losses) arising during the period (585 ) 221 (364 ) Reclassification adjustments recognized in net income (485 ) 183 (302 ) Net gains (losses) on derivatives 1 (1,070 ) 404 (666 ) Available-for-sale securities: Unrealized gains (losses) arising during the period 196 (46 ) 150 Reclassification adjustments recognized in net income (93 ) 22 (71 ) Net change in unrealized gain (loss) on available-for-sale securities 2 103 (24 ) 79 Pension and other benefit liabilities: Net pension and other benefit liabilities arising during the period 1 (1 ) — Reclassification adjustments recognized in net income 192 (64 ) 128 Net change in pension and other benefit liabilities 3 193 (65 ) 128 Other comprehensive income (loss) attributable to shareowners of The Coca-Cola Company $ (555 ) $ 520 $ (35 ) 1 Refer to Note 5 for additional information related to the net gain or loss on derivative instruments designated and qualifying as cash flow hedging instruments and net investment hedging activity.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ree Months Ended October 2, 2015 Before-Tax Amount Income Tax After-Tax Amount Foreign currency translation adjustments: Translation adjustments arising during the period $ (1,279 ) $ 22 $ (1,257 ) Net foreign currency translation adjustments (1,279 ) 22 (1,257 ) Derivatives: Gains (losses) arising during the period (200 ) 79 (121 ) Reclassification adjustments recognized in net income (183 ) 68 (115 ) Net gains (losses) on derivatives 1 (383 ) 147 (236 ) Available-for-sale securities: Unrealized gains (losses) arising during the period (606 ) 13 (593 ) Reclassification adjustments recognized in net income (29 ) 14 (15 ) Net change in unrealized gain (loss) on available-for-sale securities 2 (635 ) 27 (608 ) Pension and other benefit liabilities: Net pension and other benefit liabilities arising during the period (7 ) 1 (6 ) Reclassification adjustments recognized in net income 47 (17 ) 30 Net change in pension and other benefit liabilities 3 40 (16 ) 24 Other comprehensive income (loss) attributable to shareowners of The Coca-Cola Company $ (2,257 ) $ 180 $ (2,07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Nine Months Ended October 2, 2015 Before-Tax Amount Income Tax After-Tax Amount Foreign currency translation adjustments: Translation adjustments arising during the period $ (3,664 ) $ 86 $ (3,578 ) Reclassification adjustments recognized in net income 63 (14 ) 49 Net foreign currency translation adjustments (3,601 ) 72 (3,529 ) Derivatives: Gains (losses) arising during the period 606 (229 ) 377 Reclassification adjustments recognized in net income (501 ) 189 (312 ) Net gains (losses) on derivatives 1 105 (40 ) 65 Available-for-sale securities: Unrealized gains (losses) arising during the period (2,034 ) 369 (1,665 ) Reclassification adjustments recognized in net income (58 ) 22 (36 ) Net change in unrealized gain (loss) on available-for-sale securities 2 (2,092 ) 391 (1,701 ) Pension and other benefit liabilities: Net pension and other benefit liabilities arising during the period 53 (15 ) 38 Reclassification adjustments recognized in net income 142 (51 ) 91 Net change in pension and other benefit liabilities 3 195 (66 ) 129 Other comprehensive income (loss) attributable to shareowners of The Coca-Cola Company $ (5,393 ) $ 357 $ (5,036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t>
  </si>
  <si>
    <t>Income statement location of adjustments reclassified from AOCI into income</t>
  </si>
  <si>
    <t>The following table presents the amounts and line items in our condensed consolidated statements of income where adjustments reclassified from AOCI into income were recorded during the three and nine months ended September 30, 2016 (in millions): Amount Reclassified from AOCI into Income Description of AOCI Component Financial Statement Line Item Three Months Ended September 30, 2016 Nine Months Ended September 30, 2016 Foreign currency translation adjustments: Divestitures, deconsolidations and other Other income (loss) — net $ 242 1 $ 445 1,2 Income before income taxes 242 445 Income taxes (18 ) (48 ) Consolidated net income $ 224 $ 397 Derivatives: Foreign currency contracts Net operating revenues $ (139 ) $ (416 ) Foreign currency contracts Cost of goods sold (8 ) (40 ) Foreign currency contracts Other income (loss) — net (40 ) (38 ) Foreign currency and interest rate contracts Interest expense 1 9 Income before income taxes (186 ) (485 ) Income taxes 71 183 Consolidated net income $ (115 ) $ (302 ) Available-for-sale securities: Divestitures, deconsolidations and other 1 Other income (loss) — net $ (4 ) $ (4 ) Sale of securities Other income (loss) — net (15 ) (89 ) Income before income taxes (19 ) (93 ) Income taxes 4 22 Consolidated net income $ (15 ) $ (71 ) Pension and other benefit liabilities: Divestitures, deconsolidations and other 2 Other income (loss) — net $ — $ 64 Recognized net actuarial loss (gain) * 48 143 Recognized prior service cost (credit) * (5 ) (15 ) Income before income taxes 43 192 Income taxes (15 ) (64 ) Consolidated net income $ 28 $ 128 1 Primarily related to the deconsolidation of our South African bottling operations and related equity investment. Refer to Note 2. 2 Primarily related to the deconsolidation of our German bottling operations. Refer to Note 2. * This component of AOCI is included in the Company's computation of net periodic benefit cost and is not reclassified out of AOCI into a single line item in our condensed consolidated statements of income in its entirety. Refer to Note 12 for additional information.</t>
  </si>
  <si>
    <t>Changes in Equity (Tables)</t>
  </si>
  <si>
    <t>The following table provides a reconciliation of the beginning and ending carrying amounts of total equity, equity attributable to shareowners of The Coca-Cola Company and equity attributable to noncontrolling interests (in millions): Shareowners of The Coca-Cola Company Total Reinvested Earnings Accumulated Other Comprehensive Income (Loss) Common Stock Capital Surplus Treasury Stock Non- controlling Interests December 31, 2015 $ 25,764 $ 65,018 $ (10,174 ) $ 1,760 $ 14,016 $ (45,066 ) $ 210 Comprehensive income (loss) 5,959 5,977 (35 ) — — — 17 Dividends paid/payable to shareowners of The Coca-Cola Company (4,538 ) (4,538 ) — — — — — Dividends paid to noncontrolling interests (19 ) — — — — — (19 ) Contributions by noncontrolling interests 1 — — — — — 1 Deconsolidation of certain entities (34 ) — — — — — (34 ) Purchases of treasury stock (2,475 ) — — — — (2,475 ) — Impact related to stock compensation plans 1,593 — — — 866 727 — Other activities (6 ) — — — — — (6 ) September 30, 2016 $ 26,245 $ 66,457 $ (10,209 ) $ 1,760 $ 14,882 $ (46,814 ) $ 169</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September 30, 2016 (in millions): Accrued Balance July 1, 2016 Costs Incurred Three Months Ended September 30, 2016 Payments Noncash and Exchange Accrued Balance September 30, 2016 Severance pay and benefits $ 76 $ 9 $ (20 ) $ — $ 65 Outside services 9 — (5 ) — 4 Other direct costs 22 50 (43 ) (11 ) 18 Total $ 107 $ 59 $ (68 ) $ (11 ) $ 87 The following table summarizes the balance of accrued expenses related to these productivity and reinvestment initiatives and the changes in the accrued amounts as of and for the nine months ended September 30, 2016 (in millions): Accrued Balance December 31, 2015 Costs Incurred Nine Months Ended September 30, 2016 Payments Noncash and Exchange Accrued Balance September 30, 2016 Severance pay and benefits $ 144 $ 21 $ (102 ) $ 2 $ 65 Outside services 8 17 (22 ) 1 4 Other direct costs 52 149 (130 ) (53 ) 18 Total $ 204 $ 187 $ (254 ) $ (50 ) $ 87</t>
  </si>
  <si>
    <t>Pension and Other Postretirement Benefit Plans (Tables)</t>
  </si>
  <si>
    <t>Periodic benefit cost, pension and other postretirement benefit plans</t>
  </si>
  <si>
    <t>Net periodic benefit cost for our pension and other postretirement benefit plans consisted of the following (in millions): Pension Benefits Other Benefits Three Months Ended September 30, October 2, September 30, October 2, Service cost $ 59 $ 66 $ 6 $ 7 Interest cost 79 95 8 9 Expected return on plan assets (161 ) (176 ) (3 ) (3 ) Amortization of prior service cost (credit) — (1 ) (5 ) (5 ) Amortization of net actuarial loss 46 50 2 3 Net periodic benefit cost $ 23 $ 34 $ 8 $ 11 Special termination benefits 1 4 — — — Other — — 31 — Total cost recognized in statements of income $ 27 $ 34 $ 39 $ 11 Pension Benefits Other Benefits Nine Months Ended September 30, October 2, September 30, October 2, Service cost $ 178 $ 199 $ 17 $ 21 Interest cost 239 285 23 28 Expected return on plan assets (490 ) (529 ) (9 ) (9 ) Amortization of prior service cost (credit) (1 ) (1 ) (14 ) (14 ) Amortization of net actuarial loss 138 149 5 8 Net periodic benefit cost $ 64 $ 103 $ 22 $ 34 Special termination benefits 1 17 9 — — Other — — 31 — Total cost recognized in statements of income $ 81 $ 112 $ 53 $ 34 1 The special termination benefits were primarily related to North America refranchising and the Company's productivity, restructuring and integration initiatives. Refer to Note 2 and Note 11 .</t>
  </si>
  <si>
    <t>Income Taxes (Tables)</t>
  </si>
  <si>
    <t>Changes in the gross amount of unrecognized tax benefits</t>
  </si>
  <si>
    <t xml:space="preserve">A reconciliation of the changes in the gross amount of unrecognized tax benefits is as follows (in millions): Nine Months Ended September 30, 2016 Beginning balance of unrecognized tax benefits $ 168 Increase related to prior period tax positions 160 1 Increase related to current period tax positions 13 Decrease related to settlements with taxing authorities (1 ) Increase (decrease) due to effect of foreign currency exchange rate changes 3 Ending balance of unrecognized tax benefits $ 343 </t>
  </si>
  <si>
    <t>Schedule of income tax expense (benefit) associated with significant operating and nonoperating items for the interim periods presented</t>
  </si>
  <si>
    <t>The following table illustrates the income tax expense (benefit) associated with significant operating and nonoperating items for the interim periods presented (in millions): Three Months Ended Nine Months Ended September 30, 2016 October 2, 2015 September 30, 2016 October 2, 2015 Productivity and reinvestment program $ (20 ) 1 $ (49 ) 8 $ (65 ) 1 $ (124 ) 8 Other productivity, integration and restructuring initiatives — — 9 — 2 — 9 Transaction gains and losses (246 ) 3 (291 ) 10 (363 ) 4 173 11 Certain tax matters 7 5 (6 ) 12 84 5 (6 ) 13 Other — net 8 6 — (38 ) 7 (168 ) 14</t>
  </si>
  <si>
    <t>Fair Value Measurements (Tables)</t>
  </si>
  <si>
    <t>Fair Value, Assets and Liabilities Measured on Recurring and Nonrecurring Basis [Line Items]</t>
  </si>
  <si>
    <t>Assets and liabilities measured at fair value on a recurring basis</t>
  </si>
  <si>
    <t>The following table summarizes those assets and liabilities measured at fair value on a recurring basis as of September 30, 2016 (in millions): Level 1 Level 2 Level 3 Other 4 Netting Adjustment 5 Fair Value Measurements Assets: Trading securities 1 $ 199 $ 113 $ 3 $ 64 $ — $ 379 Available-for-sale securities 1 1,715 4,741 149 3 — — 6,605 Derivatives 2 1 973 — — (573 ) 6 401 7 Total assets $ 1,915 $ 5,827 $ 152 $ 64 $ (573 ) $ 7,385 Liabilities: Derivatives 2 $ 10 $ 477 $ — $ — $ (368 ) $ 119 7 Total liabilities $ 10 $ 477 $ — $ — $ (368 ) $ 119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223 million in cash collateral it has netted against its net asset derivative position. 7 The Company's derivative financial instruments are recorded at fair value in our condensed consolidated balance sheets as follows: $ 401 million in the line item other assets; $9 million in the line item accounts payable and accrued expenses; and $ 110 million in the line item other liabilities. Refer to Note 5 for additional information related to the composition of our derivative portfolio. The following table summarizes those assets and liabilities measured at fair value on a recurring basis as of December 31, 2015 (in millions): Level 1 Level 2 Level 3 Other 4 Netting Adjustment 5 Fair Value Measurements Assets: Trading securities 1 $ 183 $ 101 $ 2 $ 36 $ — $ 322 Available-for-sale securities 1 3,913 4,574 119 3 — — 8,606 Derivatives 2 2 1,268 — — (638 ) 6 632 8 Total assets $ 4,098 $ 5,943 $ 121 $ 36 $ (638 ) $ 9,560 Liabilities: Derivatives 2 $ 24 $ 635 $ — $ — $ (488 ) 7 $ 171 8 Total liabilities $ 24 $ 635 $ — $ — $ (488 ) $ 171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84 million in cash collateral it has netted against its derivative position. 7 The Company has the right to reclaim $17 million in cash collateral it has netted against its derivative position. 8 The Company's derivative financial instruments are recorded at fair value in our condensed consolidated balance sheets as follows: $ 79 million in the line item prepaid expenses and other assets; $ 553 million in the line item other assets; and $ 171 million in the line item other liabilities. Refer to Note 5 for additional information related to the composition of our derivative portfolio.</t>
  </si>
  <si>
    <t>Assets and liabilities measured at fair value on a Nonrecurring basis</t>
  </si>
  <si>
    <t>The gains or losses on assets measured at fair value on a nonrecurring basis are summarized in the table below (in millions): Gains (Losses) Three Months Ended Nine Months Ended September 30, 2016 October 2, 2015 September 30, 2016 October 2, 2015 Assets held for sale 1 $ (1,044 ) $ (799 ) $ (1,490 ) $ (822 ) Intangible assets — (41 ) 2 — (473 ) 3 Investment in formerly unconsolidated subsidiary — — — (19 ) 4 Valuation of shares in equity method investee — — — (6 ) 5 Total $ (1,044 ) $ (840 ) $ (1,490 ) $ (1,320 ) 1 The Company is required to record assets and liabilities that are held for sale at the lower of carrying value or fair value less any costs to sell based on the agreed-upon sale price. These losses related to refranchising activities in North America, which were calculated based on Level 3 inputs. Refer to Note 2. 2 The Company recognized a loss of $41 million , which included a $38 million impairment charge on one of the trademarks in the glacéau portfolio and a $3 million impairment charge on a Venezuelan trademark. These losses were derived using a discounted cash flow analysis based on Level 3 inputs. Refer to Note 1, Note 2 and Note 10. 3 The Company recognized a loss of $473 million , which included $418 million of impairment charges primarily due to the discontinuation of the energy products in the glacéau portfolio as a result of the Monster Transaction and a $55 million impairment charge on a Venezuelan trademark. The charges were primarily determined by comparing the fair value of the assets to the current carrying value. The fair value of the assets was derived using discounted cash flow analyses based on Level 3 inputs. Refer to Note 1, Note 2 and Note 10. 4 The Company recognized a loss of $19 million on our previously held investment in a South African bottler, which had been accounted for under the equity method of accounting prior to our acquisition of the bottler in February 2015. U.S. GAAP requires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and Note 10. 5 The Company recognized a loss of $6 million as a result of the owners of the majority interest in a Brazilian bottling entity exercising their option to acquire from us a 10 percent interest in the entity's outstanding shares. The exercise price was lower than our carrying value. This loss was determined using Level 3 inputs. Refer to Note 10.</t>
  </si>
  <si>
    <t>Operating Segments (Tables)</t>
  </si>
  <si>
    <t>Segment Reporting Information [Line Items]</t>
  </si>
  <si>
    <t>Schedule of Segment Reporting Information, by Segment [Table Text Block]</t>
  </si>
  <si>
    <t>Information about our Company's operations for the nine months ended September 30, 2016 and October 2, 2015 by operating segment is as follows (in millions): Europe, Middle East &amp; Africa Latin North Asia Pacific Bottling Corporate Eliminations Consolidated 2016 Net operating revenues: Third party $ 5,369 $ 2,787 $ 4,759 $ 3,818 $ 15,631 $ 90 $ — $ 32,454 Intersegment 264 50 2,978 437 116 5 (3,850 ) — Total net revenues 5,633 2,837 7,737 4,255 15,747 95 (3,850 ) 32,454 Operating income (loss) 2,897 1,470 1,982 1,892 222 (1,192 ) — 7,271 Income (loss) before income taxes 2,950 1,485 1,978 1,903 (897 ) 202 — 7,621 2015 Net operating revenues: Third party $ 5,405 $ 2,995 $ 4,237 $ 3,816 $ 17,721 $ 120 $ — $ 34,294 Intersegment 471 56 3,311 476 143 — (4,457 ) — Total net revenues 5,876 3,051 7,548 4,292 17,864 120 (4,457 ) 34,294 Operating income (loss) 3,036 1,641 1,874 1,876 239 (1,456 ) — 7,210 Income (loss) before income taxes 3,085 1,649 1,865 1,890 (240 ) (182 ) — 8,067 Information about our Company's operations as of and for the three months ended September 30, 2016 and October 2, 2015 by operating segment is as follows (in millions): Europe, Middle East &amp; Africa Latin North Asia Pacific Bottling Corporate Eliminations Consolidated 2016 Net operating revenues: Third party $ 1,852 $ 949 $ 1,661 $ 1,315 $ 4,809 $ 47 $ — $ 10,633 Intersegment — 16 1,003 145 31 — (1,195 ) — Total net revenues 1,852 965 2,664 1,460 4,840 47 (1,195 ) 10,633 Operating income (loss) 914 435 666 583 124 (451 ) — 2,271 Income (loss) before income taxes 922 447 653 589 (734 ) (449 ) — 1,428 Identifiable operating assets 4,337 1,964 16,406 2,257 17,390 33,546 — 75,900 Noncurrent investments 1,315 823 123 166 12,223 3,377 — 18,027 2015 Net operating revenues: Third party $ 1,764 $ 993 $ 1,468 $ 1,247 $ 5,900 $ 55 $ — $ 11,427 Intersegment 169 19 1,112 159 48 — (1,507 ) — Total net revenues 1,933 1,012 2,580 1,406 5,948 55 (1,507 ) 11,427 Operating income (loss) 930 538 585 571 85 (330 ) — 2,379 Income (loss) before income taxes 945 535 581 576 (547 ) (365 ) — 1,725 Identifiable operating assets 4,506 1,463 16,383 1,784 23,067 30,786 — 77,989 Noncurrent investments 1,161 673 128 166 8,134 4,672 — 14,934 As of December 31, 2015 Identifiable operating assets $ 4,156 $ 1,627 $ 16,396 $ 1,639 $ 22,688 $ 27,702 $ — $ 74,208 Noncurrent investments 1,138 657 107 158 8,084 5,644 — 15,788</t>
  </si>
  <si>
    <t>Subsequent Event Subsequent Event (Tables)</t>
  </si>
  <si>
    <t>Subsequent Event [Line Items]</t>
  </si>
  <si>
    <t>Schedule of Subsequent Events [Table Text Block]</t>
  </si>
  <si>
    <t>The following table presents information related to the major classes of assets and liabilities related to these additional territories, which are included in the Bottling Investments operating segment (in millions): Inventories $ 39 Prepaid expenses and other assets 6 Other assets 1 Property, plant and equipment — net 231 Bottlers' franchise rights with indefinite lives 180 Goodwill 61 Other intangible assets 9 Allowance for reduction of assets held for sale (248 ) Total assets $ 279 Accounts payable and accrued expenses $ 15 Deferred income taxes 66 Total liabilities $ 81</t>
  </si>
  <si>
    <t>Summary of Significant Accounting Policies Hyperinflationary Economies (Details) $ in Millions</t>
  </si>
  <si>
    <t>Sep. 30, 2016USD ($)</t>
  </si>
  <si>
    <t>Oct. 02, 2015USD ($)</t>
  </si>
  <si>
    <t>Mar. 28, 2014</t>
  </si>
  <si>
    <t>Venezuelan Trademark impairment</t>
  </si>
  <si>
    <t>Venezuelan subsidiary</t>
  </si>
  <si>
    <t>Official Exchange Rate Set by Government for Non Essential Goods</t>
  </si>
  <si>
    <t>Remeasurement Charges on Subsidiary Assets</t>
  </si>
  <si>
    <t>Accounts Receivable Write-Down</t>
  </si>
  <si>
    <t>DIPRO Rate</t>
  </si>
  <si>
    <t>Net Monetary Assets, Receivables and Intangible Assets</t>
  </si>
  <si>
    <t>Corporate | Venezuelan subsidiary</t>
  </si>
  <si>
    <t>Summary of Significant Accounting Policies Recently Issued Accounting Guidance (Details) $ in Millions</t>
  </si>
  <si>
    <t>Dec. 31, 2015USD ($)</t>
  </si>
  <si>
    <t>Long-term Debt [Member]</t>
  </si>
  <si>
    <t>Long-term debt</t>
  </si>
  <si>
    <t>Debt Issuance Costs, Gross</t>
  </si>
  <si>
    <t>Current Maturities of Long Term Debt [Member]</t>
  </si>
  <si>
    <t>Acquisitions and Divestitures (Details) - USD ($) shares in Millions, $ / shares in Millions, $ in Millions</t>
  </si>
  <si>
    <t>Feb. 11, 2015</t>
  </si>
  <si>
    <t>Jun. 12, 2015</t>
  </si>
  <si>
    <t>Apr. 03, 2015</t>
  </si>
  <si>
    <t>Dec. 31, 2014</t>
  </si>
  <si>
    <t>Jun. 27, 2014</t>
  </si>
  <si>
    <t>May 01, 2014</t>
  </si>
  <si>
    <t>Feb. 27, 2014</t>
  </si>
  <si>
    <t>Acquisition and investment activities</t>
  </si>
  <si>
    <t>Produced volume percentage in the US</t>
  </si>
  <si>
    <t>95.00%</t>
  </si>
  <si>
    <t>Benefit (charge) due to refranchising of territories or deconsolidation of bottlers</t>
  </si>
  <si>
    <t>Remeasurement on previously held equity interest</t>
  </si>
  <si>
    <t>Payments for (Proceeds from) Other Investing Activities</t>
  </si>
  <si>
    <t>Impairment of Intangible Assets (Excluding Goodwill)</t>
  </si>
  <si>
    <t>Exercise of Options</t>
  </si>
  <si>
    <t>10.00%</t>
  </si>
  <si>
    <t>Total assets</t>
  </si>
  <si>
    <t>Total liabilities</t>
  </si>
  <si>
    <t>Indefinite-Lived Trademarks</t>
  </si>
  <si>
    <t>Corporate</t>
  </si>
  <si>
    <t>Gain (Loss) on Disposition of Business</t>
  </si>
  <si>
    <t>Net Gains From Investee Transactions, Equity Investment Sales and other gains</t>
  </si>
  <si>
    <t>North America [Member]</t>
  </si>
  <si>
    <t>Cost incurred to convert bottling agreement</t>
  </si>
  <si>
    <t>South African subsidiary of Coca-Cola Beverages Africa Limited [Member]</t>
  </si>
  <si>
    <t>Equity Method Investment, Ownership Percentage</t>
  </si>
  <si>
    <t>3.00%</t>
  </si>
  <si>
    <t>Monster Beverage Corporation [Member]</t>
  </si>
  <si>
    <t>Equity Method Investments, Fair Value Disclosure</t>
  </si>
  <si>
    <t>17.00%</t>
  </si>
  <si>
    <t>Payments to Acquire Businesses, Gross</t>
  </si>
  <si>
    <t>Escrow Deposit</t>
  </si>
  <si>
    <t>Other Significant Noncash Transaction, Value of Consideration Given</t>
  </si>
  <si>
    <t>Noncash or Part Noncash Acquisition, Value of Assets Acquired</t>
  </si>
  <si>
    <t>Term of License Agreement</t>
  </si>
  <si>
    <t>20 years</t>
  </si>
  <si>
    <t>Finite-lived Intangible Assets Acquired</t>
  </si>
  <si>
    <t>Coca-Cola Beverage Africa [Member]</t>
  </si>
  <si>
    <t>12.00%</t>
  </si>
  <si>
    <t>Payments to Acquire Equity Method Investments</t>
  </si>
  <si>
    <t>Keurig Green Mountain, Inc. [Member]</t>
  </si>
  <si>
    <t>Available for Sale Securities, Percent</t>
  </si>
  <si>
    <t>2.00%</t>
  </si>
  <si>
    <t>16.00%</t>
  </si>
  <si>
    <t>Available for Sale Securities, Equity Securities</t>
  </si>
  <si>
    <t>Sale of Stock, Price Per Share</t>
  </si>
  <si>
    <t>Proceeds from Disposals of Investments</t>
  </si>
  <si>
    <t>Transaction Costs</t>
  </si>
  <si>
    <t>Available for Sale Securities, Shares</t>
  </si>
  <si>
    <t>Coca-Cola European Partners [Member]</t>
  </si>
  <si>
    <t>18.00%</t>
  </si>
  <si>
    <t>Other intangible assets</t>
  </si>
  <si>
    <t>Proceeds from Sale of Intangible Assets</t>
  </si>
  <si>
    <t>Disposal Group Name [Domain]</t>
  </si>
  <si>
    <t>Cash, cash equivalents and short-term investments</t>
  </si>
  <si>
    <t>Trade accounts receivable, less allowances</t>
  </si>
  <si>
    <t>Equity method investments</t>
  </si>
  <si>
    <t>Other Investments</t>
  </si>
  <si>
    <t>Other assets</t>
  </si>
  <si>
    <t>Property, plant and equipment - net</t>
  </si>
  <si>
    <t>Bottlers' Franchise Rights with indefinite lives</t>
  </si>
  <si>
    <t>Goodwill</t>
  </si>
  <si>
    <t>Allowance for reduction of assets, held-for-sale</t>
  </si>
  <si>
    <t>Current maturities of long term debt</t>
  </si>
  <si>
    <t>Other liabilities</t>
  </si>
  <si>
    <t>Others [Member]</t>
  </si>
  <si>
    <t>Brazilian Bottling Operation [Member]</t>
  </si>
  <si>
    <t>CCEAG [Member]</t>
  </si>
  <si>
    <t>Gain (Loss) on Derivative Used in Net Investment Hedge, Net of Tax</t>
  </si>
  <si>
    <t>Disposal gain (loss) of a business net of transaction cost</t>
  </si>
  <si>
    <t>North America Territory [Member]</t>
  </si>
  <si>
    <t>Proceeds from Sale of Productive Assets</t>
  </si>
  <si>
    <t>Agreement Term</t>
  </si>
  <si>
    <t>10 years</t>
  </si>
  <si>
    <t>Agreement Renewal Term</t>
  </si>
  <si>
    <t>China Bottling Operation [Member]</t>
  </si>
  <si>
    <t>Equity Method Investee [Member]</t>
  </si>
  <si>
    <t>Deconsolidation, Gain (Loss), Amount</t>
  </si>
  <si>
    <t>Other income (loss) - net | Keurig Green Mountain, Inc. [Member]</t>
  </si>
  <si>
    <t>Derivative, Loss on Derivative</t>
  </si>
  <si>
    <t>Investments (Details) - USD ($) $ in Millions</t>
  </si>
  <si>
    <t>Schedule of Trading Securities and Other Trading Assets [Line Items]</t>
  </si>
  <si>
    <t>Total trading securities</t>
  </si>
  <si>
    <t>Trading Securities</t>
  </si>
  <si>
    <t>Trading Securities Unrealized Holding Gains (Losses)</t>
  </si>
  <si>
    <t>Marketable Securities</t>
  </si>
  <si>
    <t>Other Assets</t>
  </si>
  <si>
    <t>Investments (Details 2) - USD ($) $ in Millions</t>
  </si>
  <si>
    <t>Available-for-sale securities, by type</t>
  </si>
  <si>
    <t>Available-for-sale Securities Fair Value</t>
  </si>
  <si>
    <t>Available-for-sale Securities, Amortized Cost Basis</t>
  </si>
  <si>
    <t>Available-for-sale Securities Gross Unrealized Gains</t>
  </si>
  <si>
    <t>Available-for-sale Securities Gross Unrealized Losses</t>
  </si>
  <si>
    <t>Equity Securities</t>
  </si>
  <si>
    <t>Debt Securities</t>
  </si>
  <si>
    <t>Investments (Details 4) - USD ($) $ in Millions</t>
  </si>
  <si>
    <t>Available-for-sale and held-to-maturity securities by balance sheet line item</t>
  </si>
  <si>
    <t>Other investments</t>
  </si>
  <si>
    <t>Proceeds from Sale of Available-for-sale Securities</t>
  </si>
  <si>
    <t>Available-for-sale Securities Gross Gains</t>
  </si>
  <si>
    <t>Available-for-sale Securities Gross Losses</t>
  </si>
  <si>
    <t>Available-for-sale Securities [Member]</t>
  </si>
  <si>
    <t>Solvency capital</t>
  </si>
  <si>
    <t>Investments (Details 5) - USD ($) $ in Millions</t>
  </si>
  <si>
    <t>Available-for-sale Securities, Debt Maturities, Next Twelve Months, Amortized Cost Basis</t>
  </si>
  <si>
    <t>Available-for-sale Securities, Debt Maturities, Next Twelve Months,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Cost Method Investments [Abstract]</t>
  </si>
  <si>
    <t>Cost-method Investments, Aggregate Carrying Amount</t>
  </si>
  <si>
    <t>Equity Securities [Member]</t>
  </si>
  <si>
    <t>Inventories (Details) - USD ($) $ in Millions</t>
  </si>
  <si>
    <t>Inventory balances</t>
  </si>
  <si>
    <t>Raw materials and packaging</t>
  </si>
  <si>
    <t>Finished goods</t>
  </si>
  <si>
    <t>Other</t>
  </si>
  <si>
    <t>Total inventories</t>
  </si>
  <si>
    <t>Hedging Transactions and Derivative Financial Instruments (Details) - USD ($) $ in Millions</t>
  </si>
  <si>
    <t>Derivative Instrument Detail [Abstract]</t>
  </si>
  <si>
    <t>Maximum length of time over which future cash flow exposures are hedged (in years)</t>
  </si>
  <si>
    <t>3 years</t>
  </si>
  <si>
    <t>Fair Value, Derivatives Designated and Not Designated as Hedges</t>
  </si>
  <si>
    <t>Derivative, Gain (Loss) on Derivative, Net</t>
  </si>
  <si>
    <t>Cash Flow Hedging [Member]</t>
  </si>
  <si>
    <t>Derivative Instruments, Gain (Loss) Recognized in Income, Ineffective Portion and Amount Excluded from Effectiveness Testing, Net</t>
  </si>
  <si>
    <t>Net Investment Hedges</t>
  </si>
  <si>
    <t>Derivative, Notional Amount</t>
  </si>
  <si>
    <t>Foreign currency denominated debt | Net Investment Hedges</t>
  </si>
  <si>
    <t>Foreign currency contracts | Cash Flow Hedging [Member]</t>
  </si>
  <si>
    <t>Foreign currency contracts | Net Investment Hedges</t>
  </si>
  <si>
    <t>Commodity contracts | Cash Flow Hedging [Member]</t>
  </si>
  <si>
    <t>Interest Rate Contracts | Cash Flow Hedging [Member]</t>
  </si>
  <si>
    <t>Interest Rate Contracts | Fair Value Hedging [Member]</t>
  </si>
  <si>
    <t>Available-for-sale Securities [Member] | Fair Value Hedging [Member]</t>
  </si>
  <si>
    <t>Cross Currency Swap | Cash Flow Hedging [Member]</t>
  </si>
  <si>
    <t>Designated as Hedging Instrument [Member]</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Accounts payable and accrued expenses</t>
  </si>
  <si>
    <t>Designated as Hedging Instrument [Member] | Foreign currency contracts | Other Liabilities</t>
  </si>
  <si>
    <t>Designated as Hedging Instrument [Member] | Commodity contracts | Prepaid expenses and other assets</t>
  </si>
  <si>
    <t>Designated as Hedging Instrument [Member] | Interest Rate Contracts | Prepaid expenses and other assets</t>
  </si>
  <si>
    <t>Designated as Hedging Instrument [Member] | Interest Rate Contracts | Other Assets</t>
  </si>
  <si>
    <t>Designated as Hedging Instrument [Member] | Interest Rate Contracts | Accounts payable and accrued expenses</t>
  </si>
  <si>
    <t>Designated as Hedging Instrument [Member] | Interest Rate Contracts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Other Assets</t>
  </si>
  <si>
    <t>Not Designated as Hedging Instrument [Member] | Foreign currency contracts | Accounts payable and accrued expenses</t>
  </si>
  <si>
    <t>Not Designated as Hedging Instrument [Member] | Foreign currency contracts | Other Liabilities</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expenses</t>
  </si>
  <si>
    <t>Not Designated as Hedging Instrument [Member] | Commodity contracts | Other Liabilities</t>
  </si>
  <si>
    <t>Not Designated as Hedging Instrument [Member] | Interest Rate Contracts | Other Liabilities</t>
  </si>
  <si>
    <t>Not Designated as Hedging Instrument [Member] | Other derivative instruments | Prepaid expenses and other assets</t>
  </si>
  <si>
    <t>Not Designated as Hedging Instrument [Member] | Other derivative instruments | Other Assets</t>
  </si>
  <si>
    <t>Not Designated as Hedging Instrument [Member] | Other derivative instruments | Accounts payable and accrued expenses</t>
  </si>
  <si>
    <t>Not Designated as Hedging Instrument [Member] | Other derivative instruments | Other Liabilities</t>
  </si>
  <si>
    <t>Other Income (loss) - net | Foreign currency contracts | Cash Flow Hedging [Member]</t>
  </si>
  <si>
    <t>Hedging Transactions and Derivative Financial Instruments (Details 2) - USD ($) $ in Millions</t>
  </si>
  <si>
    <t>Gains and (losses) related to derivative instruments</t>
  </si>
  <si>
    <t>Anticipated gains (losses) cash flows hedges, estimated reclassification to earnings during next twelve months</t>
  </si>
  <si>
    <t>Fixed-rate debt</t>
  </si>
  <si>
    <t>Increase (Decrease) in carrying value due to hedge adjustments</t>
  </si>
  <si>
    <t>Cash Flow Hedges</t>
  </si>
  <si>
    <t>Derivative Instruments, Gain (Loss) Recognized in Other Comprehensive Income (Loss), Effective Portion, Net</t>
  </si>
  <si>
    <t>Gain (Loss) Reclassified from AOCI into Income (Effective Portion)</t>
  </si>
  <si>
    <t>Gain (Loss) Recognized in Income (Ineffective Portion and Amount Excluded from Effectiveness Testing)</t>
  </si>
  <si>
    <t>Cash Flow Hedges | Foreign currency contracts | Net operating revenues</t>
  </si>
  <si>
    <t>Cash Flow Hedges | Foreign currency contracts | Cost of goods sold</t>
  </si>
  <si>
    <t>Cash Flow Hedges | Foreign currency contracts | Interest Expense [Member]</t>
  </si>
  <si>
    <t>Cash Flow Hedges | Foreign currency contracts | Other Income (loss) - net</t>
  </si>
  <si>
    <t>Cash Flow Hedges | Interest rate contracts | Interest Expense [Member]</t>
  </si>
  <si>
    <t>Cash Flow Hedges | Commodity contracts | Cost of goods sold</t>
  </si>
  <si>
    <t>Fair Value Hedges</t>
  </si>
  <si>
    <t>Fair Value Hedges | Interest Expense [Member]</t>
  </si>
  <si>
    <t>Fair Value Hedges | Other Income (loss) - net</t>
  </si>
  <si>
    <t>Fair Value Hedges | Fixed-rate debt | Interest Expense [Member]</t>
  </si>
  <si>
    <t>Fair Value Hedges | Foreign currency contracts | Other Income (loss) - net</t>
  </si>
  <si>
    <t>Fair Value Hedges | Interest rate contracts | Interest Expense [Member]</t>
  </si>
  <si>
    <t>Fair Value Hedges | Available-for-sale Securities [Member] | Other Income (loss) - net</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loss) - net</t>
  </si>
  <si>
    <t>Not Designated as Hedging Instrument [Member] | Interest rate contracts | Interest Expense [Member]</t>
  </si>
  <si>
    <t>Not Designated as Hedging Instrument [Member] | Commodity contracts | Net operating revenues</t>
  </si>
  <si>
    <t>Not Designated as Hedging Instrument [Member] | Commodity contracts | Cost of goods sold</t>
  </si>
  <si>
    <t>Not Designated as Hedging Instrument [Member] | Commodity contracts | Selling, general and administrative expenses</t>
  </si>
  <si>
    <t>Not Designated as Hedging Instrument [Member] | Other derivative instruments | Other Income (loss) - net</t>
  </si>
  <si>
    <t>Not Designated as Hedging Instrument [Member] | Other derivative instruments | Selling, general and administrative expenses</t>
  </si>
  <si>
    <t>Foreign currency denominated debt | Cash Flow Hedges</t>
  </si>
  <si>
    <t>Debt and Borrowing Arrangements (Details) € in Millions, AUD in Millions, $ in Millions</t>
  </si>
  <si>
    <t>Sep. 30, 2016AUD</t>
  </si>
  <si>
    <t>Sep. 30, 2016EUR (€)</t>
  </si>
  <si>
    <t>Issuance of long term debt</t>
  </si>
  <si>
    <t>Carrying value of debt</t>
  </si>
  <si>
    <t>Long-term Debt, Percentage Bearing Fixed Interest, Percentage Rate</t>
  </si>
  <si>
    <t>1.80%</t>
  </si>
  <si>
    <t>Notes retired upon maturity</t>
  </si>
  <si>
    <t>Australian notes due June 9, 2020 [Member]</t>
  </si>
  <si>
    <t>Issuance of long term debt | AUD</t>
  </si>
  <si>
    <t>2.60%</t>
  </si>
  <si>
    <t>Australian notes due June 11, 2024 [Member]</t>
  </si>
  <si>
    <t>3.25%</t>
  </si>
  <si>
    <t>Notes due on November 16, 2017 [Member]</t>
  </si>
  <si>
    <t>Debt Instrument, Basis Spread on Variable Rate</t>
  </si>
  <si>
    <t>0.05%</t>
  </si>
  <si>
    <t>Notes due on May 30, 2019 [Member]</t>
  </si>
  <si>
    <t>1.375%</t>
  </si>
  <si>
    <t>Notes due on September 1, 2021 [Member] [Member]</t>
  </si>
  <si>
    <t>1.55%</t>
  </si>
  <si>
    <t>Notes due on June 1, 2026 [Member]</t>
  </si>
  <si>
    <t>2.55%</t>
  </si>
  <si>
    <t>Notes due on September 1, 2026 [Member]</t>
  </si>
  <si>
    <t>2.25%</t>
  </si>
  <si>
    <t>Euro notes due on September 2, 2036 [Member]</t>
  </si>
  <si>
    <t>Issuance of long term debt | €</t>
  </si>
  <si>
    <t>1.10%</t>
  </si>
  <si>
    <t>Commitments and Contingencies (Details) - USD ($) $ in Millions</t>
  </si>
  <si>
    <t>Tax Years 2007-2009 [Member]</t>
  </si>
  <si>
    <t>IRS Claim</t>
  </si>
  <si>
    <t>Guarantees of indebtedness owed by third parties</t>
  </si>
  <si>
    <t>Guarantees</t>
  </si>
  <si>
    <t>VIEs maximum exposures to loss</t>
  </si>
  <si>
    <t>Risk Management Programs</t>
  </si>
  <si>
    <t>Self-insurance reserves</t>
  </si>
  <si>
    <t>Comprehensive Income (Details) - USD ($) $ in Millions</t>
  </si>
  <si>
    <t>AOCI Attributable to the Shareowners of The Coca Cola Company</t>
  </si>
  <si>
    <t>TOTAL COMPREHENSIVE INCOME</t>
  </si>
  <si>
    <t>Foreign currency translation adjustments:</t>
  </si>
  <si>
    <t>Translation adjustment arising during the period</t>
  </si>
  <si>
    <t>Reclassification adjustments recognized in net income</t>
  </si>
  <si>
    <t>Gains (losses) on net investment hedges arising during the period</t>
  </si>
  <si>
    <t>Derivatives:</t>
  </si>
  <si>
    <t>Available-for-sale securities:</t>
  </si>
  <si>
    <t>Pension and other benefit liabilities:</t>
  </si>
  <si>
    <t>Recognized prior service cost (credit)</t>
  </si>
  <si>
    <t>Gains (losses) on net investments hedges arising during the year</t>
  </si>
  <si>
    <t>Available-for-sales securities:</t>
  </si>
  <si>
    <t>Gains (losses) on net investments hedge arising during the year</t>
  </si>
  <si>
    <t>Divestitures, deconsolidations and other [Member] | Other income (loss) - net</t>
  </si>
  <si>
    <t>Divestitures, deconsolidations and other</t>
  </si>
  <si>
    <t>Foreign currency contracts | Other income (loss) - net</t>
  </si>
  <si>
    <t>Foreign currency contracts | Net operating revenues</t>
  </si>
  <si>
    <t>Foreign currency contracts | Cost of goods sold</t>
  </si>
  <si>
    <t>Foreign currency and interest rate contracts | Interest Expense [Member]</t>
  </si>
  <si>
    <t>Sale of securities | Other income (loss) - net</t>
  </si>
  <si>
    <t>Amortization of net actuarial loss</t>
  </si>
  <si>
    <t>Shareowners of The Coca-Cola Company</t>
  </si>
  <si>
    <t>Foreign currency translation adjustment</t>
  </si>
  <si>
    <t>Accumulated derivative net gains (losses)</t>
  </si>
  <si>
    <t>Unrealized net gains (losses) on available-for-sale securities</t>
  </si>
  <si>
    <t>Adjustments to pension and other benefits liabilities</t>
  </si>
  <si>
    <t>Net foreign currency translation adjustments</t>
  </si>
  <si>
    <t>Gains (losses) arising during the period</t>
  </si>
  <si>
    <t>Unrealized gains (losses) arising during the period</t>
  </si>
  <si>
    <t>Net change in unrealized gain (loss) on available-for-sale securities</t>
  </si>
  <si>
    <t>Net pension and other benefits arising during the period</t>
  </si>
  <si>
    <t>Other Comprehensive Income (Loss) attributable to The Coca-Cola Company</t>
  </si>
  <si>
    <t>Other comprehensive income (loss) attributable to The Coca-Cola Company</t>
  </si>
  <si>
    <t>Noncontrolling Interests</t>
  </si>
  <si>
    <t>Germany bottler deconsolidation [Member]</t>
  </si>
  <si>
    <t>Changes in Equity (Details) - USD ($) $ in Millions</t>
  </si>
  <si>
    <t>December 31, 2015</t>
  </si>
  <si>
    <t>Comprehensive income (loss)</t>
  </si>
  <si>
    <t>Dividends paid/payable to shareowners of The Coca-Cola Company</t>
  </si>
  <si>
    <t>Dividends paid to noncontrolling interests</t>
  </si>
  <si>
    <t>Contributions by noncontrolling Interests</t>
  </si>
  <si>
    <t>Deconsolidation of certain entities</t>
  </si>
  <si>
    <t>Purchases of treasury stock</t>
  </si>
  <si>
    <t>Impact related to stock compensation plans</t>
  </si>
  <si>
    <t>Other Activities</t>
  </si>
  <si>
    <t>September 30, 2016</t>
  </si>
  <si>
    <t>Reinvested Earnings</t>
  </si>
  <si>
    <t>Accumulated Other Comprehensive Income (Loss)</t>
  </si>
  <si>
    <t>Common Stock [Member]</t>
  </si>
  <si>
    <t>Capital Surplus</t>
  </si>
  <si>
    <t>Treasury Stock</t>
  </si>
  <si>
    <t>Significant Operating and Nonoperating Items (Details) - USD ($) $ in Millions</t>
  </si>
  <si>
    <t>Other Operating Charges</t>
  </si>
  <si>
    <t>Costs incurred to refranchise NA territories</t>
  </si>
  <si>
    <t>Charges associated with pending and closed transactions</t>
  </si>
  <si>
    <t>Noncapitalizable transaction costs</t>
  </si>
  <si>
    <t>Other Nonoperating Items</t>
  </si>
  <si>
    <t>Gains (Losses) on Extinguishment of Debt</t>
  </si>
  <si>
    <t>Equity Income (Loss) - Net</t>
  </si>
  <si>
    <t>Our proportionate share of unusual or infrequent items charge/(gain) recorded by equity method investees</t>
  </si>
  <si>
    <t>Other Income (Loss) - Net</t>
  </si>
  <si>
    <t>Valuation of shares in equity method investee gains/ (loss)</t>
  </si>
  <si>
    <t>Foreign currency exchange gain on Euro denominated debt</t>
  </si>
  <si>
    <t>Latin America [Member]</t>
  </si>
  <si>
    <t>Productivity, integration and restructuring initiatives</t>
  </si>
  <si>
    <t>Cash Contribution Expense</t>
  </si>
  <si>
    <t>Bottling investments [Member]</t>
  </si>
  <si>
    <t>Productivity and Reinvestment [Member]</t>
  </si>
  <si>
    <t>Integration of German Bottling and Distribution Operation [Member]</t>
  </si>
  <si>
    <t>Venezuelan subsidiary | Latin America [Member]</t>
  </si>
  <si>
    <t>Venezuelan subsidiary | Corporate</t>
  </si>
  <si>
    <t>South African bottling operations [Member] | Corporate</t>
  </si>
  <si>
    <t>Trademarks [Member]</t>
  </si>
  <si>
    <t>Productivity, Integration and Restructuring Initiatives (Details) - USD ($) $ in Millions</t>
  </si>
  <si>
    <t>Productivity, Integration and Restructuring Initiatives Disclosures</t>
  </si>
  <si>
    <t>Accrued Balance, Beginning Balance</t>
  </si>
  <si>
    <t>Cost incurred</t>
  </si>
  <si>
    <t>Payments</t>
  </si>
  <si>
    <t>Noncash and exchange</t>
  </si>
  <si>
    <t>Accrued Balance, Ending Balance</t>
  </si>
  <si>
    <t>Restructuring and related costs incurred to date</t>
  </si>
  <si>
    <t>Productivity and Reinvestment [Member] | Severance pay and benefits</t>
  </si>
  <si>
    <t>Productivity and Reinvestment [Member] | Outside Services [Member]</t>
  </si>
  <si>
    <t>Productivity and Reinvestment [Member] | Other direct costs [Member]</t>
  </si>
  <si>
    <t>Pension and Other Postretirement Benefit Plans (Details) - USD ($) $ in Millions</t>
  </si>
  <si>
    <t>Net periodic pension and other Postretirement benefit cost</t>
  </si>
  <si>
    <t>Contributions to pension plan</t>
  </si>
  <si>
    <t>Pension plans, anticipated additional contributions for remainder of current fiscal year</t>
  </si>
  <si>
    <t>Pension Benefits</t>
  </si>
  <si>
    <t>Service cost</t>
  </si>
  <si>
    <t>Interest cost</t>
  </si>
  <si>
    <t>Expected return on plan assets</t>
  </si>
  <si>
    <t>Amortization of prior service cost (credit)</t>
  </si>
  <si>
    <t>Net periodic benefit cost (credit)</t>
  </si>
  <si>
    <t>Special termination benefits</t>
  </si>
  <si>
    <t>Total cost recognized in statements of income</t>
  </si>
  <si>
    <t>Other Benefits</t>
  </si>
  <si>
    <t>Income Taxes (Details) - USD ($) $ in Millions</t>
  </si>
  <si>
    <t>U.S. statutory rate (as a percent)</t>
  </si>
  <si>
    <t>35.00%</t>
  </si>
  <si>
    <t>Effective tax rate estimated for 2016 (as a percent)</t>
  </si>
  <si>
    <t>22.50%</t>
  </si>
  <si>
    <t>Income tax expense</t>
  </si>
  <si>
    <t>Effective tax rate (as a percent)</t>
  </si>
  <si>
    <t>26.50%</t>
  </si>
  <si>
    <t>15.80%</t>
  </si>
  <si>
    <t>21.20%</t>
  </si>
  <si>
    <t>24.00%</t>
  </si>
  <si>
    <t>Schedule of unrecognized tax benefits</t>
  </si>
  <si>
    <t>Balance of unrecognized tax benefits</t>
  </si>
  <si>
    <t>Increase related to prior period tax positions</t>
  </si>
  <si>
    <t>Increase related to current period tax positions</t>
  </si>
  <si>
    <t>Decrease related to settlements with taxing authorities</t>
  </si>
  <si>
    <t>Increase (decrease) due to effect of foreign currency exchange rate changes</t>
  </si>
  <si>
    <t>Impact of unrecognized tax benefits on effective tax rate if Company were to prevail on all uncertain tax positions</t>
  </si>
  <si>
    <t>Alternative jurisdictional tax benefits if tax positions do not prevail</t>
  </si>
  <si>
    <t>Income Tax Contingency [Line Items]</t>
  </si>
  <si>
    <t>Unrecognized Tax Benefits, Income Tax Penalties and Interest Accrued</t>
  </si>
  <si>
    <t>Tax expense (benefit) associated with significant operating and nonoperating items for the interim periods presented</t>
  </si>
  <si>
    <t>Productivity and reinvestment program</t>
  </si>
  <si>
    <t>Other productivity, integration and restructuring initiatives</t>
  </si>
  <si>
    <t>Transaction gains and losses</t>
  </si>
  <si>
    <t>Certain tax matters</t>
  </si>
  <si>
    <t>Other - Net</t>
  </si>
  <si>
    <t>Unusual and/or infrequent items [Abstract]</t>
  </si>
  <si>
    <t>Net charges</t>
  </si>
  <si>
    <t>Other Tax Expense (Benefit)</t>
  </si>
  <si>
    <t>Net Gain</t>
  </si>
  <si>
    <t>Unusual or Infrequent Event Charges</t>
  </si>
  <si>
    <t>Tax litigation expenses</t>
  </si>
  <si>
    <t>Devaluation of Venezuela Bolivar, write-down of receivables and charges from equity investees</t>
  </si>
  <si>
    <t>Fair Value Measurements (Details) - USD ($) $ in Millions</t>
  </si>
  <si>
    <t>Available-for-sale securities</t>
  </si>
  <si>
    <t>Derivative, Collateral, Obligation to Return Cash</t>
  </si>
  <si>
    <t>Derivative, Collateral, Right to Reclaim Cash</t>
  </si>
  <si>
    <t>Derivatives, assets</t>
  </si>
  <si>
    <t>Derivatives, liabilities</t>
  </si>
  <si>
    <t>Other [Member]</t>
  </si>
  <si>
    <t>Netting Adjustment</t>
  </si>
  <si>
    <t>Prepaid expenses and other assets | Fair Value Measurements</t>
  </si>
  <si>
    <t>Other Assets | Fair Value Measurements</t>
  </si>
  <si>
    <t>Accounts payable and accrued expenses | Fair Value Measurements</t>
  </si>
  <si>
    <t>Other Liabilities | Fair Value Measurements</t>
  </si>
  <si>
    <t>Fair Value Measurements (Details 2) - USD ($) $ in Millions</t>
  </si>
  <si>
    <t>Nonrecurring fair value measurements</t>
  </si>
  <si>
    <t>Intangible assets</t>
  </si>
  <si>
    <t>Investment in formerly unconsolidated subsidiary</t>
  </si>
  <si>
    <t>Total</t>
  </si>
  <si>
    <t>Carrying amount of long-term debt, including the current portion</t>
  </si>
  <si>
    <t>Venezuelan [Member] [Member]</t>
  </si>
  <si>
    <t>Fair Value Measurements (Details 3) - USD ($) $ in Millions</t>
  </si>
  <si>
    <t>Other fair value disclosures</t>
  </si>
  <si>
    <t>Long-term debt, including the current portion, carrying amount</t>
  </si>
  <si>
    <t>Long-term debt, including the current portion, fair value</t>
  </si>
  <si>
    <t>Operating Segments (Details) - USD ($) $ in Millions</t>
  </si>
  <si>
    <t>Net operating revenues:</t>
  </si>
  <si>
    <t>Third party</t>
  </si>
  <si>
    <t>Intersegment</t>
  </si>
  <si>
    <t>Total net revenues</t>
  </si>
  <si>
    <t>Operating Income (Loss)</t>
  </si>
  <si>
    <t>Income (loss) before income taxes</t>
  </si>
  <si>
    <t>Identifiable operating assets</t>
  </si>
  <si>
    <t>Noncurrent investments</t>
  </si>
  <si>
    <t>Europe, Middle East &amp; Africa [Member]</t>
  </si>
  <si>
    <t>Refinement of previously established accruals - credit</t>
  </si>
  <si>
    <t>Income (expenses) related to subsidiary events</t>
  </si>
  <si>
    <t>Latin America [Member] | Venezuelan subsidiary</t>
  </si>
  <si>
    <t>Asia Pacific</t>
  </si>
  <si>
    <t>Business Combination, Step Acquisition, Equity Interest in Acquiree, Fair Value</t>
  </si>
  <si>
    <t>Corporate | South African bottling operations [Member]</t>
  </si>
  <si>
    <t>Intersegment Eliminations [Member]</t>
  </si>
  <si>
    <t>Subsequent Event Subsequent Event (Details) - USD ($) $ in Millions</t>
  </si>
  <si>
    <t>North America Refranchising [Member]</t>
  </si>
  <si>
    <t>Property, plant and equipmen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AUD &quot;#,##0_);_(&quot;AUD &quot;(#,##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21344</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c r="C12" s="5" t="n">
        <v>4312959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64</v>
      </c>
      <c r="B1" s="2" t="s">
        <v>1</v>
      </c>
    </row>
    <row r="2" spans="1:2">
      <c r="B2" s="2" t="s">
        <v>2</v>
      </c>
    </row>
    <row r="3" spans="1:2">
      <c r="A3" s="9" t="s">
        <v>64</v>
      </c>
    </row>
    <row r="4" spans="1:2">
      <c r="A4" s="3" t="s">
        <v>64</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9</v>
      </c>
      <c r="B1" s="2" t="s">
        <v>1</v>
      </c>
    </row>
    <row r="2" spans="1:2">
      <c r="B2" s="2" t="s">
        <v>2</v>
      </c>
    </row>
    <row r="3" spans="1:2">
      <c r="A3" s="9" t="s">
        <v>149</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9" t="s">
        <v>152</v>
      </c>
    </row>
    <row r="4" spans="1:2">
      <c r="A4" s="3" t="s">
        <v>153</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9"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8</v>
      </c>
      <c r="B1" s="2" t="s">
        <v>1</v>
      </c>
    </row>
    <row r="2" spans="1:2">
      <c r="B2" s="2" t="s">
        <v>2</v>
      </c>
    </row>
    <row r="3" spans="1:2">
      <c r="A3" s="9" t="s">
        <v>158</v>
      </c>
    </row>
    <row r="4" spans="1:2">
      <c r="A4" s="3" t="s">
        <v>158</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9" t="s">
        <v>161</v>
      </c>
    </row>
    <row r="4" spans="1:2">
      <c r="A4" s="3" t="s">
        <v>160</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9" t="s">
        <v>163</v>
      </c>
    </row>
    <row r="4" spans="1:2">
      <c r="A4" s="3" t="s">
        <v>163</v>
      </c>
      <c r="B4"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5</v>
      </c>
      <c r="B1" s="2" t="s">
        <v>1</v>
      </c>
    </row>
    <row r="2" spans="1:2">
      <c r="B2" s="2" t="s">
        <v>2</v>
      </c>
    </row>
    <row r="3" spans="1:2">
      <c r="A3" s="9" t="s">
        <v>166</v>
      </c>
    </row>
    <row r="4" spans="1:2">
      <c r="A4" s="3" t="s">
        <v>167</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1</v>
      </c>
    </row>
    <row r="2" spans="1:2">
      <c r="B2" s="2" t="s">
        <v>2</v>
      </c>
    </row>
    <row r="3" spans="1:2">
      <c r="A3" s="9" t="s">
        <v>169</v>
      </c>
    </row>
    <row r="4" spans="1:2">
      <c r="A4" s="3" t="s">
        <v>169</v>
      </c>
      <c r="B4"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1</v>
      </c>
      <c r="B1" s="2" t="s">
        <v>1</v>
      </c>
    </row>
    <row r="2" spans="1:2">
      <c r="B2" s="2" t="s">
        <v>2</v>
      </c>
    </row>
    <row r="3" spans="1:2">
      <c r="A3" s="9" t="s">
        <v>35</v>
      </c>
    </row>
    <row r="4" spans="1:2">
      <c r="A4" s="3" t="s">
        <v>171</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1</v>
      </c>
      <c r="C1" s="2" t="s">
        <v>22</v>
      </c>
      <c r="E1" s="2" t="s">
        <v>1</v>
      </c>
    </row>
    <row r="2" spans="1:6">
      <c r="C2" s="2" t="s">
        <v>2</v>
      </c>
      <c r="D2" s="2" t="s">
        <v>23</v>
      </c>
      <c r="E2" s="2" t="s">
        <v>2</v>
      </c>
      <c r="F2" s="2" t="s">
        <v>23</v>
      </c>
    </row>
    <row r="3" spans="1:6">
      <c r="A3" s="3" t="s">
        <v>24</v>
      </c>
      <c r="C3" s="6" t="n">
        <v>10633</v>
      </c>
      <c r="D3" s="6" t="n">
        <v>11427</v>
      </c>
      <c r="E3" s="6" t="n">
        <v>32454</v>
      </c>
      <c r="F3" s="6" t="n">
        <v>34294</v>
      </c>
    </row>
    <row r="4" spans="1:6">
      <c r="A4" s="3" t="s">
        <v>25</v>
      </c>
      <c r="C4" s="5" t="n">
        <v>4131</v>
      </c>
      <c r="D4" s="5" t="n">
        <v>4577</v>
      </c>
      <c r="E4" s="5" t="n">
        <v>12671</v>
      </c>
      <c r="F4" s="5" t="n">
        <v>13428</v>
      </c>
    </row>
    <row r="5" spans="1:6">
      <c r="A5" s="3" t="s">
        <v>26</v>
      </c>
      <c r="C5" s="5" t="n">
        <v>6502</v>
      </c>
      <c r="D5" s="5" t="n">
        <v>6850</v>
      </c>
      <c r="E5" s="5" t="n">
        <v>19783</v>
      </c>
      <c r="F5" s="5" t="n">
        <v>20866</v>
      </c>
    </row>
    <row r="6" spans="1:6">
      <c r="A6" s="3" t="s">
        <v>27</v>
      </c>
      <c r="C6" s="5" t="n">
        <v>4009</v>
      </c>
      <c r="D6" s="5" t="n">
        <v>4207</v>
      </c>
      <c r="E6" s="5" t="n">
        <v>11682</v>
      </c>
      <c r="F6" s="5" t="n">
        <v>12490</v>
      </c>
    </row>
    <row r="7" spans="1:6">
      <c r="A7" s="3" t="s">
        <v>28</v>
      </c>
      <c r="C7" s="5" t="n">
        <v>222</v>
      </c>
      <c r="D7" s="5" t="n">
        <v>264</v>
      </c>
      <c r="E7" s="5" t="n">
        <v>830</v>
      </c>
      <c r="F7" s="5" t="n">
        <v>1166</v>
      </c>
    </row>
    <row r="8" spans="1:6">
      <c r="A8" s="3" t="s">
        <v>29</v>
      </c>
      <c r="C8" s="5" t="n">
        <v>2271</v>
      </c>
      <c r="D8" s="5" t="n">
        <v>2379</v>
      </c>
      <c r="E8" s="5" t="n">
        <v>7271</v>
      </c>
      <c r="F8" s="5" t="n">
        <v>7210</v>
      </c>
    </row>
    <row r="9" spans="1:6">
      <c r="A9" s="3" t="s">
        <v>30</v>
      </c>
      <c r="C9" s="5" t="n">
        <v>164</v>
      </c>
      <c r="D9" s="5" t="n">
        <v>155</v>
      </c>
      <c r="E9" s="5" t="n">
        <v>472</v>
      </c>
      <c r="F9" s="5" t="n">
        <v>459</v>
      </c>
    </row>
    <row r="10" spans="1:6">
      <c r="A10" s="3" t="s">
        <v>31</v>
      </c>
      <c r="C10" s="5" t="n">
        <v>182</v>
      </c>
      <c r="D10" s="5" t="n">
        <v>138</v>
      </c>
      <c r="E10" s="5" t="n">
        <v>485</v>
      </c>
      <c r="F10" s="5" t="n">
        <v>713</v>
      </c>
    </row>
    <row r="11" spans="1:6">
      <c r="A11" s="3" t="s">
        <v>32</v>
      </c>
      <c r="C11" s="5" t="n">
        <v>281</v>
      </c>
      <c r="D11" s="5" t="n">
        <v>200</v>
      </c>
      <c r="E11" s="5" t="n">
        <v>678</v>
      </c>
      <c r="F11" s="5" t="n">
        <v>402</v>
      </c>
    </row>
    <row r="12" spans="1:6">
      <c r="A12" s="3" t="s">
        <v>33</v>
      </c>
      <c r="C12" s="5" t="n">
        <v>-1106</v>
      </c>
      <c r="D12" s="5" t="n">
        <v>-871</v>
      </c>
      <c r="E12" s="5" t="n">
        <v>-315</v>
      </c>
      <c r="F12" s="5" t="n">
        <v>709</v>
      </c>
    </row>
    <row r="13" spans="1:6">
      <c r="A13" s="3" t="s">
        <v>34</v>
      </c>
      <c r="C13" s="5" t="n">
        <v>1428</v>
      </c>
      <c r="D13" s="5" t="n">
        <v>1725</v>
      </c>
      <c r="E13" s="5" t="n">
        <v>7621</v>
      </c>
      <c r="F13" s="5" t="n">
        <v>8067</v>
      </c>
    </row>
    <row r="14" spans="1:6">
      <c r="A14" s="3" t="s">
        <v>35</v>
      </c>
      <c r="C14" s="5" t="n">
        <v>378</v>
      </c>
      <c r="D14" s="5" t="n">
        <v>272</v>
      </c>
      <c r="E14" s="5" t="n">
        <v>1618</v>
      </c>
      <c r="F14" s="5" t="n">
        <v>1937</v>
      </c>
    </row>
    <row r="15" spans="1:6">
      <c r="A15" s="3" t="s">
        <v>36</v>
      </c>
      <c r="C15" s="5" t="n">
        <v>1050</v>
      </c>
      <c r="D15" s="5" t="n">
        <v>1453</v>
      </c>
      <c r="E15" s="5" t="n">
        <v>6003</v>
      </c>
      <c r="F15" s="5" t="n">
        <v>6130</v>
      </c>
    </row>
    <row r="16" spans="1:6">
      <c r="A16" s="3" t="s">
        <v>37</v>
      </c>
      <c r="C16" s="5" t="n">
        <v>4</v>
      </c>
      <c r="D16" s="5" t="n">
        <v>4</v>
      </c>
      <c r="E16" s="5" t="n">
        <v>26</v>
      </c>
      <c r="F16" s="5" t="n">
        <v>16</v>
      </c>
    </row>
    <row r="17" spans="1:6">
      <c r="A17" s="3" t="s">
        <v>38</v>
      </c>
      <c r="C17" s="6" t="n">
        <v>1046</v>
      </c>
      <c r="D17" s="6" t="n">
        <v>1449</v>
      </c>
      <c r="E17" s="6" t="n">
        <v>5977</v>
      </c>
      <c r="F17" s="6" t="n">
        <v>6114</v>
      </c>
    </row>
    <row r="18" spans="1:6">
      <c r="A18" s="3" t="s">
        <v>39</v>
      </c>
      <c r="B18" s="3" t="s">
        <v>40</v>
      </c>
      <c r="C18" s="7" t="n">
        <v>0.24</v>
      </c>
      <c r="D18" s="7" t="n">
        <v>0.33</v>
      </c>
      <c r="E18" s="7" t="n">
        <v>1.38</v>
      </c>
      <c r="F18" s="7" t="n">
        <v>1.4</v>
      </c>
    </row>
    <row r="19" spans="1:6">
      <c r="A19" s="3" t="s">
        <v>41</v>
      </c>
      <c r="B19" s="3" t="s">
        <v>40</v>
      </c>
      <c r="C19" s="8" t="n">
        <v>0.24</v>
      </c>
      <c r="D19" s="8" t="n">
        <v>0.33</v>
      </c>
      <c r="E19" s="8" t="n">
        <v>1.37</v>
      </c>
      <c r="F19" s="8" t="n">
        <v>1.39</v>
      </c>
    </row>
    <row r="20" spans="1:6">
      <c r="A20" s="3" t="s">
        <v>42</v>
      </c>
      <c r="C20" s="7" t="n">
        <v>0.35</v>
      </c>
      <c r="D20" s="7" t="n">
        <v>0.33</v>
      </c>
      <c r="E20" s="7" t="n">
        <v>1.05</v>
      </c>
      <c r="F20" s="7" t="n">
        <v>0.99</v>
      </c>
    </row>
    <row r="21" spans="1:6">
      <c r="A21" s="3" t="s">
        <v>43</v>
      </c>
      <c r="C21" s="5" t="n">
        <v>4315</v>
      </c>
      <c r="D21" s="5" t="n">
        <v>4349</v>
      </c>
      <c r="E21" s="5" t="n">
        <v>4322</v>
      </c>
      <c r="F21" s="5" t="n">
        <v>4357</v>
      </c>
    </row>
    <row r="22" spans="1:6">
      <c r="A22" s="3" t="s">
        <v>44</v>
      </c>
      <c r="C22" s="5" t="n">
        <v>49</v>
      </c>
      <c r="D22" s="5" t="n">
        <v>50</v>
      </c>
      <c r="E22" s="5" t="n">
        <v>52</v>
      </c>
      <c r="F22" s="5" t="n">
        <v>53</v>
      </c>
    </row>
    <row r="23" spans="1:6">
      <c r="A23" s="3" t="s">
        <v>45</v>
      </c>
      <c r="C23" s="5" t="n">
        <v>4364</v>
      </c>
      <c r="D23" s="5" t="n">
        <v>4399</v>
      </c>
      <c r="E23" s="5" t="n">
        <v>4374</v>
      </c>
      <c r="F23" s="5" t="n">
        <v>4410</v>
      </c>
    </row>
    <row r="24" spans="1:6">
      <c r="A24" t="n"/>
    </row>
    <row r="25" spans="1:6">
      <c r="A25" s="3" t="s">
        <v>40</v>
      </c>
      <c r="B25" s="3" t="s">
        <v>46</v>
      </c>
    </row>
  </sheetData>
  <mergeCells count="5">
    <mergeCell ref="A1:B2"/>
    <mergeCell ref="C1:D1"/>
    <mergeCell ref="E1:F1"/>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9" t="s">
        <v>174</v>
      </c>
    </row>
    <row r="4" spans="1:2">
      <c r="A4" s="3" t="s">
        <v>175</v>
      </c>
      <c r="B4" s="3"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9" t="s">
        <v>178</v>
      </c>
    </row>
    <row r="4" spans="1:2">
      <c r="A4" s="3" t="s">
        <v>177</v>
      </c>
      <c r="B4"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9" t="s">
        <v>181</v>
      </c>
    </row>
    <row r="4" spans="1:2">
      <c r="A4" s="3" t="s">
        <v>180</v>
      </c>
      <c r="B4"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9" t="s">
        <v>184</v>
      </c>
    </row>
    <row r="4" spans="1:2">
      <c r="A4" s="3" t="s">
        <v>185</v>
      </c>
      <c r="B4" s="3" t="s">
        <v>186</v>
      </c>
    </row>
    <row r="5" spans="1:2">
      <c r="A5" s="3" t="s">
        <v>187</v>
      </c>
      <c r="B5" s="3" t="s">
        <v>188</v>
      </c>
    </row>
    <row r="6" spans="1:2">
      <c r="A6" s="3" t="s">
        <v>189</v>
      </c>
      <c r="B6" s="3" t="s">
        <v>190</v>
      </c>
    </row>
    <row r="7" spans="1:2">
      <c r="A7" s="3" t="s">
        <v>191</v>
      </c>
      <c r="B7"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9" t="s">
        <v>194</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199</v>
      </c>
      <c r="B1" s="2" t="s">
        <v>1</v>
      </c>
    </row>
    <row r="2" spans="1:2">
      <c r="B2" s="2" t="s">
        <v>2</v>
      </c>
    </row>
    <row r="3" spans="1:2">
      <c r="A3" s="9" t="s">
        <v>146</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9" t="s">
        <v>64</v>
      </c>
    </row>
    <row r="4" spans="1:2">
      <c r="A4" s="3" t="s">
        <v>64</v>
      </c>
      <c r="B4" s="3"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9" t="s">
        <v>149</v>
      </c>
    </row>
    <row r="4" spans="1:2">
      <c r="A4" s="3" t="s">
        <v>213</v>
      </c>
      <c r="B4" s="3" t="s">
        <v>214</v>
      </c>
    </row>
    <row r="5" spans="1:2">
      <c r="A5" s="3" t="s">
        <v>215</v>
      </c>
      <c r="B5" s="3" t="s">
        <v>216</v>
      </c>
    </row>
    <row r="6" spans="1:2">
      <c r="A6" s="3" t="s">
        <v>217</v>
      </c>
      <c r="B6" s="3" t="s">
        <v>218</v>
      </c>
    </row>
    <row r="7" spans="1:2">
      <c r="A7" s="3" t="s">
        <v>219</v>
      </c>
      <c r="B7" s="3" t="s">
        <v>220</v>
      </c>
    </row>
    <row r="8" spans="1:2">
      <c r="A8" s="3" t="s">
        <v>221</v>
      </c>
      <c r="B8" s="3" t="s">
        <v>222</v>
      </c>
    </row>
    <row r="9" spans="1:2">
      <c r="A9" s="3" t="s">
        <v>223</v>
      </c>
      <c r="B9"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9" t="s">
        <v>158</v>
      </c>
    </row>
    <row r="4" spans="1:2">
      <c r="A4" s="3" t="s">
        <v>226</v>
      </c>
      <c r="B4" s="3" t="s">
        <v>227</v>
      </c>
    </row>
    <row r="5" spans="1:2">
      <c r="A5" s="3" t="s">
        <v>228</v>
      </c>
      <c r="B5" s="3" t="s">
        <v>229</v>
      </c>
    </row>
    <row r="6" spans="1:2">
      <c r="A6" s="3" t="s">
        <v>230</v>
      </c>
      <c r="B6" s="3" t="s">
        <v>231</v>
      </c>
    </row>
    <row r="7" spans="1:2">
      <c r="A7" s="3" t="s">
        <v>232</v>
      </c>
      <c r="B7" s="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9" t="s">
        <v>161</v>
      </c>
    </row>
    <row r="4" spans="1:2">
      <c r="A4" s="3" t="s">
        <v>160</v>
      </c>
      <c r="B4"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2</v>
      </c>
      <c r="D1" s="2" t="s">
        <v>1</v>
      </c>
    </row>
    <row r="2" spans="1:5">
      <c r="B2" s="2" t="s">
        <v>2</v>
      </c>
      <c r="C2" s="2" t="s">
        <v>23</v>
      </c>
      <c r="D2" s="2" t="s">
        <v>2</v>
      </c>
      <c r="E2" s="2" t="s">
        <v>23</v>
      </c>
    </row>
    <row r="3" spans="1:5">
      <c r="A3" s="3" t="s">
        <v>36</v>
      </c>
      <c r="B3" s="6" t="n">
        <v>1050</v>
      </c>
      <c r="C3" s="6" t="n">
        <v>1453</v>
      </c>
      <c r="D3" s="6" t="n">
        <v>6003</v>
      </c>
      <c r="E3" s="6" t="n">
        <v>6130</v>
      </c>
    </row>
    <row r="4" spans="1:5">
      <c r="A4" s="9" t="s">
        <v>48</v>
      </c>
    </row>
    <row r="5" spans="1:5">
      <c r="A5" s="3" t="s">
        <v>49</v>
      </c>
      <c r="B5" s="5" t="n">
        <v>86</v>
      </c>
      <c r="C5" s="5" t="n">
        <v>-1266</v>
      </c>
      <c r="D5" s="5" t="n">
        <v>415</v>
      </c>
      <c r="E5" s="5" t="n">
        <v>-3544</v>
      </c>
    </row>
    <row r="6" spans="1:5">
      <c r="A6" s="3" t="s">
        <v>50</v>
      </c>
      <c r="B6" s="5" t="n">
        <v>-101</v>
      </c>
      <c r="C6" s="5" t="n">
        <v>-236</v>
      </c>
      <c r="D6" s="5" t="n">
        <v>-666</v>
      </c>
      <c r="E6" s="5" t="n">
        <v>65</v>
      </c>
    </row>
    <row r="7" spans="1:5">
      <c r="A7" s="3" t="s">
        <v>51</v>
      </c>
      <c r="B7" s="5" t="n">
        <v>-82</v>
      </c>
      <c r="C7" s="5" t="n">
        <v>-608</v>
      </c>
      <c r="D7" s="5" t="n">
        <v>79</v>
      </c>
      <c r="E7" s="5" t="n">
        <v>-1701</v>
      </c>
    </row>
    <row r="8" spans="1:5">
      <c r="A8" s="3" t="s">
        <v>52</v>
      </c>
      <c r="B8" s="5" t="n">
        <v>39</v>
      </c>
      <c r="C8" s="5" t="n">
        <v>24</v>
      </c>
      <c r="D8" s="5" t="n">
        <v>128</v>
      </c>
      <c r="E8" s="5" t="n">
        <v>129</v>
      </c>
    </row>
    <row r="9" spans="1:5">
      <c r="A9" s="3" t="s">
        <v>53</v>
      </c>
      <c r="B9" s="5" t="n">
        <v>992</v>
      </c>
      <c r="C9" s="5" t="n">
        <v>-633</v>
      </c>
      <c r="D9" s="5" t="n">
        <v>5959</v>
      </c>
      <c r="E9" s="5" t="n">
        <v>1079</v>
      </c>
    </row>
    <row r="10" spans="1:5">
      <c r="A10" s="3" t="s">
        <v>54</v>
      </c>
      <c r="B10" s="5" t="n">
        <v>2</v>
      </c>
      <c r="C10" s="5" t="n">
        <v>-5</v>
      </c>
      <c r="D10" s="5" t="n">
        <v>17</v>
      </c>
      <c r="E10" s="5" t="n">
        <v>1</v>
      </c>
    </row>
    <row r="11" spans="1:5">
      <c r="A11" s="3" t="s">
        <v>55</v>
      </c>
      <c r="B11" s="6" t="n">
        <v>990</v>
      </c>
      <c r="C11" s="6" t="n">
        <v>-628</v>
      </c>
      <c r="D11" s="6" t="n">
        <v>5942</v>
      </c>
      <c r="E11" s="6" t="n">
        <v>10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6</v>
      </c>
      <c r="B1" s="2" t="s">
        <v>1</v>
      </c>
    </row>
    <row r="2" spans="1:2">
      <c r="B2" s="2" t="s">
        <v>2</v>
      </c>
    </row>
    <row r="3" spans="1:2">
      <c r="A3" s="9" t="s">
        <v>237</v>
      </c>
    </row>
    <row r="4" spans="1:2">
      <c r="A4" s="3" t="s">
        <v>238</v>
      </c>
      <c r="B4" s="3"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0</v>
      </c>
      <c r="B1" s="2" t="s">
        <v>1</v>
      </c>
    </row>
    <row r="2" spans="1:2">
      <c r="B2" s="2" t="s">
        <v>2</v>
      </c>
    </row>
    <row r="3" spans="1:2">
      <c r="A3" s="9" t="s">
        <v>169</v>
      </c>
    </row>
    <row r="4" spans="1:2">
      <c r="A4" s="3" t="s">
        <v>241</v>
      </c>
      <c r="B4" s="3"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9" t="s">
        <v>35</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9" t="s">
        <v>249</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4</v>
      </c>
      <c r="B1" s="2" t="s">
        <v>1</v>
      </c>
    </row>
    <row r="2" spans="1:2">
      <c r="B2" s="2" t="s">
        <v>2</v>
      </c>
    </row>
    <row r="3" spans="1:2">
      <c r="A3" s="9" t="s">
        <v>255</v>
      </c>
    </row>
    <row r="4" spans="1:2">
      <c r="A4" s="3" t="s">
        <v>256</v>
      </c>
      <c r="B4" s="3"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8</v>
      </c>
      <c r="B1" s="2" t="s">
        <v>1</v>
      </c>
    </row>
    <row r="2" spans="1:2">
      <c r="B2" s="2" t="s">
        <v>2</v>
      </c>
    </row>
    <row r="3" spans="1:2">
      <c r="A3" s="9" t="s">
        <v>259</v>
      </c>
    </row>
    <row r="4" spans="1:2">
      <c r="A4" s="3" t="s">
        <v>260</v>
      </c>
      <c r="B4" s="3"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262</v>
      </c>
      <c r="B1" s="2" t="s">
        <v>22</v>
      </c>
      <c r="D1" s="2" t="s">
        <v>1</v>
      </c>
    </row>
    <row r="2" spans="1:6">
      <c r="B2" s="2" t="s">
        <v>263</v>
      </c>
      <c r="C2" s="2" t="s">
        <v>264</v>
      </c>
      <c r="D2" s="2" t="s">
        <v>263</v>
      </c>
      <c r="E2" s="2" t="s">
        <v>264</v>
      </c>
      <c r="F2" s="2" t="s">
        <v>265</v>
      </c>
    </row>
    <row r="3" spans="1:6">
      <c r="A3" s="3" t="s">
        <v>266</v>
      </c>
      <c r="C3" s="6" t="n">
        <v>3</v>
      </c>
    </row>
    <row r="4" spans="1:6">
      <c r="A4" s="3" t="s">
        <v>267</v>
      </c>
    </row>
    <row r="5" spans="1:6">
      <c r="A5" s="3" t="s">
        <v>268</v>
      </c>
      <c r="F5" s="10" t="n">
        <v>6.3</v>
      </c>
    </row>
    <row r="6" spans="1:6">
      <c r="A6" s="3" t="s">
        <v>269</v>
      </c>
      <c r="E6" s="6" t="n">
        <v>27</v>
      </c>
    </row>
    <row r="7" spans="1:6">
      <c r="A7" s="3" t="s">
        <v>270</v>
      </c>
      <c r="B7" s="6" t="n">
        <v>76</v>
      </c>
      <c r="D7" s="6" t="n">
        <v>76</v>
      </c>
      <c r="E7" s="5" t="n">
        <v>56</v>
      </c>
    </row>
    <row r="8" spans="1:6">
      <c r="A8" s="3" t="s">
        <v>266</v>
      </c>
      <c r="C8" s="6" t="n">
        <v>3</v>
      </c>
      <c r="E8" s="5" t="n">
        <v>55</v>
      </c>
    </row>
    <row r="9" spans="1:6">
      <c r="A9" s="3" t="s">
        <v>271</v>
      </c>
      <c r="B9" s="5" t="n">
        <v>10</v>
      </c>
      <c r="D9" s="5" t="n">
        <v>10</v>
      </c>
    </row>
    <row r="10" spans="1:6">
      <c r="A10" s="3" t="s">
        <v>272</v>
      </c>
      <c r="B10" s="6" t="n">
        <v>88</v>
      </c>
      <c r="D10" s="6" t="n">
        <v>88</v>
      </c>
    </row>
    <row r="11" spans="1:6">
      <c r="A11" s="3" t="s">
        <v>273</v>
      </c>
    </row>
    <row r="12" spans="1:6">
      <c r="A12" s="3" t="s">
        <v>269</v>
      </c>
      <c r="E12" s="5" t="n">
        <v>27</v>
      </c>
    </row>
    <row r="13" spans="1:6">
      <c r="A13" s="3" t="s">
        <v>270</v>
      </c>
      <c r="E13" s="6" t="n">
        <v>1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74</v>
      </c>
      <c r="B1" s="2" t="s">
        <v>275</v>
      </c>
    </row>
    <row r="2" spans="1:2">
      <c r="A2" s="3" t="s">
        <v>276</v>
      </c>
    </row>
    <row r="3" spans="1:2">
      <c r="A3" s="9" t="s">
        <v>277</v>
      </c>
    </row>
    <row r="4" spans="1:2">
      <c r="A4" s="3" t="s">
        <v>278</v>
      </c>
      <c r="B4" s="6" t="n">
        <v>96</v>
      </c>
    </row>
    <row r="5" spans="1:2">
      <c r="A5" s="3" t="s">
        <v>279</v>
      </c>
    </row>
    <row r="6" spans="1:2">
      <c r="A6" s="9" t="s">
        <v>277</v>
      </c>
    </row>
    <row r="7" spans="1:2">
      <c r="A7" s="3" t="s">
        <v>278</v>
      </c>
      <c r="B7" s="6"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280</v>
      </c>
      <c r="B1" s="2" t="s">
        <v>22</v>
      </c>
      <c r="D1" s="2" t="s">
        <v>1</v>
      </c>
    </row>
    <row r="2" spans="1:13">
      <c r="B2" s="2" t="s">
        <v>2</v>
      </c>
      <c r="C2" s="2" t="s">
        <v>23</v>
      </c>
      <c r="D2" s="2" t="s">
        <v>2</v>
      </c>
      <c r="E2" s="2" t="s">
        <v>23</v>
      </c>
      <c r="F2" s="2" t="s">
        <v>281</v>
      </c>
      <c r="G2" s="2" t="s">
        <v>57</v>
      </c>
      <c r="H2" s="2" t="s">
        <v>282</v>
      </c>
      <c r="I2" s="2" t="s">
        <v>283</v>
      </c>
      <c r="J2" s="2" t="s">
        <v>284</v>
      </c>
      <c r="K2" s="2" t="s">
        <v>285</v>
      </c>
      <c r="L2" s="2" t="s">
        <v>286</v>
      </c>
      <c r="M2" s="2" t="s">
        <v>287</v>
      </c>
    </row>
    <row r="3" spans="1:13">
      <c r="A3" s="9" t="s">
        <v>288</v>
      </c>
    </row>
    <row r="4" spans="1:13">
      <c r="A4" s="3" t="s">
        <v>120</v>
      </c>
      <c r="D4" s="6" t="n">
        <v>745</v>
      </c>
      <c r="E4" s="6" t="n">
        <v>416</v>
      </c>
    </row>
    <row r="5" spans="1:13">
      <c r="A5" s="3" t="s">
        <v>289</v>
      </c>
      <c r="B5" s="3" t="s">
        <v>290</v>
      </c>
      <c r="D5" s="3" t="s">
        <v>290</v>
      </c>
    </row>
    <row r="6" spans="1:13">
      <c r="A6" s="3" t="s">
        <v>291</v>
      </c>
      <c r="C6" s="6" t="n">
        <v>-815</v>
      </c>
      <c r="D6" s="6" t="n">
        <v>1323</v>
      </c>
      <c r="E6" s="5" t="n">
        <v>-848</v>
      </c>
    </row>
    <row r="7" spans="1:13">
      <c r="A7" s="3" t="s">
        <v>119</v>
      </c>
      <c r="D7" s="5" t="n">
        <v>767</v>
      </c>
      <c r="E7" s="5" t="n">
        <v>2489</v>
      </c>
    </row>
    <row r="8" spans="1:13">
      <c r="A8" s="3" t="s">
        <v>292</v>
      </c>
      <c r="B8" s="6" t="n">
        <v>0</v>
      </c>
      <c r="C8" s="5" t="n">
        <v>0</v>
      </c>
      <c r="D8" s="5" t="n">
        <v>0</v>
      </c>
      <c r="E8" s="5" t="n">
        <v>19</v>
      </c>
    </row>
    <row r="9" spans="1:13">
      <c r="A9" s="3" t="s">
        <v>293</v>
      </c>
      <c r="D9" s="5" t="n">
        <v>319</v>
      </c>
      <c r="E9" s="5" t="n">
        <v>117</v>
      </c>
    </row>
    <row r="10" spans="1:13">
      <c r="A10" s="3" t="s">
        <v>294</v>
      </c>
      <c r="B10" s="5" t="n">
        <v>0</v>
      </c>
      <c r="C10" s="5" t="n">
        <v>41</v>
      </c>
      <c r="D10" s="5" t="n">
        <v>0</v>
      </c>
      <c r="E10" s="6" t="n">
        <v>473</v>
      </c>
    </row>
    <row r="11" spans="1:13">
      <c r="A11" s="3" t="s">
        <v>295</v>
      </c>
      <c r="E11" s="3" t="s">
        <v>296</v>
      </c>
    </row>
    <row r="12" spans="1:13">
      <c r="A12" s="3" t="s">
        <v>297</v>
      </c>
      <c r="B12" s="5" t="n">
        <v>2463</v>
      </c>
      <c r="D12" s="5" t="n">
        <v>2463</v>
      </c>
      <c r="G12" s="6" t="n">
        <v>3900</v>
      </c>
    </row>
    <row r="13" spans="1:13">
      <c r="A13" s="3" t="s">
        <v>298</v>
      </c>
      <c r="B13" s="5" t="n">
        <v>682</v>
      </c>
      <c r="D13" s="5" t="n">
        <v>682</v>
      </c>
      <c r="G13" s="5" t="n">
        <v>1133</v>
      </c>
    </row>
    <row r="14" spans="1:13">
      <c r="A14" s="3" t="s">
        <v>299</v>
      </c>
      <c r="B14" s="5" t="n">
        <v>6183</v>
      </c>
      <c r="D14" s="5" t="n">
        <v>6183</v>
      </c>
      <c r="G14" s="5" t="n">
        <v>5989</v>
      </c>
    </row>
    <row r="15" spans="1:13">
      <c r="A15" s="3" t="s">
        <v>300</v>
      </c>
    </row>
    <row r="16" spans="1:13">
      <c r="A16" s="9" t="s">
        <v>288</v>
      </c>
    </row>
    <row r="17" spans="1:13">
      <c r="A17" s="3" t="s">
        <v>291</v>
      </c>
      <c r="C17" s="5" t="n">
        <v>-21</v>
      </c>
      <c r="D17" s="5" t="n">
        <v>1323</v>
      </c>
      <c r="E17" s="6" t="n">
        <v>-21</v>
      </c>
    </row>
    <row r="18" spans="1:13">
      <c r="A18" s="3" t="s">
        <v>301</v>
      </c>
      <c r="E18" s="5" t="n">
        <v>1715</v>
      </c>
    </row>
    <row r="19" spans="1:13">
      <c r="A19" s="3" t="s">
        <v>292</v>
      </c>
      <c r="E19" s="5" t="n">
        <v>19</v>
      </c>
    </row>
    <row r="20" spans="1:13">
      <c r="A20" s="3" t="s">
        <v>302</v>
      </c>
      <c r="C20" s="5" t="n">
        <v>1402</v>
      </c>
      <c r="D20" s="5" t="n">
        <v>18</v>
      </c>
      <c r="E20" s="5" t="n">
        <v>1402</v>
      </c>
    </row>
    <row r="21" spans="1:13">
      <c r="A21" s="3" t="s">
        <v>294</v>
      </c>
      <c r="C21" s="5" t="n">
        <v>48</v>
      </c>
      <c r="E21" s="5" t="n">
        <v>418</v>
      </c>
    </row>
    <row r="22" spans="1:13">
      <c r="A22" s="3" t="s">
        <v>303</v>
      </c>
    </row>
    <row r="23" spans="1:13">
      <c r="A23" s="9" t="s">
        <v>288</v>
      </c>
    </row>
    <row r="24" spans="1:13">
      <c r="A24" s="3" t="s">
        <v>304</v>
      </c>
      <c r="B24" s="6" t="n">
        <v>17</v>
      </c>
      <c r="D24" s="6" t="n">
        <v>17</v>
      </c>
    </row>
    <row r="25" spans="1:13">
      <c r="A25" s="3" t="s">
        <v>305</v>
      </c>
    </row>
    <row r="26" spans="1:13">
      <c r="A26" s="9" t="s">
        <v>288</v>
      </c>
    </row>
    <row r="27" spans="1:13">
      <c r="A27" s="3" t="s">
        <v>306</v>
      </c>
      <c r="B27" s="3" t="s">
        <v>307</v>
      </c>
      <c r="D27" s="3" t="s">
        <v>307</v>
      </c>
    </row>
    <row r="28" spans="1:13">
      <c r="A28" s="3" t="s">
        <v>308</v>
      </c>
    </row>
    <row r="29" spans="1:13">
      <c r="A29" s="9" t="s">
        <v>288</v>
      </c>
    </row>
    <row r="30" spans="1:13">
      <c r="A30" s="3" t="s">
        <v>309</v>
      </c>
      <c r="H30" s="6" t="n">
        <v>3066</v>
      </c>
    </row>
    <row r="31" spans="1:13">
      <c r="A31" s="3" t="s">
        <v>119</v>
      </c>
      <c r="E31" s="5" t="n">
        <v>1620</v>
      </c>
    </row>
    <row r="32" spans="1:13">
      <c r="A32" s="3" t="s">
        <v>306</v>
      </c>
      <c r="B32" s="3" t="s">
        <v>310</v>
      </c>
      <c r="D32" s="3" t="s">
        <v>310</v>
      </c>
    </row>
    <row r="33" spans="1:13">
      <c r="A33" s="3" t="s">
        <v>311</v>
      </c>
      <c r="E33" s="5" t="n">
        <v>2150</v>
      </c>
    </row>
    <row r="34" spans="1:13">
      <c r="A34" s="3" t="s">
        <v>293</v>
      </c>
      <c r="E34" s="5" t="n">
        <v>530</v>
      </c>
    </row>
    <row r="35" spans="1:13">
      <c r="A35" s="3" t="s">
        <v>312</v>
      </c>
      <c r="B35" s="6" t="n">
        <v>125</v>
      </c>
      <c r="D35" s="6" t="n">
        <v>125</v>
      </c>
    </row>
    <row r="36" spans="1:13">
      <c r="A36" s="3" t="s">
        <v>313</v>
      </c>
      <c r="E36" s="5" t="n">
        <v>2046</v>
      </c>
    </row>
    <row r="37" spans="1:13">
      <c r="A37" s="3" t="s">
        <v>314</v>
      </c>
      <c r="C37" s="5" t="n">
        <v>4196</v>
      </c>
      <c r="E37" s="5" t="n">
        <v>4196</v>
      </c>
    </row>
    <row r="38" spans="1:13">
      <c r="A38" s="3" t="s">
        <v>315</v>
      </c>
      <c r="D38" s="3" t="s">
        <v>316</v>
      </c>
    </row>
    <row r="39" spans="1:13">
      <c r="A39" s="3" t="s">
        <v>317</v>
      </c>
      <c r="E39" s="5" t="n">
        <v>1035</v>
      </c>
    </row>
    <row r="40" spans="1:13">
      <c r="A40" s="3" t="s">
        <v>299</v>
      </c>
      <c r="H40" s="6" t="n">
        <v>95</v>
      </c>
    </row>
    <row r="41" spans="1:13">
      <c r="A41" s="3" t="s">
        <v>318</v>
      </c>
    </row>
    <row r="42" spans="1:13">
      <c r="A42" s="9" t="s">
        <v>288</v>
      </c>
    </row>
    <row r="43" spans="1:13">
      <c r="A43" s="3" t="s">
        <v>292</v>
      </c>
      <c r="E43" s="5" t="n">
        <v>19</v>
      </c>
    </row>
    <row r="44" spans="1:13">
      <c r="A44" s="3" t="s">
        <v>306</v>
      </c>
      <c r="B44" s="3" t="s">
        <v>319</v>
      </c>
      <c r="D44" s="3" t="s">
        <v>319</v>
      </c>
    </row>
    <row r="45" spans="1:13">
      <c r="A45" s="3" t="s">
        <v>320</v>
      </c>
      <c r="D45" s="6" t="n">
        <v>150</v>
      </c>
    </row>
    <row r="46" spans="1:13">
      <c r="A46" s="3" t="s">
        <v>321</v>
      </c>
    </row>
    <row r="47" spans="1:13">
      <c r="A47" s="9" t="s">
        <v>288</v>
      </c>
    </row>
    <row r="48" spans="1:13">
      <c r="A48" s="3" t="s">
        <v>322</v>
      </c>
      <c r="K48" s="3" t="s">
        <v>323</v>
      </c>
      <c r="L48" s="3" t="s">
        <v>324</v>
      </c>
    </row>
    <row r="49" spans="1:13">
      <c r="A49" s="3" t="s">
        <v>325</v>
      </c>
      <c r="I49" s="6" t="n">
        <v>830</v>
      </c>
      <c r="K49" s="6" t="n">
        <v>302</v>
      </c>
      <c r="M49" s="6" t="n">
        <v>1265</v>
      </c>
    </row>
    <row r="50" spans="1:13">
      <c r="A50" s="3" t="s">
        <v>326</v>
      </c>
      <c r="B50" s="6" t="n">
        <v>0</v>
      </c>
      <c r="D50" s="6" t="n">
        <v>0</v>
      </c>
    </row>
    <row r="51" spans="1:13">
      <c r="A51" s="3" t="s">
        <v>327</v>
      </c>
      <c r="D51" s="6" t="n">
        <v>2380</v>
      </c>
    </row>
    <row r="52" spans="1:13">
      <c r="A52" s="3" t="s">
        <v>328</v>
      </c>
      <c r="M52" s="6" t="n">
        <v>14</v>
      </c>
    </row>
    <row r="53" spans="1:13">
      <c r="A53" s="3" t="s">
        <v>329</v>
      </c>
      <c r="I53" s="10" t="n">
        <v>6.4</v>
      </c>
      <c r="J53" s="10" t="n">
        <v>6.5</v>
      </c>
    </row>
    <row r="54" spans="1:13">
      <c r="A54" s="3" t="s">
        <v>330</v>
      </c>
    </row>
    <row r="55" spans="1:13">
      <c r="A55" s="9" t="s">
        <v>288</v>
      </c>
    </row>
    <row r="56" spans="1:13">
      <c r="A56" s="3" t="s">
        <v>306</v>
      </c>
      <c r="B56" s="3" t="s">
        <v>331</v>
      </c>
      <c r="D56" s="3" t="s">
        <v>331</v>
      </c>
    </row>
    <row r="57" spans="1:13">
      <c r="A57" s="3" t="s">
        <v>308</v>
      </c>
    </row>
    <row r="58" spans="1:13">
      <c r="A58" s="9" t="s">
        <v>288</v>
      </c>
    </row>
    <row r="59" spans="1:13">
      <c r="A59" s="3" t="s">
        <v>291</v>
      </c>
      <c r="E59" s="5" t="n">
        <v>-313</v>
      </c>
    </row>
    <row r="60" spans="1:13">
      <c r="A60" s="3" t="s">
        <v>332</v>
      </c>
      <c r="C60" s="5" t="n">
        <v>341</v>
      </c>
      <c r="E60" s="5" t="n">
        <v>341</v>
      </c>
    </row>
    <row r="61" spans="1:13">
      <c r="A61" s="3" t="s">
        <v>333</v>
      </c>
      <c r="E61" s="6" t="n">
        <v>28</v>
      </c>
    </row>
    <row r="62" spans="1:13">
      <c r="A62" s="3" t="s">
        <v>334</v>
      </c>
    </row>
    <row r="63" spans="1:13">
      <c r="A63" s="9" t="s">
        <v>288</v>
      </c>
    </row>
    <row r="64" spans="1:13">
      <c r="A64" s="3" t="s">
        <v>335</v>
      </c>
      <c r="B64" s="6" t="n">
        <v>68</v>
      </c>
      <c r="D64" s="6" t="n">
        <v>68</v>
      </c>
      <c r="G64" s="5" t="n">
        <v>143</v>
      </c>
    </row>
    <row r="65" spans="1:13">
      <c r="A65" s="3" t="s">
        <v>336</v>
      </c>
      <c r="B65" s="5" t="n">
        <v>80</v>
      </c>
      <c r="D65" s="5" t="n">
        <v>80</v>
      </c>
      <c r="G65" s="5" t="n">
        <v>485</v>
      </c>
    </row>
    <row r="66" spans="1:13">
      <c r="A66" s="3" t="s">
        <v>64</v>
      </c>
      <c r="B66" s="5" t="n">
        <v>188</v>
      </c>
      <c r="D66" s="5" t="n">
        <v>188</v>
      </c>
      <c r="G66" s="5" t="n">
        <v>276</v>
      </c>
    </row>
    <row r="67" spans="1:13">
      <c r="A67" s="3" t="s">
        <v>65</v>
      </c>
      <c r="B67" s="5" t="n">
        <v>85</v>
      </c>
      <c r="D67" s="5" t="n">
        <v>85</v>
      </c>
      <c r="G67" s="5" t="n">
        <v>83</v>
      </c>
    </row>
    <row r="68" spans="1:13">
      <c r="A68" s="3" t="s">
        <v>337</v>
      </c>
      <c r="B68" s="5" t="n">
        <v>0</v>
      </c>
      <c r="D68" s="5" t="n">
        <v>0</v>
      </c>
      <c r="G68" s="5" t="n">
        <v>92</v>
      </c>
    </row>
    <row r="69" spans="1:13">
      <c r="A69" s="3" t="s">
        <v>338</v>
      </c>
      <c r="B69" s="5" t="n">
        <v>42</v>
      </c>
      <c r="D69" s="5" t="n">
        <v>42</v>
      </c>
      <c r="G69" s="5" t="n">
        <v>0</v>
      </c>
    </row>
    <row r="70" spans="1:13">
      <c r="A70" s="3" t="s">
        <v>339</v>
      </c>
      <c r="B70" s="5" t="n">
        <v>19</v>
      </c>
      <c r="D70" s="5" t="n">
        <v>19</v>
      </c>
      <c r="G70" s="5" t="n">
        <v>25</v>
      </c>
    </row>
    <row r="71" spans="1:13">
      <c r="A71" s="3" t="s">
        <v>340</v>
      </c>
      <c r="B71" s="5" t="n">
        <v>1548</v>
      </c>
      <c r="D71" s="5" t="n">
        <v>1548</v>
      </c>
      <c r="G71" s="5" t="n">
        <v>2021</v>
      </c>
    </row>
    <row r="72" spans="1:13">
      <c r="A72" s="3" t="s">
        <v>341</v>
      </c>
      <c r="B72" s="5" t="n">
        <v>1171</v>
      </c>
      <c r="D72" s="5" t="n">
        <v>1171</v>
      </c>
      <c r="G72" s="5" t="n">
        <v>1020</v>
      </c>
    </row>
    <row r="73" spans="1:13">
      <c r="A73" s="3" t="s">
        <v>342</v>
      </c>
      <c r="B73" s="5" t="n">
        <v>337</v>
      </c>
      <c r="D73" s="5" t="n">
        <v>337</v>
      </c>
      <c r="G73" s="5" t="n">
        <v>333</v>
      </c>
    </row>
    <row r="74" spans="1:13">
      <c r="A74" s="3" t="s">
        <v>332</v>
      </c>
      <c r="B74" s="5" t="n">
        <v>40</v>
      </c>
      <c r="D74" s="5" t="n">
        <v>40</v>
      </c>
      <c r="G74" s="5" t="n">
        <v>115</v>
      </c>
    </row>
    <row r="75" spans="1:13">
      <c r="A75" s="3" t="s">
        <v>343</v>
      </c>
      <c r="B75" s="5" t="n">
        <v>-1115</v>
      </c>
      <c r="D75" s="5" t="n">
        <v>-1115</v>
      </c>
      <c r="G75" s="5" t="n">
        <v>-693</v>
      </c>
    </row>
    <row r="76" spans="1:13">
      <c r="A76" s="3" t="s">
        <v>297</v>
      </c>
      <c r="B76" s="5" t="n">
        <v>2463</v>
      </c>
      <c r="D76" s="5" t="n">
        <v>2463</v>
      </c>
      <c r="G76" s="5" t="n">
        <v>3900</v>
      </c>
    </row>
    <row r="77" spans="1:13">
      <c r="A77" s="3" t="s">
        <v>78</v>
      </c>
      <c r="B77" s="5" t="n">
        <v>328</v>
      </c>
      <c r="D77" s="5" t="n">
        <v>328</v>
      </c>
      <c r="G77" s="5" t="n">
        <v>712</v>
      </c>
    </row>
    <row r="78" spans="1:13">
      <c r="A78" s="3" t="s">
        <v>344</v>
      </c>
      <c r="B78" s="5" t="n">
        <v>0</v>
      </c>
      <c r="D78" s="5" t="n">
        <v>0</v>
      </c>
      <c r="G78" s="5" t="n">
        <v>12</v>
      </c>
    </row>
    <row r="79" spans="1:13">
      <c r="A79" s="3" t="s">
        <v>81</v>
      </c>
      <c r="B79" s="5" t="n">
        <v>14</v>
      </c>
      <c r="D79" s="5" t="n">
        <v>14</v>
      </c>
      <c r="G79" s="5" t="n">
        <v>4</v>
      </c>
    </row>
    <row r="80" spans="1:13">
      <c r="A80" s="3" t="s">
        <v>277</v>
      </c>
      <c r="B80" s="5" t="n">
        <v>0</v>
      </c>
      <c r="D80" s="5" t="n">
        <v>0</v>
      </c>
      <c r="G80" s="5" t="n">
        <v>74</v>
      </c>
    </row>
    <row r="81" spans="1:13">
      <c r="A81" s="3" t="s">
        <v>345</v>
      </c>
      <c r="B81" s="5" t="n">
        <v>1</v>
      </c>
      <c r="D81" s="5" t="n">
        <v>1</v>
      </c>
      <c r="G81" s="5" t="n">
        <v>79</v>
      </c>
    </row>
    <row r="82" spans="1:13">
      <c r="A82" s="3" t="s">
        <v>109</v>
      </c>
      <c r="B82" s="5" t="n">
        <v>339</v>
      </c>
      <c r="D82" s="5" t="n">
        <v>339</v>
      </c>
      <c r="G82" s="5" t="n">
        <v>252</v>
      </c>
    </row>
    <row r="83" spans="1:13">
      <c r="A83" s="3" t="s">
        <v>298</v>
      </c>
      <c r="B83" s="5" t="n">
        <v>682</v>
      </c>
      <c r="D83" s="5" t="n">
        <v>682</v>
      </c>
      <c r="G83" s="5" t="n">
        <v>1133</v>
      </c>
    </row>
    <row r="84" spans="1:13">
      <c r="A84" s="3" t="s">
        <v>346</v>
      </c>
    </row>
    <row r="85" spans="1:13">
      <c r="A85" s="9" t="s">
        <v>288</v>
      </c>
    </row>
    <row r="86" spans="1:13">
      <c r="A86" s="3" t="s">
        <v>297</v>
      </c>
      <c r="B86" s="5" t="n">
        <v>17</v>
      </c>
      <c r="D86" s="5" t="n">
        <v>17</v>
      </c>
      <c r="G86" s="5" t="n">
        <v>19</v>
      </c>
    </row>
    <row r="87" spans="1:13">
      <c r="A87" s="3" t="s">
        <v>347</v>
      </c>
    </row>
    <row r="88" spans="1:13">
      <c r="A88" s="9" t="s">
        <v>288</v>
      </c>
    </row>
    <row r="89" spans="1:13">
      <c r="A89" s="3" t="s">
        <v>295</v>
      </c>
      <c r="E89" s="3" t="s">
        <v>296</v>
      </c>
    </row>
    <row r="90" spans="1:13">
      <c r="A90" s="3" t="s">
        <v>348</v>
      </c>
    </row>
    <row r="91" spans="1:13">
      <c r="A91" s="9" t="s">
        <v>288</v>
      </c>
    </row>
    <row r="92" spans="1:13">
      <c r="A92" s="3" t="s">
        <v>291</v>
      </c>
      <c r="B92" s="5" t="n">
        <v>1400</v>
      </c>
    </row>
    <row r="93" spans="1:13">
      <c r="A93" s="3" t="s">
        <v>349</v>
      </c>
      <c r="B93" s="5" t="n">
        <v>-77</v>
      </c>
    </row>
    <row r="94" spans="1:13">
      <c r="A94" s="3" t="s">
        <v>350</v>
      </c>
      <c r="B94" s="5" t="n">
        <v>1288</v>
      </c>
      <c r="D94" s="5" t="n">
        <v>1288</v>
      </c>
    </row>
    <row r="95" spans="1:13">
      <c r="A95" s="3" t="s">
        <v>351</v>
      </c>
    </row>
    <row r="96" spans="1:13">
      <c r="A96" s="9" t="s">
        <v>288</v>
      </c>
    </row>
    <row r="97" spans="1:13">
      <c r="A97" s="3" t="s">
        <v>352</v>
      </c>
      <c r="D97" s="5" t="n">
        <v>732</v>
      </c>
      <c r="E97" s="6" t="n">
        <v>217</v>
      </c>
    </row>
    <row r="98" spans="1:13">
      <c r="A98" s="3" t="s">
        <v>291</v>
      </c>
      <c r="B98" s="5" t="n">
        <v>-1089</v>
      </c>
      <c r="C98" s="6" t="n">
        <v>-794</v>
      </c>
      <c r="D98" s="6" t="n">
        <v>-1657</v>
      </c>
      <c r="E98" s="5" t="n">
        <v>-827</v>
      </c>
    </row>
    <row r="99" spans="1:13">
      <c r="A99" s="3" t="s">
        <v>353</v>
      </c>
      <c r="D99" s="3" t="s">
        <v>354</v>
      </c>
    </row>
    <row r="100" spans="1:13">
      <c r="A100" s="3" t="s">
        <v>355</v>
      </c>
      <c r="D100" s="3" t="s">
        <v>354</v>
      </c>
    </row>
    <row r="101" spans="1:13">
      <c r="A101" s="3" t="s">
        <v>297</v>
      </c>
      <c r="B101" s="5" t="n">
        <v>884</v>
      </c>
      <c r="D101" s="6" t="n">
        <v>884</v>
      </c>
      <c r="G101" s="5" t="n">
        <v>589</v>
      </c>
    </row>
    <row r="102" spans="1:13">
      <c r="A102" s="3" t="s">
        <v>298</v>
      </c>
      <c r="B102" s="5" t="n">
        <v>253</v>
      </c>
      <c r="D102" s="5" t="n">
        <v>253</v>
      </c>
      <c r="G102" s="5" t="n">
        <v>123</v>
      </c>
    </row>
    <row r="103" spans="1:13">
      <c r="A103" s="3" t="s">
        <v>356</v>
      </c>
    </row>
    <row r="104" spans="1:13">
      <c r="A104" s="9" t="s">
        <v>288</v>
      </c>
    </row>
    <row r="105" spans="1:13">
      <c r="A105" s="3" t="s">
        <v>297</v>
      </c>
      <c r="B105" s="5" t="n">
        <v>1562</v>
      </c>
      <c r="D105" s="5" t="n">
        <v>1562</v>
      </c>
    </row>
    <row r="106" spans="1:13">
      <c r="A106" s="3" t="s">
        <v>298</v>
      </c>
      <c r="B106" s="5" t="n">
        <v>429</v>
      </c>
      <c r="D106" s="5" t="n">
        <v>429</v>
      </c>
    </row>
    <row r="107" spans="1:13">
      <c r="A107" s="3" t="s">
        <v>357</v>
      </c>
    </row>
    <row r="108" spans="1:13">
      <c r="A108" s="9" t="s">
        <v>288</v>
      </c>
    </row>
    <row r="109" spans="1:13">
      <c r="A109" s="3" t="s">
        <v>352</v>
      </c>
      <c r="D109" s="5" t="n">
        <v>181</v>
      </c>
      <c r="E109" s="5" t="n">
        <v>51</v>
      </c>
    </row>
    <row r="110" spans="1:13">
      <c r="A110" s="3" t="s">
        <v>318</v>
      </c>
    </row>
    <row r="111" spans="1:13">
      <c r="A111" s="9" t="s">
        <v>288</v>
      </c>
    </row>
    <row r="112" spans="1:13">
      <c r="A112" s="3" t="s">
        <v>291</v>
      </c>
      <c r="B112" s="5" t="n">
        <v>-21</v>
      </c>
      <c r="D112" s="5" t="n">
        <v>-21</v>
      </c>
    </row>
    <row r="113" spans="1:13">
      <c r="A113" s="3" t="s">
        <v>358</v>
      </c>
      <c r="B113" s="6" t="n">
        <v>-21</v>
      </c>
    </row>
    <row r="114" spans="1:13">
      <c r="A114" s="3" t="s">
        <v>297</v>
      </c>
      <c r="G114" s="5" t="n">
        <v>398</v>
      </c>
    </row>
    <row r="115" spans="1:13">
      <c r="A115" s="3" t="s">
        <v>298</v>
      </c>
      <c r="G115" s="5" t="n">
        <v>86</v>
      </c>
    </row>
    <row r="116" spans="1:13">
      <c r="A116" s="3" t="s">
        <v>330</v>
      </c>
    </row>
    <row r="117" spans="1:13">
      <c r="A117" s="9" t="s">
        <v>288</v>
      </c>
    </row>
    <row r="118" spans="1:13">
      <c r="A118" s="3" t="s">
        <v>297</v>
      </c>
      <c r="G118" s="5" t="n">
        <v>2894</v>
      </c>
    </row>
    <row r="119" spans="1:13">
      <c r="A119" s="3" t="s">
        <v>298</v>
      </c>
      <c r="G119" s="6" t="n">
        <v>924</v>
      </c>
    </row>
    <row r="120" spans="1:13">
      <c r="A120" s="3" t="s">
        <v>33</v>
      </c>
    </row>
    <row r="121" spans="1:13">
      <c r="A121" s="9" t="s">
        <v>288</v>
      </c>
    </row>
    <row r="122" spans="1:13">
      <c r="A122" s="3" t="s">
        <v>294</v>
      </c>
      <c r="E122" s="5" t="n">
        <v>380</v>
      </c>
    </row>
    <row r="123" spans="1:13">
      <c r="A123" s="3" t="s">
        <v>359</v>
      </c>
    </row>
    <row r="124" spans="1:13">
      <c r="A124" s="9" t="s">
        <v>288</v>
      </c>
    </row>
    <row r="125" spans="1:13">
      <c r="A125" s="3" t="s">
        <v>302</v>
      </c>
      <c r="D125" s="6" t="n">
        <v>18</v>
      </c>
    </row>
    <row r="126" spans="1:13">
      <c r="A126" s="3" t="s">
        <v>360</v>
      </c>
      <c r="E126" s="6" t="n">
        <v>58</v>
      </c>
      <c r="F126" s="6" t="n">
        <v>47</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61</v>
      </c>
      <c r="B1" s="2" t="s">
        <v>2</v>
      </c>
      <c r="C1" s="2" t="s">
        <v>57</v>
      </c>
    </row>
    <row r="2" spans="1:3">
      <c r="A2" s="9" t="s">
        <v>362</v>
      </c>
    </row>
    <row r="3" spans="1:3">
      <c r="A3" s="3" t="s">
        <v>363</v>
      </c>
      <c r="B3" s="6" t="n">
        <v>379</v>
      </c>
      <c r="C3" s="6" t="n">
        <v>322</v>
      </c>
    </row>
    <row r="4" spans="1:3">
      <c r="A4" s="9" t="s">
        <v>364</v>
      </c>
    </row>
    <row r="5" spans="1:3">
      <c r="A5" s="3" t="s">
        <v>365</v>
      </c>
      <c r="B5" s="5" t="n">
        <v>37</v>
      </c>
      <c r="C5" s="5" t="n">
        <v>19</v>
      </c>
    </row>
    <row r="6" spans="1:3">
      <c r="A6" s="3" t="s">
        <v>366</v>
      </c>
      <c r="B6" s="5" t="n">
        <v>277</v>
      </c>
      <c r="C6" s="5" t="n">
        <v>229</v>
      </c>
    </row>
    <row r="7" spans="1:3">
      <c r="A7" s="3" t="s">
        <v>367</v>
      </c>
      <c r="B7" s="6" t="n">
        <v>102</v>
      </c>
      <c r="C7" s="6" t="n">
        <v>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9" t="s">
        <v>58</v>
      </c>
    </row>
    <row r="3" spans="1:3">
      <c r="A3" s="3" t="s">
        <v>59</v>
      </c>
      <c r="B3" s="6" t="n">
        <v>11147</v>
      </c>
      <c r="C3" s="6" t="n">
        <v>7309</v>
      </c>
    </row>
    <row r="4" spans="1:3">
      <c r="A4" s="3" t="s">
        <v>60</v>
      </c>
      <c r="B4" s="5" t="n">
        <v>11265</v>
      </c>
      <c r="C4" s="5" t="n">
        <v>8322</v>
      </c>
    </row>
    <row r="5" spans="1:3">
      <c r="A5" s="3" t="s">
        <v>61</v>
      </c>
      <c r="B5" s="5" t="n">
        <v>22412</v>
      </c>
      <c r="C5" s="5" t="n">
        <v>15631</v>
      </c>
    </row>
    <row r="6" spans="1:3">
      <c r="A6" s="3" t="s">
        <v>62</v>
      </c>
      <c r="B6" s="5" t="n">
        <v>3157</v>
      </c>
      <c r="C6" s="5" t="n">
        <v>4269</v>
      </c>
    </row>
    <row r="7" spans="1:3">
      <c r="A7" s="3" t="s">
        <v>63</v>
      </c>
      <c r="B7" s="5" t="n">
        <v>4082</v>
      </c>
      <c r="C7" s="5" t="n">
        <v>3941</v>
      </c>
    </row>
    <row r="8" spans="1:3">
      <c r="A8" s="3" t="s">
        <v>64</v>
      </c>
      <c r="B8" s="5" t="n">
        <v>2751</v>
      </c>
      <c r="C8" s="5" t="n">
        <v>2902</v>
      </c>
    </row>
    <row r="9" spans="1:3">
      <c r="A9" s="3" t="s">
        <v>65</v>
      </c>
      <c r="B9" s="5" t="n">
        <v>3091</v>
      </c>
      <c r="C9" s="5" t="n">
        <v>2752</v>
      </c>
    </row>
    <row r="10" spans="1:3">
      <c r="A10" s="3" t="s">
        <v>66</v>
      </c>
      <c r="B10" s="5" t="n">
        <v>2463</v>
      </c>
      <c r="C10" s="5" t="n">
        <v>3900</v>
      </c>
    </row>
    <row r="11" spans="1:3">
      <c r="A11" s="3" t="s">
        <v>67</v>
      </c>
      <c r="B11" s="5" t="n">
        <v>37956</v>
      </c>
      <c r="C11" s="5" t="n">
        <v>33395</v>
      </c>
    </row>
    <row r="12" spans="1:3">
      <c r="A12" s="3" t="s">
        <v>68</v>
      </c>
      <c r="B12" s="5" t="n">
        <v>16917</v>
      </c>
      <c r="C12" s="5" t="n">
        <v>12318</v>
      </c>
    </row>
    <row r="13" spans="1:3">
      <c r="A13" s="3" t="s">
        <v>69</v>
      </c>
      <c r="B13" s="5" t="n">
        <v>1110</v>
      </c>
      <c r="C13" s="5" t="n">
        <v>3470</v>
      </c>
    </row>
    <row r="14" spans="1:3">
      <c r="A14" s="3" t="s">
        <v>70</v>
      </c>
      <c r="B14" s="5" t="n">
        <v>4526</v>
      </c>
      <c r="C14" s="5" t="n">
        <v>4110</v>
      </c>
    </row>
    <row r="15" spans="1:3">
      <c r="A15" s="3" t="s">
        <v>71</v>
      </c>
      <c r="B15" s="5" t="n">
        <v>11172</v>
      </c>
      <c r="C15" s="5" t="n">
        <v>12571</v>
      </c>
    </row>
    <row r="16" spans="1:3">
      <c r="A16" s="3" t="s">
        <v>72</v>
      </c>
      <c r="B16" s="5" t="n">
        <v>6183</v>
      </c>
      <c r="C16" s="5" t="n">
        <v>5989</v>
      </c>
    </row>
    <row r="17" spans="1:3">
      <c r="A17" s="3" t="s">
        <v>73</v>
      </c>
      <c r="B17" s="5" t="n">
        <v>4438</v>
      </c>
      <c r="C17" s="5" t="n">
        <v>6000</v>
      </c>
    </row>
    <row r="18" spans="1:3">
      <c r="A18" s="3" t="s">
        <v>74</v>
      </c>
      <c r="B18" s="5" t="n">
        <v>10865</v>
      </c>
      <c r="C18" s="5" t="n">
        <v>11289</v>
      </c>
    </row>
    <row r="19" spans="1:3">
      <c r="A19" s="3" t="s">
        <v>75</v>
      </c>
      <c r="B19" s="5" t="n">
        <v>760</v>
      </c>
      <c r="C19" s="5" t="n">
        <v>854</v>
      </c>
    </row>
    <row r="20" spans="1:3">
      <c r="A20" s="3" t="s">
        <v>76</v>
      </c>
      <c r="B20" s="5" t="n">
        <v>93927</v>
      </c>
      <c r="C20" s="5" t="n">
        <v>89996</v>
      </c>
    </row>
    <row r="21" spans="1:3">
      <c r="A21" s="9" t="s">
        <v>77</v>
      </c>
    </row>
    <row r="22" spans="1:3">
      <c r="A22" s="3" t="s">
        <v>78</v>
      </c>
      <c r="B22" s="5" t="n">
        <v>11153</v>
      </c>
      <c r="C22" s="5" t="n">
        <v>9660</v>
      </c>
    </row>
    <row r="23" spans="1:3">
      <c r="A23" s="3" t="s">
        <v>79</v>
      </c>
      <c r="B23" s="5" t="n">
        <v>12088</v>
      </c>
      <c r="C23" s="5" t="n">
        <v>13129</v>
      </c>
    </row>
    <row r="24" spans="1:3">
      <c r="A24" s="3" t="s">
        <v>80</v>
      </c>
      <c r="B24" s="5" t="n">
        <v>3473</v>
      </c>
      <c r="C24" s="5" t="n">
        <v>2676</v>
      </c>
    </row>
    <row r="25" spans="1:3">
      <c r="A25" s="3" t="s">
        <v>81</v>
      </c>
      <c r="B25" s="5" t="n">
        <v>396</v>
      </c>
      <c r="C25" s="5" t="n">
        <v>331</v>
      </c>
    </row>
    <row r="26" spans="1:3">
      <c r="A26" s="3" t="s">
        <v>82</v>
      </c>
      <c r="B26" s="5" t="n">
        <v>682</v>
      </c>
      <c r="C26" s="5" t="n">
        <v>1133</v>
      </c>
    </row>
    <row r="27" spans="1:3">
      <c r="A27" s="3" t="s">
        <v>83</v>
      </c>
      <c r="B27" s="5" t="n">
        <v>27792</v>
      </c>
      <c r="C27" s="5" t="n">
        <v>26929</v>
      </c>
    </row>
    <row r="28" spans="1:3">
      <c r="A28" s="3" t="s">
        <v>84</v>
      </c>
      <c r="B28" s="5" t="n">
        <v>31663</v>
      </c>
      <c r="C28" s="5" t="n">
        <v>28311</v>
      </c>
    </row>
    <row r="29" spans="1:3">
      <c r="A29" s="3" t="s">
        <v>85</v>
      </c>
      <c r="B29" s="5" t="n">
        <v>3984</v>
      </c>
      <c r="C29" s="5" t="n">
        <v>4301</v>
      </c>
    </row>
    <row r="30" spans="1:3">
      <c r="A30" s="3" t="s">
        <v>86</v>
      </c>
      <c r="B30" s="5" t="n">
        <v>4243</v>
      </c>
      <c r="C30" s="5" t="n">
        <v>4691</v>
      </c>
    </row>
    <row r="31" spans="1:3">
      <c r="A31" s="9" t="s">
        <v>87</v>
      </c>
    </row>
    <row r="32" spans="1:3">
      <c r="A32" s="3" t="s">
        <v>88</v>
      </c>
      <c r="B32" s="5" t="n">
        <v>1760</v>
      </c>
      <c r="C32" s="5" t="n">
        <v>1760</v>
      </c>
    </row>
    <row r="33" spans="1:3">
      <c r="A33" s="3" t="s">
        <v>89</v>
      </c>
      <c r="B33" s="5" t="n">
        <v>14882</v>
      </c>
      <c r="C33" s="5" t="n">
        <v>14016</v>
      </c>
    </row>
    <row r="34" spans="1:3">
      <c r="A34" s="3" t="s">
        <v>90</v>
      </c>
      <c r="B34" s="5" t="n">
        <v>66457</v>
      </c>
      <c r="C34" s="5" t="n">
        <v>65018</v>
      </c>
    </row>
    <row r="35" spans="1:3">
      <c r="A35" s="3" t="s">
        <v>91</v>
      </c>
      <c r="B35" s="5" t="n">
        <v>-10209</v>
      </c>
      <c r="C35" s="5" t="n">
        <v>-10174</v>
      </c>
    </row>
    <row r="36" spans="1:3">
      <c r="A36" s="3" t="s">
        <v>92</v>
      </c>
      <c r="B36" s="5" t="n">
        <v>-46814</v>
      </c>
      <c r="C36" s="5" t="n">
        <v>-45066</v>
      </c>
    </row>
    <row r="37" spans="1:3">
      <c r="A37" s="3" t="s">
        <v>93</v>
      </c>
      <c r="B37" s="5" t="n">
        <v>26076</v>
      </c>
      <c r="C37" s="5" t="n">
        <v>25554</v>
      </c>
    </row>
    <row r="38" spans="1:3">
      <c r="A38" s="3" t="s">
        <v>94</v>
      </c>
      <c r="B38" s="5" t="n">
        <v>169</v>
      </c>
      <c r="C38" s="5" t="n">
        <v>210</v>
      </c>
    </row>
    <row r="39" spans="1:3">
      <c r="A39" s="3" t="s">
        <v>95</v>
      </c>
      <c r="B39" s="5" t="n">
        <v>26245</v>
      </c>
      <c r="C39" s="5" t="n">
        <v>25764</v>
      </c>
    </row>
    <row r="40" spans="1:3">
      <c r="A40" s="3" t="s">
        <v>96</v>
      </c>
      <c r="B40" s="6" t="n">
        <v>93927</v>
      </c>
      <c r="C40" s="6" t="n">
        <v>899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68</v>
      </c>
      <c r="B1" s="2" t="s">
        <v>2</v>
      </c>
      <c r="C1" s="2" t="s">
        <v>57</v>
      </c>
    </row>
    <row r="2" spans="1:3">
      <c r="A2" s="9" t="s">
        <v>369</v>
      </c>
    </row>
    <row r="3" spans="1:3">
      <c r="A3" s="3" t="s">
        <v>370</v>
      </c>
      <c r="B3" s="6" t="n">
        <v>6605</v>
      </c>
      <c r="C3" s="6" t="n">
        <v>8606</v>
      </c>
    </row>
    <row r="4" spans="1:3">
      <c r="A4" s="3" t="s">
        <v>371</v>
      </c>
      <c r="B4" s="5" t="n">
        <v>6058</v>
      </c>
      <c r="C4" s="5" t="n">
        <v>8166</v>
      </c>
    </row>
    <row r="5" spans="1:3">
      <c r="A5" s="3" t="s">
        <v>372</v>
      </c>
      <c r="B5" s="5" t="n">
        <v>597</v>
      </c>
      <c r="C5" s="5" t="n">
        <v>549</v>
      </c>
    </row>
    <row r="6" spans="1:3">
      <c r="A6" s="3" t="s">
        <v>373</v>
      </c>
      <c r="B6" s="5" t="n">
        <v>-50</v>
      </c>
      <c r="C6" s="5" t="n">
        <v>-109</v>
      </c>
    </row>
    <row r="7" spans="1:3">
      <c r="A7" s="3" t="s">
        <v>374</v>
      </c>
    </row>
    <row r="8" spans="1:3">
      <c r="A8" s="9" t="s">
        <v>369</v>
      </c>
    </row>
    <row r="9" spans="1:3">
      <c r="A9" s="3" t="s">
        <v>370</v>
      </c>
      <c r="B9" s="5" t="n">
        <v>1715</v>
      </c>
      <c r="C9" s="5" t="n">
        <v>3974</v>
      </c>
    </row>
    <row r="10" spans="1:3">
      <c r="A10" s="3" t="s">
        <v>371</v>
      </c>
      <c r="B10" s="5" t="n">
        <v>1266</v>
      </c>
      <c r="C10" s="5" t="n">
        <v>3573</v>
      </c>
    </row>
    <row r="11" spans="1:3">
      <c r="A11" s="3" t="s">
        <v>372</v>
      </c>
      <c r="B11" s="5" t="n">
        <v>484</v>
      </c>
      <c r="C11" s="5" t="n">
        <v>485</v>
      </c>
    </row>
    <row r="12" spans="1:3">
      <c r="A12" s="3" t="s">
        <v>373</v>
      </c>
      <c r="B12" s="5" t="n">
        <v>-35</v>
      </c>
      <c r="C12" s="5" t="n">
        <v>-84</v>
      </c>
    </row>
    <row r="13" spans="1:3">
      <c r="A13" s="3" t="s">
        <v>375</v>
      </c>
    </row>
    <row r="14" spans="1:3">
      <c r="A14" s="9" t="s">
        <v>369</v>
      </c>
    </row>
    <row r="15" spans="1:3">
      <c r="A15" s="3" t="s">
        <v>370</v>
      </c>
      <c r="B15" s="5" t="n">
        <v>4890</v>
      </c>
      <c r="C15" s="5" t="n">
        <v>4632</v>
      </c>
    </row>
    <row r="16" spans="1:3">
      <c r="A16" s="3" t="s">
        <v>371</v>
      </c>
      <c r="B16" s="5" t="n">
        <v>4792</v>
      </c>
      <c r="C16" s="5" t="n">
        <v>4593</v>
      </c>
    </row>
    <row r="17" spans="1:3">
      <c r="A17" s="3" t="s">
        <v>372</v>
      </c>
      <c r="B17" s="5" t="n">
        <v>113</v>
      </c>
      <c r="C17" s="5" t="n">
        <v>64</v>
      </c>
    </row>
    <row r="18" spans="1:3">
      <c r="A18" s="3" t="s">
        <v>373</v>
      </c>
      <c r="B18" s="6" t="n">
        <v>-15</v>
      </c>
      <c r="C18" s="6" t="n">
        <v>-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76</v>
      </c>
      <c r="B1" s="2" t="s">
        <v>22</v>
      </c>
      <c r="D1" s="2" t="s">
        <v>1</v>
      </c>
    </row>
    <row r="2" spans="1:7">
      <c r="B2" s="2" t="s">
        <v>2</v>
      </c>
      <c r="C2" s="2" t="s">
        <v>23</v>
      </c>
      <c r="D2" s="2" t="s">
        <v>2</v>
      </c>
      <c r="E2" s="2" t="s">
        <v>23</v>
      </c>
      <c r="F2" s="2" t="s">
        <v>57</v>
      </c>
      <c r="G2" s="2" t="s">
        <v>284</v>
      </c>
    </row>
    <row r="3" spans="1:7">
      <c r="A3" s="9" t="s">
        <v>377</v>
      </c>
    </row>
    <row r="4" spans="1:7">
      <c r="A4" s="3" t="s">
        <v>59</v>
      </c>
      <c r="B4" s="6" t="n">
        <v>11147</v>
      </c>
      <c r="C4" s="6" t="n">
        <v>9983</v>
      </c>
      <c r="D4" s="6" t="n">
        <v>11147</v>
      </c>
      <c r="E4" s="6" t="n">
        <v>9983</v>
      </c>
      <c r="F4" s="6" t="n">
        <v>7309</v>
      </c>
      <c r="G4" s="6" t="n">
        <v>8958</v>
      </c>
    </row>
    <row r="5" spans="1:7">
      <c r="A5" s="3" t="s">
        <v>62</v>
      </c>
      <c r="B5" s="5" t="n">
        <v>3157</v>
      </c>
      <c r="D5" s="5" t="n">
        <v>3157</v>
      </c>
      <c r="F5" s="5" t="n">
        <v>4269</v>
      </c>
    </row>
    <row r="6" spans="1:7">
      <c r="A6" s="3" t="s">
        <v>378</v>
      </c>
      <c r="B6" s="5" t="n">
        <v>1110</v>
      </c>
      <c r="D6" s="5" t="n">
        <v>1110</v>
      </c>
      <c r="F6" s="5" t="n">
        <v>3470</v>
      </c>
    </row>
    <row r="7" spans="1:7">
      <c r="A7" s="3" t="s">
        <v>339</v>
      </c>
      <c r="B7" s="5" t="n">
        <v>4526</v>
      </c>
      <c r="D7" s="5" t="n">
        <v>4526</v>
      </c>
      <c r="F7" s="5" t="n">
        <v>4110</v>
      </c>
    </row>
    <row r="8" spans="1:7">
      <c r="A8" s="3" t="s">
        <v>370</v>
      </c>
      <c r="B8" s="5" t="n">
        <v>6605</v>
      </c>
      <c r="D8" s="5" t="n">
        <v>6605</v>
      </c>
      <c r="F8" s="5" t="n">
        <v>8606</v>
      </c>
    </row>
    <row r="9" spans="1:7">
      <c r="A9" s="3" t="s">
        <v>379</v>
      </c>
      <c r="B9" s="5" t="n">
        <v>2072</v>
      </c>
      <c r="C9" s="5" t="n">
        <v>1016</v>
      </c>
      <c r="D9" s="5" t="n">
        <v>8889</v>
      </c>
      <c r="E9" s="5" t="n">
        <v>3320</v>
      </c>
    </row>
    <row r="10" spans="1:7">
      <c r="A10" s="3" t="s">
        <v>380</v>
      </c>
      <c r="B10" s="5" t="n">
        <v>21</v>
      </c>
      <c r="C10" s="5" t="n">
        <v>44</v>
      </c>
      <c r="D10" s="5" t="n">
        <v>131</v>
      </c>
      <c r="E10" s="5" t="n">
        <v>85</v>
      </c>
    </row>
    <row r="11" spans="1:7">
      <c r="A11" s="3" t="s">
        <v>381</v>
      </c>
      <c r="B11" s="5" t="n">
        <v>-6</v>
      </c>
      <c r="C11" s="6" t="n">
        <v>-15</v>
      </c>
      <c r="D11" s="5" t="n">
        <v>-42</v>
      </c>
      <c r="E11" s="6" t="n">
        <v>-27</v>
      </c>
    </row>
    <row r="12" spans="1:7">
      <c r="A12" s="3" t="s">
        <v>382</v>
      </c>
    </row>
    <row r="13" spans="1:7">
      <c r="A13" s="9" t="s">
        <v>377</v>
      </c>
    </row>
    <row r="14" spans="1:7">
      <c r="A14" s="3" t="s">
        <v>59</v>
      </c>
      <c r="B14" s="5" t="n">
        <v>1635</v>
      </c>
      <c r="D14" s="5" t="n">
        <v>1635</v>
      </c>
      <c r="F14" s="5" t="n">
        <v>361</v>
      </c>
    </row>
    <row r="15" spans="1:7">
      <c r="A15" s="3" t="s">
        <v>62</v>
      </c>
      <c r="B15" s="5" t="n">
        <v>2880</v>
      </c>
      <c r="D15" s="5" t="n">
        <v>2880</v>
      </c>
      <c r="F15" s="5" t="n">
        <v>4040</v>
      </c>
    </row>
    <row r="16" spans="1:7">
      <c r="A16" s="3" t="s">
        <v>378</v>
      </c>
      <c r="B16" s="5" t="n">
        <v>967</v>
      </c>
      <c r="D16" s="5" t="n">
        <v>967</v>
      </c>
      <c r="F16" s="5" t="n">
        <v>3280</v>
      </c>
    </row>
    <row r="17" spans="1:7">
      <c r="A17" s="3" t="s">
        <v>339</v>
      </c>
      <c r="B17" s="5" t="n">
        <v>1123</v>
      </c>
      <c r="D17" s="5" t="n">
        <v>1123</v>
      </c>
      <c r="F17" s="5" t="n">
        <v>925</v>
      </c>
    </row>
    <row r="18" spans="1:7">
      <c r="A18" s="3" t="s">
        <v>370</v>
      </c>
      <c r="B18" s="5" t="n">
        <v>6605</v>
      </c>
      <c r="D18" s="5" t="n">
        <v>6605</v>
      </c>
      <c r="F18" s="5" t="n">
        <v>8606</v>
      </c>
    </row>
    <row r="19" spans="1:7">
      <c r="A19" s="3" t="s">
        <v>383</v>
      </c>
      <c r="B19" s="6" t="n">
        <v>976</v>
      </c>
      <c r="D19" s="6" t="n">
        <v>976</v>
      </c>
      <c r="F19" s="6" t="n">
        <v>8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57</v>
      </c>
    </row>
    <row r="2" spans="1:3">
      <c r="A2" s="9" t="s">
        <v>146</v>
      </c>
    </row>
    <row r="3" spans="1:3">
      <c r="A3" s="3" t="s">
        <v>385</v>
      </c>
      <c r="B3" s="6" t="n">
        <v>1994</v>
      </c>
    </row>
    <row r="4" spans="1:3">
      <c r="A4" s="3" t="s">
        <v>386</v>
      </c>
      <c r="B4" s="5" t="n">
        <v>1994</v>
      </c>
    </row>
    <row r="5" spans="1:3">
      <c r="A5" s="3" t="s">
        <v>387</v>
      </c>
      <c r="B5" s="5" t="n">
        <v>2277</v>
      </c>
    </row>
    <row r="6" spans="1:3">
      <c r="A6" s="3" t="s">
        <v>388</v>
      </c>
      <c r="B6" s="5" t="n">
        <v>2336</v>
      </c>
    </row>
    <row r="7" spans="1:3">
      <c r="A7" s="3" t="s">
        <v>389</v>
      </c>
      <c r="B7" s="5" t="n">
        <v>186</v>
      </c>
    </row>
    <row r="8" spans="1:3">
      <c r="A8" s="3" t="s">
        <v>390</v>
      </c>
      <c r="B8" s="5" t="n">
        <v>204</v>
      </c>
    </row>
    <row r="9" spans="1:3">
      <c r="A9" s="3" t="s">
        <v>391</v>
      </c>
      <c r="B9" s="5" t="n">
        <v>335</v>
      </c>
    </row>
    <row r="10" spans="1:3">
      <c r="A10" s="3" t="s">
        <v>392</v>
      </c>
      <c r="B10" s="5" t="n">
        <v>356</v>
      </c>
    </row>
    <row r="11" spans="1:3">
      <c r="A11" s="3" t="s">
        <v>371</v>
      </c>
      <c r="B11" s="5" t="n">
        <v>6058</v>
      </c>
      <c r="C11" s="6" t="n">
        <v>8166</v>
      </c>
    </row>
    <row r="12" spans="1:3">
      <c r="A12" s="3" t="s">
        <v>370</v>
      </c>
      <c r="B12" s="5" t="n">
        <v>6605</v>
      </c>
      <c r="C12" s="5" t="n">
        <v>8606</v>
      </c>
    </row>
    <row r="13" spans="1:3">
      <c r="A13" s="9" t="s">
        <v>393</v>
      </c>
    </row>
    <row r="14" spans="1:3">
      <c r="A14" s="3" t="s">
        <v>394</v>
      </c>
      <c r="B14" s="5" t="n">
        <v>143</v>
      </c>
      <c r="C14" s="5" t="n">
        <v>190</v>
      </c>
    </row>
    <row r="15" spans="1:3">
      <c r="A15" s="3" t="s">
        <v>395</v>
      </c>
    </row>
    <row r="16" spans="1:3">
      <c r="A16" s="9" t="s">
        <v>146</v>
      </c>
    </row>
    <row r="17" spans="1:3">
      <c r="A17" s="3" t="s">
        <v>371</v>
      </c>
      <c r="B17" s="5" t="n">
        <v>1266</v>
      </c>
      <c r="C17" s="5" t="n">
        <v>3573</v>
      </c>
    </row>
    <row r="18" spans="1:3">
      <c r="A18" s="3" t="s">
        <v>370</v>
      </c>
      <c r="B18" s="6" t="n">
        <v>1715</v>
      </c>
      <c r="C18" s="6" t="n">
        <v>39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96</v>
      </c>
      <c r="B1" s="2" t="s">
        <v>2</v>
      </c>
      <c r="C1" s="2" t="s">
        <v>57</v>
      </c>
    </row>
    <row r="2" spans="1:3">
      <c r="A2" s="9" t="s">
        <v>397</v>
      </c>
    </row>
    <row r="3" spans="1:3">
      <c r="A3" s="3" t="s">
        <v>398</v>
      </c>
      <c r="B3" s="6" t="n">
        <v>1513</v>
      </c>
      <c r="C3" s="6" t="n">
        <v>1564</v>
      </c>
    </row>
    <row r="4" spans="1:3">
      <c r="A4" s="3" t="s">
        <v>399</v>
      </c>
      <c r="B4" s="5" t="n">
        <v>952</v>
      </c>
      <c r="C4" s="5" t="n">
        <v>1032</v>
      </c>
    </row>
    <row r="5" spans="1:3">
      <c r="A5" s="3" t="s">
        <v>400</v>
      </c>
      <c r="B5" s="5" t="n">
        <v>286</v>
      </c>
      <c r="C5" s="5" t="n">
        <v>306</v>
      </c>
    </row>
    <row r="6" spans="1:3">
      <c r="A6" s="3" t="s">
        <v>401</v>
      </c>
      <c r="B6" s="6" t="n">
        <v>2751</v>
      </c>
      <c r="C6" s="6" t="n">
        <v>29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22</v>
      </c>
      <c r="D1" s="2" t="s">
        <v>1</v>
      </c>
    </row>
    <row r="2" spans="1:6">
      <c r="B2" s="2" t="s">
        <v>2</v>
      </c>
      <c r="C2" s="2" t="s">
        <v>23</v>
      </c>
      <c r="D2" s="2" t="s">
        <v>2</v>
      </c>
      <c r="E2" s="2" t="s">
        <v>23</v>
      </c>
      <c r="F2" s="2" t="s">
        <v>57</v>
      </c>
    </row>
    <row r="3" spans="1:6">
      <c r="A3" s="9" t="s">
        <v>403</v>
      </c>
    </row>
    <row r="4" spans="1:6">
      <c r="A4" s="3" t="s">
        <v>404</v>
      </c>
      <c r="B4" s="3" t="s">
        <v>405</v>
      </c>
    </row>
    <row r="5" spans="1:6">
      <c r="A5" s="3" t="s">
        <v>348</v>
      </c>
    </row>
    <row r="6" spans="1:6">
      <c r="A6" s="9" t="s">
        <v>406</v>
      </c>
    </row>
    <row r="7" spans="1:6">
      <c r="A7" s="3" t="s">
        <v>407</v>
      </c>
      <c r="B7" s="6" t="n">
        <v>-77</v>
      </c>
    </row>
    <row r="8" spans="1:6">
      <c r="A8" s="3" t="s">
        <v>408</v>
      </c>
    </row>
    <row r="9" spans="1:6">
      <c r="A9" s="9" t="s">
        <v>406</v>
      </c>
    </row>
    <row r="10" spans="1:6">
      <c r="A10" s="3" t="s">
        <v>409</v>
      </c>
      <c r="B10" s="5" t="n">
        <v>1</v>
      </c>
      <c r="C10" s="6" t="n">
        <v>-3</v>
      </c>
      <c r="D10" s="6" t="n">
        <v>-1</v>
      </c>
      <c r="E10" s="6" t="n">
        <v>-3</v>
      </c>
    </row>
    <row r="11" spans="1:6">
      <c r="A11" s="3" t="s">
        <v>410</v>
      </c>
    </row>
    <row r="12" spans="1:6">
      <c r="A12" s="9" t="s">
        <v>406</v>
      </c>
    </row>
    <row r="13" spans="1:6">
      <c r="A13" s="3" t="s">
        <v>411</v>
      </c>
      <c r="B13" s="5" t="n">
        <v>12305</v>
      </c>
      <c r="D13" s="5" t="n">
        <v>12305</v>
      </c>
      <c r="F13" s="6" t="n">
        <v>12259</v>
      </c>
    </row>
    <row r="14" spans="1:6">
      <c r="A14" s="3" t="s">
        <v>412</v>
      </c>
    </row>
    <row r="15" spans="1:6">
      <c r="A15" s="9" t="s">
        <v>406</v>
      </c>
    </row>
    <row r="16" spans="1:6">
      <c r="A16" s="3" t="s">
        <v>411</v>
      </c>
      <c r="B16" s="5" t="n">
        <v>11740</v>
      </c>
      <c r="D16" s="5" t="n">
        <v>11740</v>
      </c>
      <c r="F16" s="5" t="n">
        <v>10912</v>
      </c>
    </row>
    <row r="17" spans="1:6">
      <c r="A17" s="3" t="s">
        <v>413</v>
      </c>
    </row>
    <row r="18" spans="1:6">
      <c r="A18" s="9" t="s">
        <v>406</v>
      </c>
    </row>
    <row r="19" spans="1:6">
      <c r="A19" s="3" t="s">
        <v>411</v>
      </c>
      <c r="B19" s="5" t="n">
        <v>6783</v>
      </c>
      <c r="D19" s="5" t="n">
        <v>6783</v>
      </c>
      <c r="F19" s="5" t="n">
        <v>10383</v>
      </c>
    </row>
    <row r="20" spans="1:6">
      <c r="A20" s="3" t="s">
        <v>414</v>
      </c>
    </row>
    <row r="21" spans="1:6">
      <c r="A21" s="9" t="s">
        <v>406</v>
      </c>
    </row>
    <row r="22" spans="1:6">
      <c r="A22" s="3" t="s">
        <v>411</v>
      </c>
      <c r="B22" s="5" t="n">
        <v>565</v>
      </c>
      <c r="D22" s="5" t="n">
        <v>565</v>
      </c>
      <c r="F22" s="5" t="n">
        <v>1347</v>
      </c>
    </row>
    <row r="23" spans="1:6">
      <c r="A23" s="3" t="s">
        <v>415</v>
      </c>
    </row>
    <row r="24" spans="1:6">
      <c r="A24" s="9" t="s">
        <v>406</v>
      </c>
    </row>
    <row r="25" spans="1:6">
      <c r="A25" s="3" t="s">
        <v>411</v>
      </c>
      <c r="B25" s="5" t="n">
        <v>3</v>
      </c>
      <c r="D25" s="5" t="n">
        <v>3</v>
      </c>
      <c r="F25" s="5" t="n">
        <v>8</v>
      </c>
    </row>
    <row r="26" spans="1:6">
      <c r="A26" s="3" t="s">
        <v>416</v>
      </c>
    </row>
    <row r="27" spans="1:6">
      <c r="A27" s="9" t="s">
        <v>406</v>
      </c>
    </row>
    <row r="28" spans="1:6">
      <c r="A28" s="3" t="s">
        <v>411</v>
      </c>
      <c r="B28" s="5" t="n">
        <v>1500</v>
      </c>
      <c r="D28" s="5" t="n">
        <v>1500</v>
      </c>
      <c r="F28" s="5" t="n">
        <v>3328</v>
      </c>
    </row>
    <row r="29" spans="1:6">
      <c r="A29" s="3" t="s">
        <v>417</v>
      </c>
    </row>
    <row r="30" spans="1:6">
      <c r="A30" s="9" t="s">
        <v>406</v>
      </c>
    </row>
    <row r="31" spans="1:6">
      <c r="A31" s="3" t="s">
        <v>411</v>
      </c>
      <c r="B31" s="5" t="n">
        <v>6928</v>
      </c>
      <c r="D31" s="5" t="n">
        <v>6928</v>
      </c>
      <c r="F31" s="5" t="n">
        <v>7963</v>
      </c>
    </row>
    <row r="32" spans="1:6">
      <c r="A32" s="3" t="s">
        <v>418</v>
      </c>
    </row>
    <row r="33" spans="1:6">
      <c r="A33" s="9" t="s">
        <v>406</v>
      </c>
    </row>
    <row r="34" spans="1:6">
      <c r="A34" s="3" t="s">
        <v>411</v>
      </c>
      <c r="B34" s="5" t="n">
        <v>1232</v>
      </c>
      <c r="D34" s="5" t="n">
        <v>1232</v>
      </c>
      <c r="F34" s="5" t="n">
        <v>2159</v>
      </c>
    </row>
    <row r="35" spans="1:6">
      <c r="A35" s="3" t="s">
        <v>419</v>
      </c>
    </row>
    <row r="36" spans="1:6">
      <c r="A36" s="9" t="s">
        <v>406</v>
      </c>
    </row>
    <row r="37" spans="1:6">
      <c r="A37" s="3" t="s">
        <v>411</v>
      </c>
      <c r="B37" s="5" t="n">
        <v>1851</v>
      </c>
      <c r="C37" s="6" t="n">
        <v>2590</v>
      </c>
      <c r="D37" s="5" t="n">
        <v>1851</v>
      </c>
      <c r="E37" s="6" t="n">
        <v>2590</v>
      </c>
      <c r="F37" s="5" t="n">
        <v>566</v>
      </c>
    </row>
    <row r="38" spans="1:6">
      <c r="A38" s="3" t="s">
        <v>420</v>
      </c>
    </row>
    <row r="39" spans="1:6">
      <c r="A39" s="9" t="s">
        <v>406</v>
      </c>
    </row>
    <row r="40" spans="1:6">
      <c r="A40" s="3" t="s">
        <v>421</v>
      </c>
      <c r="B40" s="5" t="n">
        <v>748</v>
      </c>
      <c r="D40" s="5" t="n">
        <v>748</v>
      </c>
      <c r="F40" s="5" t="n">
        <v>901</v>
      </c>
    </row>
    <row r="41" spans="1:6">
      <c r="A41" s="3" t="s">
        <v>422</v>
      </c>
      <c r="B41" s="5" t="n">
        <v>380</v>
      </c>
      <c r="D41" s="5" t="n">
        <v>380</v>
      </c>
      <c r="F41" s="5" t="n">
        <v>410</v>
      </c>
    </row>
    <row r="42" spans="1:6">
      <c r="A42" s="3" t="s">
        <v>423</v>
      </c>
    </row>
    <row r="43" spans="1:6">
      <c r="A43" s="9" t="s">
        <v>406</v>
      </c>
    </row>
    <row r="44" spans="1:6">
      <c r="A44" s="3" t="s">
        <v>421</v>
      </c>
      <c r="B44" s="5" t="n">
        <v>283</v>
      </c>
      <c r="D44" s="5" t="n">
        <v>283</v>
      </c>
      <c r="F44" s="5" t="n">
        <v>572</v>
      </c>
    </row>
    <row r="45" spans="1:6">
      <c r="A45" s="3" t="s">
        <v>424</v>
      </c>
    </row>
    <row r="46" spans="1:6">
      <c r="A46" s="9" t="s">
        <v>406</v>
      </c>
    </row>
    <row r="47" spans="1:6">
      <c r="A47" s="3" t="s">
        <v>421</v>
      </c>
      <c r="B47" s="5" t="n">
        <v>155</v>
      </c>
      <c r="D47" s="5" t="n">
        <v>155</v>
      </c>
      <c r="F47" s="5" t="n">
        <v>246</v>
      </c>
    </row>
    <row r="48" spans="1:6">
      <c r="A48" s="3" t="s">
        <v>425</v>
      </c>
    </row>
    <row r="49" spans="1:6">
      <c r="A49" s="9" t="s">
        <v>406</v>
      </c>
    </row>
    <row r="50" spans="1:6">
      <c r="A50" s="3" t="s">
        <v>422</v>
      </c>
      <c r="B50" s="5" t="n">
        <v>153</v>
      </c>
      <c r="D50" s="5" t="n">
        <v>153</v>
      </c>
      <c r="F50" s="5" t="n">
        <v>51</v>
      </c>
    </row>
    <row r="51" spans="1:6">
      <c r="A51" s="3" t="s">
        <v>426</v>
      </c>
    </row>
    <row r="52" spans="1:6">
      <c r="A52" s="9" t="s">
        <v>406</v>
      </c>
    </row>
    <row r="53" spans="1:6">
      <c r="A53" s="3" t="s">
        <v>422</v>
      </c>
      <c r="B53" s="5" t="n">
        <v>60</v>
      </c>
      <c r="D53" s="5" t="n">
        <v>60</v>
      </c>
      <c r="F53" s="5" t="n">
        <v>75</v>
      </c>
    </row>
    <row r="54" spans="1:6">
      <c r="A54" s="3" t="s">
        <v>427</v>
      </c>
    </row>
    <row r="55" spans="1:6">
      <c r="A55" s="9" t="s">
        <v>406</v>
      </c>
    </row>
    <row r="56" spans="1:6">
      <c r="A56" s="3" t="s">
        <v>421</v>
      </c>
      <c r="B56" s="5" t="n">
        <v>0</v>
      </c>
      <c r="D56" s="5" t="n">
        <v>0</v>
      </c>
      <c r="F56" s="5" t="n">
        <v>1</v>
      </c>
    </row>
    <row r="57" spans="1:6">
      <c r="A57" s="3" t="s">
        <v>428</v>
      </c>
    </row>
    <row r="58" spans="1:6">
      <c r="A58" s="9" t="s">
        <v>406</v>
      </c>
    </row>
    <row r="59" spans="1:6">
      <c r="A59" s="3" t="s">
        <v>421</v>
      </c>
      <c r="B59" s="5" t="n">
        <v>20</v>
      </c>
      <c r="D59" s="5" t="n">
        <v>20</v>
      </c>
      <c r="F59" s="5" t="n">
        <v>20</v>
      </c>
    </row>
    <row r="60" spans="1:6">
      <c r="A60" s="3" t="s">
        <v>429</v>
      </c>
    </row>
    <row r="61" spans="1:6">
      <c r="A61" s="9" t="s">
        <v>406</v>
      </c>
    </row>
    <row r="62" spans="1:6">
      <c r="A62" s="3" t="s">
        <v>421</v>
      </c>
      <c r="B62" s="5" t="n">
        <v>290</v>
      </c>
      <c r="D62" s="5" t="n">
        <v>290</v>
      </c>
      <c r="F62" s="5" t="n">
        <v>62</v>
      </c>
    </row>
    <row r="63" spans="1:6">
      <c r="A63" s="3" t="s">
        <v>430</v>
      </c>
    </row>
    <row r="64" spans="1:6">
      <c r="A64" s="9" t="s">
        <v>406</v>
      </c>
    </row>
    <row r="65" spans="1:6">
      <c r="A65" s="3" t="s">
        <v>422</v>
      </c>
      <c r="B65" s="5" t="n">
        <v>98</v>
      </c>
      <c r="D65" s="5" t="n">
        <v>98</v>
      </c>
      <c r="F65" s="5" t="n">
        <v>53</v>
      </c>
    </row>
    <row r="66" spans="1:6">
      <c r="A66" s="3" t="s">
        <v>431</v>
      </c>
    </row>
    <row r="67" spans="1:6">
      <c r="A67" s="9" t="s">
        <v>406</v>
      </c>
    </row>
    <row r="68" spans="1:6">
      <c r="A68" s="3" t="s">
        <v>422</v>
      </c>
      <c r="B68" s="5" t="n">
        <v>69</v>
      </c>
      <c r="D68" s="5" t="n">
        <v>69</v>
      </c>
      <c r="F68" s="5" t="n">
        <v>231</v>
      </c>
    </row>
    <row r="69" spans="1:6">
      <c r="A69" s="3" t="s">
        <v>432</v>
      </c>
    </row>
    <row r="70" spans="1:6">
      <c r="A70" s="9" t="s">
        <v>406</v>
      </c>
    </row>
    <row r="71" spans="1:6">
      <c r="A71" s="3" t="s">
        <v>421</v>
      </c>
      <c r="B71" s="5" t="n">
        <v>226</v>
      </c>
      <c r="D71" s="5" t="n">
        <v>226</v>
      </c>
      <c r="F71" s="5" t="n">
        <v>369</v>
      </c>
    </row>
    <row r="72" spans="1:6">
      <c r="A72" s="3" t="s">
        <v>422</v>
      </c>
      <c r="B72" s="5" t="n">
        <v>107</v>
      </c>
      <c r="D72" s="5" t="n">
        <v>107</v>
      </c>
      <c r="F72" s="5" t="n">
        <v>249</v>
      </c>
    </row>
    <row r="73" spans="1:6">
      <c r="A73" s="3" t="s">
        <v>433</v>
      </c>
    </row>
    <row r="74" spans="1:6">
      <c r="A74" s="9" t="s">
        <v>406</v>
      </c>
    </row>
    <row r="75" spans="1:6">
      <c r="A75" s="3" t="s">
        <v>411</v>
      </c>
      <c r="B75" s="5" t="n">
        <v>3915</v>
      </c>
      <c r="D75" s="5" t="n">
        <v>3915</v>
      </c>
      <c r="F75" s="5" t="n">
        <v>3605</v>
      </c>
    </row>
    <row r="76" spans="1:6">
      <c r="A76" s="3" t="s">
        <v>434</v>
      </c>
    </row>
    <row r="77" spans="1:6">
      <c r="A77" s="9" t="s">
        <v>406</v>
      </c>
    </row>
    <row r="78" spans="1:6">
      <c r="A78" s="3" t="s">
        <v>421</v>
      </c>
      <c r="B78" s="5" t="n">
        <v>198</v>
      </c>
      <c r="D78" s="5" t="n">
        <v>198</v>
      </c>
      <c r="F78" s="5" t="n">
        <v>105</v>
      </c>
    </row>
    <row r="79" spans="1:6">
      <c r="A79" s="3" t="s">
        <v>435</v>
      </c>
    </row>
    <row r="80" spans="1:6">
      <c r="A80" s="9" t="s">
        <v>406</v>
      </c>
    </row>
    <row r="81" spans="1:6">
      <c r="A81" s="3" t="s">
        <v>421</v>
      </c>
      <c r="B81" s="5" t="n">
        <v>4</v>
      </c>
      <c r="D81" s="5" t="n">
        <v>4</v>
      </c>
      <c r="F81" s="5" t="n">
        <v>241</v>
      </c>
    </row>
    <row r="82" spans="1:6">
      <c r="A82" s="3" t="s">
        <v>436</v>
      </c>
    </row>
    <row r="83" spans="1:6">
      <c r="A83" s="9" t="s">
        <v>406</v>
      </c>
    </row>
    <row r="84" spans="1:6">
      <c r="A84" s="3" t="s">
        <v>422</v>
      </c>
      <c r="B84" s="5" t="n">
        <v>47</v>
      </c>
      <c r="D84" s="5" t="n">
        <v>47</v>
      </c>
      <c r="F84" s="5" t="n">
        <v>59</v>
      </c>
    </row>
    <row r="85" spans="1:6">
      <c r="A85" s="3" t="s">
        <v>437</v>
      </c>
    </row>
    <row r="86" spans="1:6">
      <c r="A86" s="9" t="s">
        <v>406</v>
      </c>
    </row>
    <row r="87" spans="1:6">
      <c r="A87" s="3" t="s">
        <v>422</v>
      </c>
      <c r="B87" s="5" t="n">
        <v>9</v>
      </c>
      <c r="D87" s="5" t="n">
        <v>9</v>
      </c>
      <c r="F87" s="5" t="n">
        <v>9</v>
      </c>
    </row>
    <row r="88" spans="1:6">
      <c r="A88" s="3" t="s">
        <v>438</v>
      </c>
    </row>
    <row r="89" spans="1:6">
      <c r="A89" s="9" t="s">
        <v>406</v>
      </c>
    </row>
    <row r="90" spans="1:6">
      <c r="A90" s="3" t="s">
        <v>411</v>
      </c>
      <c r="B90" s="5" t="n">
        <v>573</v>
      </c>
      <c r="D90" s="5" t="n">
        <v>573</v>
      </c>
      <c r="F90" s="5" t="n">
        <v>893</v>
      </c>
    </row>
    <row r="91" spans="1:6">
      <c r="A91" s="3" t="s">
        <v>439</v>
      </c>
    </row>
    <row r="92" spans="1:6">
      <c r="A92" s="9" t="s">
        <v>406</v>
      </c>
    </row>
    <row r="93" spans="1:6">
      <c r="A93" s="3" t="s">
        <v>421</v>
      </c>
      <c r="B93" s="5" t="n">
        <v>22</v>
      </c>
      <c r="D93" s="5" t="n">
        <v>22</v>
      </c>
      <c r="F93" s="5" t="n">
        <v>2</v>
      </c>
    </row>
    <row r="94" spans="1:6">
      <c r="A94" s="3" t="s">
        <v>440</v>
      </c>
    </row>
    <row r="95" spans="1:6">
      <c r="A95" s="9" t="s">
        <v>406</v>
      </c>
    </row>
    <row r="96" spans="1:6">
      <c r="A96" s="3" t="s">
        <v>421</v>
      </c>
      <c r="B96" s="5" t="n">
        <v>1</v>
      </c>
      <c r="D96" s="5" t="n">
        <v>1</v>
      </c>
      <c r="F96" s="5" t="n">
        <v>1</v>
      </c>
    </row>
    <row r="97" spans="1:6">
      <c r="A97" s="3" t="s">
        <v>441</v>
      </c>
    </row>
    <row r="98" spans="1:6">
      <c r="A98" s="9" t="s">
        <v>406</v>
      </c>
    </row>
    <row r="99" spans="1:6">
      <c r="A99" s="3" t="s">
        <v>422</v>
      </c>
      <c r="B99" s="5" t="n">
        <v>41</v>
      </c>
      <c r="D99" s="5" t="n">
        <v>41</v>
      </c>
      <c r="F99" s="5" t="n">
        <v>154</v>
      </c>
    </row>
    <row r="100" spans="1:6">
      <c r="A100" s="3" t="s">
        <v>442</v>
      </c>
    </row>
    <row r="101" spans="1:6">
      <c r="A101" s="9" t="s">
        <v>406</v>
      </c>
    </row>
    <row r="102" spans="1:6">
      <c r="A102" s="3" t="s">
        <v>422</v>
      </c>
      <c r="B102" s="5" t="n">
        <v>1</v>
      </c>
      <c r="D102" s="5" t="n">
        <v>1</v>
      </c>
      <c r="F102" s="5" t="n">
        <v>19</v>
      </c>
    </row>
    <row r="103" spans="1:6">
      <c r="A103" s="3" t="s">
        <v>443</v>
      </c>
    </row>
    <row r="104" spans="1:6">
      <c r="A104" s="9" t="s">
        <v>406</v>
      </c>
    </row>
    <row r="105" spans="1:6">
      <c r="A105" s="3" t="s">
        <v>422</v>
      </c>
      <c r="B105" s="5" t="n">
        <v>2</v>
      </c>
      <c r="D105" s="5" t="n">
        <v>2</v>
      </c>
      <c r="F105" s="5" t="n">
        <v>1</v>
      </c>
    </row>
    <row r="106" spans="1:6">
      <c r="A106" s="3" t="s">
        <v>444</v>
      </c>
    </row>
    <row r="107" spans="1:6">
      <c r="A107" s="9" t="s">
        <v>406</v>
      </c>
    </row>
    <row r="108" spans="1:6">
      <c r="A108" s="3" t="s">
        <v>421</v>
      </c>
      <c r="B108" s="5" t="n">
        <v>0</v>
      </c>
      <c r="D108" s="5" t="n">
        <v>0</v>
      </c>
      <c r="F108" s="5" t="n">
        <v>17</v>
      </c>
    </row>
    <row r="109" spans="1:6">
      <c r="A109" s="3" t="s">
        <v>445</v>
      </c>
    </row>
    <row r="110" spans="1:6">
      <c r="A110" s="9" t="s">
        <v>406</v>
      </c>
    </row>
    <row r="111" spans="1:6">
      <c r="A111" s="3" t="s">
        <v>421</v>
      </c>
      <c r="B111" s="5" t="n">
        <v>1</v>
      </c>
      <c r="D111" s="5" t="n">
        <v>1</v>
      </c>
      <c r="F111" s="5" t="n">
        <v>3</v>
      </c>
    </row>
    <row r="112" spans="1:6">
      <c r="A112" s="3" t="s">
        <v>446</v>
      </c>
    </row>
    <row r="113" spans="1:6">
      <c r="A113" s="9" t="s">
        <v>406</v>
      </c>
    </row>
    <row r="114" spans="1:6">
      <c r="A114" s="3" t="s">
        <v>422</v>
      </c>
      <c r="B114" s="5" t="n">
        <v>6</v>
      </c>
      <c r="D114" s="5" t="n">
        <v>6</v>
      </c>
      <c r="F114" s="5" t="n">
        <v>5</v>
      </c>
    </row>
    <row r="115" spans="1:6">
      <c r="A115" s="3" t="s">
        <v>447</v>
      </c>
    </row>
    <row r="116" spans="1:6">
      <c r="A116" s="9" t="s">
        <v>406</v>
      </c>
    </row>
    <row r="117" spans="1:6">
      <c r="A117" s="3" t="s">
        <v>422</v>
      </c>
      <c r="B117" s="5" t="n">
        <v>1</v>
      </c>
      <c r="D117" s="5" t="n">
        <v>1</v>
      </c>
      <c r="F117" s="6" t="n">
        <v>2</v>
      </c>
    </row>
    <row r="118" spans="1:6">
      <c r="A118" s="3" t="s">
        <v>448</v>
      </c>
    </row>
    <row r="119" spans="1:6">
      <c r="A119" s="9" t="s">
        <v>406</v>
      </c>
    </row>
    <row r="120" spans="1:6">
      <c r="A120" s="3" t="s">
        <v>409</v>
      </c>
      <c r="B120" s="6" t="n">
        <v>0</v>
      </c>
      <c r="D120"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9</v>
      </c>
      <c r="B1" s="2" t="s">
        <v>22</v>
      </c>
      <c r="D1" s="2" t="s">
        <v>1</v>
      </c>
    </row>
    <row r="2" spans="1:6">
      <c r="B2" s="2" t="s">
        <v>2</v>
      </c>
      <c r="C2" s="2" t="s">
        <v>23</v>
      </c>
      <c r="D2" s="2" t="s">
        <v>2</v>
      </c>
      <c r="E2" s="2" t="s">
        <v>23</v>
      </c>
      <c r="F2" s="2" t="s">
        <v>57</v>
      </c>
    </row>
    <row r="3" spans="1:6">
      <c r="A3" s="9" t="s">
        <v>450</v>
      </c>
    </row>
    <row r="4" spans="1:6">
      <c r="A4" s="3" t="s">
        <v>451</v>
      </c>
      <c r="B4" s="6" t="n">
        <v>330</v>
      </c>
    </row>
    <row r="5" spans="1:6">
      <c r="A5" s="3" t="s">
        <v>452</v>
      </c>
    </row>
    <row r="6" spans="1:6">
      <c r="A6" s="9" t="s">
        <v>450</v>
      </c>
    </row>
    <row r="7" spans="1:6">
      <c r="A7" s="3" t="s">
        <v>453</v>
      </c>
      <c r="B7" s="5" t="n">
        <v>279</v>
      </c>
      <c r="D7" s="6" t="n">
        <v>279</v>
      </c>
    </row>
    <row r="8" spans="1:6">
      <c r="A8" s="3" t="s">
        <v>454</v>
      </c>
    </row>
    <row r="9" spans="1:6">
      <c r="A9" s="9" t="s">
        <v>450</v>
      </c>
    </row>
    <row r="10" spans="1:6">
      <c r="A10" s="3" t="s">
        <v>455</v>
      </c>
      <c r="B10" s="5" t="n">
        <v>22</v>
      </c>
      <c r="C10" s="6" t="n">
        <v>-201</v>
      </c>
      <c r="D10" s="5" t="n">
        <v>-583</v>
      </c>
      <c r="E10" s="6" t="n">
        <v>608</v>
      </c>
    </row>
    <row r="11" spans="1:6">
      <c r="A11" s="3" t="s">
        <v>456</v>
      </c>
      <c r="B11" s="5" t="n">
        <v>185</v>
      </c>
      <c r="C11" s="5" t="n">
        <v>183</v>
      </c>
      <c r="D11" s="5" t="n">
        <v>486</v>
      </c>
      <c r="E11" s="5" t="n">
        <v>501</v>
      </c>
    </row>
    <row r="12" spans="1:6">
      <c r="A12" s="3" t="s">
        <v>457</v>
      </c>
      <c r="B12" s="5" t="n">
        <v>1</v>
      </c>
      <c r="C12" s="5" t="n">
        <v>-3</v>
      </c>
      <c r="D12" s="5" t="n">
        <v>-1</v>
      </c>
      <c r="E12" s="5" t="n">
        <v>-3</v>
      </c>
    </row>
    <row r="13" spans="1:6">
      <c r="A13" s="3" t="s">
        <v>458</v>
      </c>
    </row>
    <row r="14" spans="1:6">
      <c r="A14" s="9" t="s">
        <v>450</v>
      </c>
    </row>
    <row r="15" spans="1:6">
      <c r="A15" s="3" t="s">
        <v>455</v>
      </c>
      <c r="B15" s="5" t="n">
        <v>-48</v>
      </c>
      <c r="C15" s="5" t="n">
        <v>1</v>
      </c>
      <c r="D15" s="5" t="n">
        <v>-348</v>
      </c>
      <c r="E15" s="5" t="n">
        <v>727</v>
      </c>
    </row>
    <row r="16" spans="1:6">
      <c r="A16" s="3" t="s">
        <v>456</v>
      </c>
      <c r="B16" s="5" t="n">
        <v>141</v>
      </c>
      <c r="C16" s="5" t="n">
        <v>170</v>
      </c>
      <c r="D16" s="5" t="n">
        <v>419</v>
      </c>
      <c r="E16" s="5" t="n">
        <v>468</v>
      </c>
    </row>
    <row r="17" spans="1:6">
      <c r="A17" s="3" t="s">
        <v>457</v>
      </c>
      <c r="B17" s="5" t="n">
        <v>-2</v>
      </c>
      <c r="C17" s="5" t="n">
        <v>0</v>
      </c>
      <c r="D17" s="5" t="n">
        <v>-3</v>
      </c>
      <c r="E17" s="5" t="n">
        <v>0</v>
      </c>
    </row>
    <row r="18" spans="1:6">
      <c r="A18" s="3" t="s">
        <v>459</v>
      </c>
    </row>
    <row r="19" spans="1:6">
      <c r="A19" s="9" t="s">
        <v>450</v>
      </c>
    </row>
    <row r="20" spans="1:6">
      <c r="A20" s="3" t="s">
        <v>455</v>
      </c>
      <c r="B20" s="5" t="n">
        <v>9</v>
      </c>
      <c r="C20" s="5" t="n">
        <v>22</v>
      </c>
      <c r="D20" s="5" t="n">
        <v>-34</v>
      </c>
      <c r="E20" s="5" t="n">
        <v>52</v>
      </c>
    </row>
    <row r="21" spans="1:6">
      <c r="A21" s="3" t="s">
        <v>456</v>
      </c>
      <c r="B21" s="5" t="n">
        <v>8</v>
      </c>
      <c r="C21" s="5" t="n">
        <v>16</v>
      </c>
      <c r="D21" s="5" t="n">
        <v>41</v>
      </c>
      <c r="E21" s="5" t="n">
        <v>44</v>
      </c>
    </row>
    <row r="22" spans="1:6">
      <c r="A22" s="3" t="s">
        <v>457</v>
      </c>
      <c r="B22" s="5" t="n">
        <v>0</v>
      </c>
      <c r="C22" s="5" t="n">
        <v>0</v>
      </c>
      <c r="D22" s="5" t="n">
        <v>-1</v>
      </c>
      <c r="E22" s="5" t="n">
        <v>0</v>
      </c>
    </row>
    <row r="23" spans="1:6">
      <c r="A23" s="3" t="s">
        <v>460</v>
      </c>
    </row>
    <row r="24" spans="1:6">
      <c r="A24" s="9" t="s">
        <v>450</v>
      </c>
    </row>
    <row r="25" spans="1:6">
      <c r="A25" s="3" t="s">
        <v>455</v>
      </c>
      <c r="B25" s="5" t="n">
        <v>0</v>
      </c>
      <c r="C25" s="5" t="n">
        <v>0</v>
      </c>
      <c r="D25" s="5" t="n">
        <v>0</v>
      </c>
      <c r="E25" s="5" t="n">
        <v>18</v>
      </c>
    </row>
    <row r="26" spans="1:6">
      <c r="A26" s="3" t="s">
        <v>456</v>
      </c>
      <c r="B26" s="5" t="n">
        <v>-2</v>
      </c>
      <c r="C26" s="5" t="n">
        <v>-3</v>
      </c>
      <c r="D26" s="5" t="n">
        <v>-6</v>
      </c>
      <c r="E26" s="5" t="n">
        <v>-7</v>
      </c>
    </row>
    <row r="27" spans="1:6">
      <c r="A27" s="3" t="s">
        <v>457</v>
      </c>
      <c r="B27" s="5" t="n">
        <v>0</v>
      </c>
      <c r="C27" s="5" t="n">
        <v>0</v>
      </c>
      <c r="D27" s="5" t="n">
        <v>0</v>
      </c>
      <c r="E27" s="5" t="n">
        <v>0</v>
      </c>
    </row>
    <row r="28" spans="1:6">
      <c r="A28" s="3" t="s">
        <v>461</v>
      </c>
    </row>
    <row r="29" spans="1:6">
      <c r="A29" s="9" t="s">
        <v>450</v>
      </c>
    </row>
    <row r="30" spans="1:6">
      <c r="A30" s="3" t="s">
        <v>455</v>
      </c>
      <c r="B30" s="5" t="n">
        <v>36</v>
      </c>
      <c r="D30" s="5" t="n">
        <v>25</v>
      </c>
    </row>
    <row r="31" spans="1:6">
      <c r="A31" s="3" t="s">
        <v>456</v>
      </c>
      <c r="B31" s="5" t="n">
        <v>40</v>
      </c>
      <c r="D31" s="5" t="n">
        <v>38</v>
      </c>
    </row>
    <row r="32" spans="1:6">
      <c r="A32" s="3" t="s">
        <v>457</v>
      </c>
      <c r="B32" s="5" t="n">
        <v>0</v>
      </c>
      <c r="D32" s="5" t="n">
        <v>0</v>
      </c>
    </row>
    <row r="33" spans="1:6">
      <c r="A33" s="3" t="s">
        <v>462</v>
      </c>
    </row>
    <row r="34" spans="1:6">
      <c r="A34" s="9" t="s">
        <v>450</v>
      </c>
    </row>
    <row r="35" spans="1:6">
      <c r="A35" s="3" t="s">
        <v>455</v>
      </c>
      <c r="B35" s="5" t="n">
        <v>26</v>
      </c>
      <c r="C35" s="5" t="n">
        <v>-223</v>
      </c>
      <c r="D35" s="5" t="n">
        <v>-226</v>
      </c>
      <c r="E35" s="5" t="n">
        <v>-187</v>
      </c>
    </row>
    <row r="36" spans="1:6">
      <c r="A36" s="3" t="s">
        <v>456</v>
      </c>
      <c r="B36" s="5" t="n">
        <v>-2</v>
      </c>
      <c r="C36" s="5" t="n">
        <v>1</v>
      </c>
      <c r="D36" s="5" t="n">
        <v>-6</v>
      </c>
      <c r="E36" s="5" t="n">
        <v>-2</v>
      </c>
    </row>
    <row r="37" spans="1:6">
      <c r="A37" s="3" t="s">
        <v>457</v>
      </c>
      <c r="B37" s="5" t="n">
        <v>3</v>
      </c>
      <c r="C37" s="5" t="n">
        <v>-3</v>
      </c>
      <c r="D37" s="5" t="n">
        <v>3</v>
      </c>
      <c r="E37" s="5" t="n">
        <v>-3</v>
      </c>
    </row>
    <row r="38" spans="1:6">
      <c r="A38" s="3" t="s">
        <v>463</v>
      </c>
    </row>
    <row r="39" spans="1:6">
      <c r="A39" s="9" t="s">
        <v>450</v>
      </c>
    </row>
    <row r="40" spans="1:6">
      <c r="A40" s="3" t="s">
        <v>455</v>
      </c>
      <c r="B40" s="5" t="n">
        <v>-1</v>
      </c>
      <c r="C40" s="5" t="n">
        <v>-1</v>
      </c>
      <c r="D40" s="5" t="n">
        <v>0</v>
      </c>
      <c r="E40" s="5" t="n">
        <v>-2</v>
      </c>
    </row>
    <row r="41" spans="1:6">
      <c r="A41" s="3" t="s">
        <v>456</v>
      </c>
      <c r="B41" s="5" t="n">
        <v>0</v>
      </c>
      <c r="C41" s="5" t="n">
        <v>-1</v>
      </c>
      <c r="D41" s="5" t="n">
        <v>0</v>
      </c>
      <c r="E41" s="5" t="n">
        <v>-2</v>
      </c>
    </row>
    <row r="42" spans="1:6">
      <c r="A42" s="3" t="s">
        <v>457</v>
      </c>
      <c r="B42" s="5" t="n">
        <v>0</v>
      </c>
      <c r="C42" s="5" t="n">
        <v>0</v>
      </c>
      <c r="D42" s="5" t="n">
        <v>0</v>
      </c>
      <c r="E42" s="5" t="n">
        <v>0</v>
      </c>
    </row>
    <row r="43" spans="1:6">
      <c r="A43" s="3" t="s">
        <v>464</v>
      </c>
    </row>
    <row r="44" spans="1:6">
      <c r="A44" s="9" t="s">
        <v>450</v>
      </c>
    </row>
    <row r="45" spans="1:6">
      <c r="A45" s="3" t="s">
        <v>407</v>
      </c>
      <c r="B45" s="5" t="n">
        <v>-2</v>
      </c>
      <c r="C45" s="5" t="n">
        <v>-6</v>
      </c>
      <c r="D45" s="5" t="n">
        <v>31</v>
      </c>
      <c r="E45" s="5" t="n">
        <v>-6</v>
      </c>
    </row>
    <row r="46" spans="1:6">
      <c r="A46" s="3" t="s">
        <v>465</v>
      </c>
    </row>
    <row r="47" spans="1:6">
      <c r="A47" s="9" t="s">
        <v>450</v>
      </c>
    </row>
    <row r="48" spans="1:6">
      <c r="A48" s="3" t="s">
        <v>407</v>
      </c>
      <c r="B48" s="5" t="n">
        <v>-1</v>
      </c>
      <c r="C48" s="5" t="n">
        <v>-1</v>
      </c>
      <c r="D48" s="5" t="n">
        <v>34</v>
      </c>
      <c r="E48" s="5" t="n">
        <v>8</v>
      </c>
    </row>
    <row r="49" spans="1:6">
      <c r="A49" s="3" t="s">
        <v>466</v>
      </c>
    </row>
    <row r="50" spans="1:6">
      <c r="A50" s="9" t="s">
        <v>450</v>
      </c>
    </row>
    <row r="51" spans="1:6">
      <c r="A51" s="3" t="s">
        <v>407</v>
      </c>
      <c r="B51" s="5" t="n">
        <v>-1</v>
      </c>
      <c r="C51" s="5" t="n">
        <v>-5</v>
      </c>
      <c r="D51" s="5" t="n">
        <v>-3</v>
      </c>
      <c r="E51" s="5" t="n">
        <v>-14</v>
      </c>
    </row>
    <row r="52" spans="1:6">
      <c r="A52" s="3" t="s">
        <v>467</v>
      </c>
    </row>
    <row r="53" spans="1:6">
      <c r="A53" s="9" t="s">
        <v>450</v>
      </c>
    </row>
    <row r="54" spans="1:6">
      <c r="A54" s="3" t="s">
        <v>407</v>
      </c>
      <c r="B54" s="5" t="n">
        <v>-1</v>
      </c>
      <c r="C54" s="5" t="n">
        <v>-152</v>
      </c>
      <c r="D54" s="5" t="n">
        <v>-364</v>
      </c>
      <c r="E54" s="5" t="n">
        <v>79</v>
      </c>
    </row>
    <row r="55" spans="1:6">
      <c r="A55" s="3" t="s">
        <v>468</v>
      </c>
    </row>
    <row r="56" spans="1:6">
      <c r="A56" s="9" t="s">
        <v>450</v>
      </c>
    </row>
    <row r="57" spans="1:6">
      <c r="A57" s="3" t="s">
        <v>407</v>
      </c>
      <c r="B57" s="5" t="n">
        <v>-67</v>
      </c>
      <c r="C57" s="5" t="n">
        <v>82</v>
      </c>
      <c r="D57" s="5" t="n">
        <v>-37</v>
      </c>
      <c r="E57" s="5" t="n">
        <v>217</v>
      </c>
    </row>
    <row r="58" spans="1:6">
      <c r="A58" s="3" t="s">
        <v>469</v>
      </c>
    </row>
    <row r="59" spans="1:6">
      <c r="A59" s="9" t="s">
        <v>450</v>
      </c>
    </row>
    <row r="60" spans="1:6">
      <c r="A60" s="3" t="s">
        <v>407</v>
      </c>
      <c r="B60" s="5" t="n">
        <v>0</v>
      </c>
      <c r="C60" s="5" t="n">
        <v>151</v>
      </c>
      <c r="D60" s="5" t="n">
        <v>398</v>
      </c>
      <c r="E60" s="5" t="n">
        <v>-71</v>
      </c>
    </row>
    <row r="61" spans="1:6">
      <c r="A61" s="3" t="s">
        <v>470</v>
      </c>
    </row>
    <row r="62" spans="1:6">
      <c r="A62" s="9" t="s">
        <v>450</v>
      </c>
    </row>
    <row r="63" spans="1:6">
      <c r="A63" s="3" t="s">
        <v>407</v>
      </c>
      <c r="B63" s="5" t="n">
        <v>66</v>
      </c>
      <c r="C63" s="5" t="n">
        <v>-87</v>
      </c>
      <c r="D63" s="5" t="n">
        <v>34</v>
      </c>
      <c r="E63" s="5" t="n">
        <v>-231</v>
      </c>
    </row>
    <row r="64" spans="1:6">
      <c r="A64" s="3" t="s">
        <v>410</v>
      </c>
    </row>
    <row r="65" spans="1:6">
      <c r="A65" s="9" t="s">
        <v>450</v>
      </c>
    </row>
    <row r="66" spans="1:6">
      <c r="A66" s="3" t="s">
        <v>455</v>
      </c>
      <c r="B66" s="5" t="n">
        <v>-76</v>
      </c>
      <c r="C66" s="5" t="n">
        <v>170</v>
      </c>
      <c r="D66" s="5" t="n">
        <v>-558</v>
      </c>
      <c r="E66" s="5" t="n">
        <v>294</v>
      </c>
    </row>
    <row r="67" spans="1:6">
      <c r="A67" s="3" t="s">
        <v>471</v>
      </c>
    </row>
    <row r="68" spans="1:6">
      <c r="A68" s="9" t="s">
        <v>450</v>
      </c>
    </row>
    <row r="69" spans="1:6">
      <c r="A69" s="3" t="s">
        <v>455</v>
      </c>
      <c r="B69" s="5" t="n">
        <v>-9</v>
      </c>
      <c r="C69" s="5" t="n">
        <v>274</v>
      </c>
      <c r="D69" s="5" t="n">
        <v>-235</v>
      </c>
      <c r="E69" s="5" t="n">
        <v>680</v>
      </c>
    </row>
    <row r="70" spans="1:6">
      <c r="A70" s="3" t="s">
        <v>472</v>
      </c>
    </row>
    <row r="71" spans="1:6">
      <c r="A71" s="9" t="s">
        <v>450</v>
      </c>
    </row>
    <row r="72" spans="1:6">
      <c r="A72" s="3" t="s">
        <v>455</v>
      </c>
      <c r="B72" s="5" t="n">
        <v>-67</v>
      </c>
      <c r="C72" s="5" t="n">
        <v>-104</v>
      </c>
      <c r="D72" s="5" t="n">
        <v>-323</v>
      </c>
      <c r="E72" s="5" t="n">
        <v>-386</v>
      </c>
    </row>
    <row r="73" spans="1:6">
      <c r="A73" s="3" t="s">
        <v>420</v>
      </c>
    </row>
    <row r="74" spans="1:6">
      <c r="A74" s="9" t="s">
        <v>450</v>
      </c>
    </row>
    <row r="75" spans="1:6">
      <c r="A75" s="3" t="s">
        <v>473</v>
      </c>
      <c r="B75" s="5" t="n">
        <v>380</v>
      </c>
      <c r="D75" s="5" t="n">
        <v>380</v>
      </c>
      <c r="F75" s="6" t="n">
        <v>410</v>
      </c>
    </row>
    <row r="76" spans="1:6">
      <c r="A76" s="3" t="s">
        <v>432</v>
      </c>
    </row>
    <row r="77" spans="1:6">
      <c r="A77" s="9" t="s">
        <v>450</v>
      </c>
    </row>
    <row r="78" spans="1:6">
      <c r="A78" s="3" t="s">
        <v>473</v>
      </c>
      <c r="B78" s="5" t="n">
        <v>107</v>
      </c>
      <c r="D78" s="5" t="n">
        <v>107</v>
      </c>
      <c r="F78" s="6" t="n">
        <v>249</v>
      </c>
    </row>
    <row r="79" spans="1:6">
      <c r="A79" s="3" t="s">
        <v>407</v>
      </c>
      <c r="B79" s="5" t="n">
        <v>-11</v>
      </c>
      <c r="C79" s="5" t="n">
        <v>-182</v>
      </c>
      <c r="D79" s="5" t="n">
        <v>-73</v>
      </c>
      <c r="E79" s="5" t="n">
        <v>-299</v>
      </c>
    </row>
    <row r="80" spans="1:6">
      <c r="A80" s="3" t="s">
        <v>474</v>
      </c>
    </row>
    <row r="81" spans="1:6">
      <c r="A81" s="9" t="s">
        <v>450</v>
      </c>
    </row>
    <row r="82" spans="1:6">
      <c r="A82" s="3" t="s">
        <v>407</v>
      </c>
      <c r="B82" s="5" t="n">
        <v>-6</v>
      </c>
      <c r="C82" s="5" t="n">
        <v>34</v>
      </c>
      <c r="D82" s="5" t="n">
        <v>-34</v>
      </c>
      <c r="E82" s="5" t="n">
        <v>43</v>
      </c>
    </row>
    <row r="83" spans="1:6">
      <c r="A83" s="3" t="s">
        <v>475</v>
      </c>
    </row>
    <row r="84" spans="1:6">
      <c r="A84" s="9" t="s">
        <v>450</v>
      </c>
    </row>
    <row r="85" spans="1:6">
      <c r="A85" s="3" t="s">
        <v>407</v>
      </c>
      <c r="B85" s="5" t="n">
        <v>0</v>
      </c>
      <c r="C85" s="5" t="n">
        <v>2</v>
      </c>
      <c r="D85" s="5" t="n">
        <v>4</v>
      </c>
      <c r="E85" s="5" t="n">
        <v>3</v>
      </c>
    </row>
    <row r="86" spans="1:6">
      <c r="A86" s="3" t="s">
        <v>476</v>
      </c>
    </row>
    <row r="87" spans="1:6">
      <c r="A87" s="9" t="s">
        <v>450</v>
      </c>
    </row>
    <row r="88" spans="1:6">
      <c r="A88" s="3" t="s">
        <v>407</v>
      </c>
      <c r="B88" s="5" t="n">
        <v>0</v>
      </c>
      <c r="C88" s="5" t="n">
        <v>-26</v>
      </c>
      <c r="D88" s="5" t="n">
        <v>-116</v>
      </c>
      <c r="E88" s="5" t="n">
        <v>-75</v>
      </c>
    </row>
    <row r="89" spans="1:6">
      <c r="A89" s="3" t="s">
        <v>477</v>
      </c>
    </row>
    <row r="90" spans="1:6">
      <c r="A90" s="9" t="s">
        <v>450</v>
      </c>
    </row>
    <row r="91" spans="1:6">
      <c r="A91" s="3" t="s">
        <v>407</v>
      </c>
      <c r="B91" s="5" t="n">
        <v>2</v>
      </c>
      <c r="C91" s="5" t="n">
        <v>0</v>
      </c>
      <c r="D91" s="5" t="n">
        <v>2</v>
      </c>
      <c r="E91" s="5" t="n">
        <v>0</v>
      </c>
    </row>
    <row r="92" spans="1:6">
      <c r="A92" s="3" t="s">
        <v>478</v>
      </c>
    </row>
    <row r="93" spans="1:6">
      <c r="A93" s="9" t="s">
        <v>450</v>
      </c>
    </row>
    <row r="94" spans="1:6">
      <c r="A94" s="3" t="s">
        <v>407</v>
      </c>
      <c r="B94" s="5" t="n">
        <v>0</v>
      </c>
      <c r="C94" s="5" t="n">
        <v>-9</v>
      </c>
      <c r="D94" s="5" t="n">
        <v>3</v>
      </c>
      <c r="E94" s="5" t="n">
        <v>-8</v>
      </c>
    </row>
    <row r="95" spans="1:6">
      <c r="A95" s="3" t="s">
        <v>479</v>
      </c>
    </row>
    <row r="96" spans="1:6">
      <c r="A96" s="9" t="s">
        <v>450</v>
      </c>
    </row>
    <row r="97" spans="1:6">
      <c r="A97" s="3" t="s">
        <v>407</v>
      </c>
      <c r="B97" s="5" t="n">
        <v>-9</v>
      </c>
      <c r="C97" s="5" t="n">
        <v>-133</v>
      </c>
      <c r="D97" s="5" t="n">
        <v>68</v>
      </c>
      <c r="E97" s="5" t="n">
        <v>-152</v>
      </c>
    </row>
    <row r="98" spans="1:6">
      <c r="A98" s="3" t="s">
        <v>480</v>
      </c>
    </row>
    <row r="99" spans="1:6">
      <c r="A99" s="9" t="s">
        <v>450</v>
      </c>
    </row>
    <row r="100" spans="1:6">
      <c r="A100" s="3" t="s">
        <v>407</v>
      </c>
      <c r="B100" s="5" t="n">
        <v>-1</v>
      </c>
      <c r="C100" s="5" t="n">
        <v>-14</v>
      </c>
      <c r="D100" s="5" t="n">
        <v>3</v>
      </c>
      <c r="E100" s="5" t="n">
        <v>-13</v>
      </c>
    </row>
    <row r="101" spans="1:6">
      <c r="A101" s="3" t="s">
        <v>481</v>
      </c>
    </row>
    <row r="102" spans="1:6">
      <c r="A102" s="9" t="s">
        <v>450</v>
      </c>
    </row>
    <row r="103" spans="1:6">
      <c r="A103" s="3" t="s">
        <v>407</v>
      </c>
      <c r="B103" s="5" t="n">
        <v>0</v>
      </c>
      <c r="C103" s="5" t="n">
        <v>-24</v>
      </c>
      <c r="D103" s="5" t="n">
        <v>-14</v>
      </c>
      <c r="E103" s="5" t="n">
        <v>-86</v>
      </c>
    </row>
    <row r="104" spans="1:6">
      <c r="A104" s="3" t="s">
        <v>482</v>
      </c>
    </row>
    <row r="105" spans="1:6">
      <c r="A105" s="9" t="s">
        <v>450</v>
      </c>
    </row>
    <row r="106" spans="1:6">
      <c r="A106" s="3" t="s">
        <v>407</v>
      </c>
      <c r="B106" s="6" t="n">
        <v>3</v>
      </c>
      <c r="C106" s="6" t="n">
        <v>-12</v>
      </c>
      <c r="D106" s="6" t="n">
        <v>11</v>
      </c>
      <c r="E106" s="5" t="n">
        <v>-11</v>
      </c>
    </row>
    <row r="107" spans="1:6">
      <c r="A107" s="3" t="s">
        <v>483</v>
      </c>
    </row>
    <row r="108" spans="1:6">
      <c r="A108" s="9" t="s">
        <v>450</v>
      </c>
    </row>
    <row r="109" spans="1:6">
      <c r="A109" s="3" t="s">
        <v>455</v>
      </c>
      <c r="E109" s="6" t="n">
        <v>-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r="1" spans="1:5">
      <c r="A1" s="1" t="s">
        <v>484</v>
      </c>
      <c r="B1" s="2" t="s">
        <v>22</v>
      </c>
      <c r="C1" s="2" t="s">
        <v>1</v>
      </c>
    </row>
    <row r="2" spans="1:5">
      <c r="B2" s="2" t="s">
        <v>485</v>
      </c>
      <c r="C2" s="2" t="s">
        <v>485</v>
      </c>
      <c r="D2" s="2" t="s">
        <v>263</v>
      </c>
      <c r="E2" s="2" t="s">
        <v>486</v>
      </c>
    </row>
    <row r="3" spans="1:5">
      <c r="A3" s="9" t="s">
        <v>277</v>
      </c>
    </row>
    <row r="4" spans="1:5">
      <c r="A4" s="3" t="s">
        <v>487</v>
      </c>
      <c r="C4" s="11" t="n">
        <v>1000</v>
      </c>
      <c r="D4" s="6" t="n">
        <v>3725</v>
      </c>
      <c r="E4" s="12" t="n">
        <v>500</v>
      </c>
    </row>
    <row r="5" spans="1:5">
      <c r="A5" s="3" t="s">
        <v>488</v>
      </c>
      <c r="D5" s="6" t="n">
        <v>5009</v>
      </c>
    </row>
    <row r="6" spans="1:5">
      <c r="A6" s="3" t="s">
        <v>489</v>
      </c>
      <c r="D6" s="3" t="s">
        <v>490</v>
      </c>
    </row>
    <row r="7" spans="1:5">
      <c r="A7" s="3" t="s">
        <v>491</v>
      </c>
      <c r="D7" s="6" t="n">
        <v>1654</v>
      </c>
    </row>
    <row r="8" spans="1:5">
      <c r="A8" s="3" t="s">
        <v>492</v>
      </c>
    </row>
    <row r="9" spans="1:5">
      <c r="A9" s="9" t="s">
        <v>277</v>
      </c>
    </row>
    <row r="10" spans="1:5">
      <c r="A10" s="3" t="s">
        <v>493</v>
      </c>
      <c r="B10" s="11" t="n">
        <v>450</v>
      </c>
    </row>
    <row r="11" spans="1:5">
      <c r="A11" s="3" t="s">
        <v>489</v>
      </c>
      <c r="D11" s="3" t="s">
        <v>494</v>
      </c>
    </row>
    <row r="12" spans="1:5">
      <c r="A12" s="3" t="s">
        <v>495</v>
      </c>
    </row>
    <row r="13" spans="1:5">
      <c r="A13" s="9" t="s">
        <v>277</v>
      </c>
    </row>
    <row r="14" spans="1:5">
      <c r="A14" s="3" t="s">
        <v>493</v>
      </c>
      <c r="B14" s="11" t="n">
        <v>550</v>
      </c>
    </row>
    <row r="15" spans="1:5">
      <c r="A15" s="3" t="s">
        <v>489</v>
      </c>
      <c r="D15" s="3" t="s">
        <v>496</v>
      </c>
    </row>
    <row r="16" spans="1:5">
      <c r="A16" s="3" t="s">
        <v>497</v>
      </c>
    </row>
    <row r="17" spans="1:5">
      <c r="A17" s="9" t="s">
        <v>277</v>
      </c>
    </row>
    <row r="18" spans="1:5">
      <c r="A18" s="3" t="s">
        <v>487</v>
      </c>
      <c r="D18" s="6" t="n">
        <v>225</v>
      </c>
    </row>
    <row r="19" spans="1:5">
      <c r="A19" s="3" t="s">
        <v>498</v>
      </c>
      <c r="C19" s="3" t="s">
        <v>499</v>
      </c>
      <c r="D19" s="3" t="s">
        <v>499</v>
      </c>
      <c r="E19" s="3" t="s">
        <v>499</v>
      </c>
    </row>
    <row r="20" spans="1:5">
      <c r="A20" s="3" t="s">
        <v>500</v>
      </c>
    </row>
    <row r="21" spans="1:5">
      <c r="A21" s="9" t="s">
        <v>277</v>
      </c>
    </row>
    <row r="22" spans="1:5">
      <c r="A22" s="3" t="s">
        <v>487</v>
      </c>
      <c r="D22" s="6" t="n">
        <v>1000</v>
      </c>
    </row>
    <row r="23" spans="1:5">
      <c r="A23" s="3" t="s">
        <v>489</v>
      </c>
      <c r="D23" s="3" t="s">
        <v>501</v>
      </c>
    </row>
    <row r="24" spans="1:5">
      <c r="A24" s="3" t="s">
        <v>502</v>
      </c>
    </row>
    <row r="25" spans="1:5">
      <c r="A25" s="9" t="s">
        <v>277</v>
      </c>
    </row>
    <row r="26" spans="1:5">
      <c r="A26" s="3" t="s">
        <v>487</v>
      </c>
      <c r="D26" s="6" t="n">
        <v>1000</v>
      </c>
    </row>
    <row r="27" spans="1:5">
      <c r="A27" s="3" t="s">
        <v>489</v>
      </c>
      <c r="D27" s="3" t="s">
        <v>503</v>
      </c>
    </row>
    <row r="28" spans="1:5">
      <c r="A28" s="3" t="s">
        <v>504</v>
      </c>
    </row>
    <row r="29" spans="1:5">
      <c r="A29" s="9" t="s">
        <v>277</v>
      </c>
    </row>
    <row r="30" spans="1:5">
      <c r="A30" s="3" t="s">
        <v>487</v>
      </c>
      <c r="D30" s="6" t="n">
        <v>500</v>
      </c>
    </row>
    <row r="31" spans="1:5">
      <c r="A31" s="3" t="s">
        <v>489</v>
      </c>
      <c r="D31" s="3" t="s">
        <v>505</v>
      </c>
    </row>
    <row r="32" spans="1:5">
      <c r="A32" s="3" t="s">
        <v>506</v>
      </c>
    </row>
    <row r="33" spans="1:5">
      <c r="A33" s="9" t="s">
        <v>277</v>
      </c>
    </row>
    <row r="34" spans="1:5">
      <c r="A34" s="3" t="s">
        <v>487</v>
      </c>
      <c r="D34" s="6" t="n">
        <v>1000</v>
      </c>
    </row>
    <row r="35" spans="1:5">
      <c r="A35" s="3" t="s">
        <v>489</v>
      </c>
      <c r="D35" s="3" t="s">
        <v>507</v>
      </c>
    </row>
    <row r="36" spans="1:5">
      <c r="A36" s="3" t="s">
        <v>508</v>
      </c>
    </row>
    <row r="37" spans="1:5">
      <c r="A37" s="9" t="s">
        <v>277</v>
      </c>
    </row>
    <row r="38" spans="1:5">
      <c r="A38" s="3" t="s">
        <v>509</v>
      </c>
      <c r="E38" s="12" t="n">
        <v>500</v>
      </c>
    </row>
    <row r="39" spans="1:5">
      <c r="A39" s="3" t="s">
        <v>489</v>
      </c>
      <c r="D39" s="3" t="s">
        <v>51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11</v>
      </c>
      <c r="B1" s="2" t="s">
        <v>22</v>
      </c>
    </row>
    <row r="2" spans="1:3">
      <c r="B2" s="2" t="s">
        <v>2</v>
      </c>
      <c r="C2" s="2" t="s">
        <v>57</v>
      </c>
    </row>
    <row r="3" spans="1:3">
      <c r="A3" s="3" t="s">
        <v>512</v>
      </c>
    </row>
    <row r="4" spans="1:3">
      <c r="A4" s="9" t="s">
        <v>513</v>
      </c>
    </row>
    <row r="5" spans="1:3">
      <c r="A5" s="3" t="s">
        <v>513</v>
      </c>
      <c r="B5" s="6" t="n">
        <v>3300</v>
      </c>
    </row>
    <row r="6" spans="1:3">
      <c r="A6" s="3" t="s">
        <v>514</v>
      </c>
    </row>
    <row r="7" spans="1:3">
      <c r="A7" s="9" t="s">
        <v>515</v>
      </c>
    </row>
    <row r="8" spans="1:3">
      <c r="A8" s="3" t="s">
        <v>514</v>
      </c>
      <c r="B8" s="5" t="n">
        <v>550</v>
      </c>
    </row>
    <row r="9" spans="1:3">
      <c r="A9" s="3" t="s">
        <v>516</v>
      </c>
      <c r="B9" s="5" t="n">
        <v>246</v>
      </c>
    </row>
    <row r="10" spans="1:3">
      <c r="A10" s="3" t="s">
        <v>517</v>
      </c>
    </row>
    <row r="11" spans="1:3">
      <c r="A11" s="9" t="s">
        <v>517</v>
      </c>
    </row>
    <row r="12" spans="1:3">
      <c r="A12" s="3" t="s">
        <v>518</v>
      </c>
      <c r="B12" s="6" t="n">
        <v>568</v>
      </c>
      <c r="C12" s="6" t="n">
        <v>5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519</v>
      </c>
      <c r="B1" s="2" t="s">
        <v>22</v>
      </c>
      <c r="D1" s="2" t="s">
        <v>1</v>
      </c>
    </row>
    <row r="2" spans="1:6">
      <c r="B2" s="2" t="s">
        <v>2</v>
      </c>
      <c r="C2" s="2" t="s">
        <v>23</v>
      </c>
      <c r="D2" s="2" t="s">
        <v>2</v>
      </c>
      <c r="E2" s="2" t="s">
        <v>23</v>
      </c>
      <c r="F2" s="2" t="s">
        <v>57</v>
      </c>
    </row>
    <row r="3" spans="1:6">
      <c r="A3" s="9" t="s">
        <v>520</v>
      </c>
    </row>
    <row r="4" spans="1:6">
      <c r="A4" s="3" t="s">
        <v>91</v>
      </c>
      <c r="B4" s="6" t="n">
        <v>-10209</v>
      </c>
      <c r="D4" s="6" t="n">
        <v>-10209</v>
      </c>
      <c r="F4" s="6" t="n">
        <v>-10174</v>
      </c>
    </row>
    <row r="5" spans="1:6">
      <c r="A5" s="3" t="s">
        <v>106</v>
      </c>
      <c r="B5" s="5" t="n">
        <v>1050</v>
      </c>
      <c r="C5" s="6" t="n">
        <v>1453</v>
      </c>
      <c r="D5" s="5" t="n">
        <v>6003</v>
      </c>
      <c r="E5" s="6" t="n">
        <v>6130</v>
      </c>
    </row>
    <row r="6" spans="1:6">
      <c r="A6" s="9" t="s">
        <v>48</v>
      </c>
    </row>
    <row r="7" spans="1:6">
      <c r="A7" s="3" t="s">
        <v>49</v>
      </c>
      <c r="B7" s="5" t="n">
        <v>86</v>
      </c>
      <c r="C7" s="5" t="n">
        <v>-1266</v>
      </c>
      <c r="D7" s="5" t="n">
        <v>415</v>
      </c>
      <c r="E7" s="5" t="n">
        <v>-3544</v>
      </c>
    </row>
    <row r="8" spans="1:6">
      <c r="A8" s="3" t="s">
        <v>50</v>
      </c>
      <c r="B8" s="5" t="n">
        <v>-101</v>
      </c>
      <c r="C8" s="5" t="n">
        <v>-236</v>
      </c>
      <c r="D8" s="5" t="n">
        <v>-666</v>
      </c>
      <c r="E8" s="5" t="n">
        <v>65</v>
      </c>
    </row>
    <row r="9" spans="1:6">
      <c r="A9" s="3" t="s">
        <v>51</v>
      </c>
      <c r="B9" s="5" t="n">
        <v>-82</v>
      </c>
      <c r="C9" s="5" t="n">
        <v>-608</v>
      </c>
      <c r="D9" s="5" t="n">
        <v>79</v>
      </c>
      <c r="E9" s="5" t="n">
        <v>-1701</v>
      </c>
    </row>
    <row r="10" spans="1:6">
      <c r="A10" s="3" t="s">
        <v>52</v>
      </c>
      <c r="B10" s="5" t="n">
        <v>39</v>
      </c>
      <c r="C10" s="5" t="n">
        <v>24</v>
      </c>
      <c r="D10" s="5" t="n">
        <v>128</v>
      </c>
      <c r="E10" s="5" t="n">
        <v>129</v>
      </c>
    </row>
    <row r="11" spans="1:6">
      <c r="A11" s="3" t="s">
        <v>521</v>
      </c>
      <c r="B11" s="5" t="n">
        <v>992</v>
      </c>
      <c r="C11" s="5" t="n">
        <v>-633</v>
      </c>
      <c r="D11" s="5" t="n">
        <v>5959</v>
      </c>
      <c r="E11" s="5" t="n">
        <v>1079</v>
      </c>
    </row>
    <row r="12" spans="1:6">
      <c r="A12" s="9" t="s">
        <v>522</v>
      </c>
    </row>
    <row r="13" spans="1:6">
      <c r="A13" s="3" t="s">
        <v>523</v>
      </c>
      <c r="B13" s="5" t="n">
        <v>-130</v>
      </c>
      <c r="C13" s="5" t="n">
        <v>-1279</v>
      </c>
      <c r="D13" s="5" t="n">
        <v>332</v>
      </c>
      <c r="E13" s="5" t="n">
        <v>-3664</v>
      </c>
    </row>
    <row r="14" spans="1:6">
      <c r="A14" s="3" t="s">
        <v>524</v>
      </c>
      <c r="B14" s="5" t="n">
        <v>242</v>
      </c>
      <c r="D14" s="5" t="n">
        <v>445</v>
      </c>
      <c r="E14" s="5" t="n">
        <v>63</v>
      </c>
    </row>
    <row r="15" spans="1:6">
      <c r="A15" s="3" t="s">
        <v>525</v>
      </c>
      <c r="B15" s="5" t="n">
        <v>-76</v>
      </c>
      <c r="D15" s="5" t="n">
        <v>-558</v>
      </c>
    </row>
    <row r="16" spans="1:6">
      <c r="A16" s="9" t="s">
        <v>526</v>
      </c>
    </row>
    <row r="17" spans="1:6">
      <c r="A17" s="3" t="s">
        <v>524</v>
      </c>
      <c r="B17" s="5" t="n">
        <v>-186</v>
      </c>
      <c r="D17" s="5" t="n">
        <v>-485</v>
      </c>
    </row>
    <row r="18" spans="1:6">
      <c r="A18" s="9" t="s">
        <v>527</v>
      </c>
    </row>
    <row r="19" spans="1:6">
      <c r="A19" s="3" t="s">
        <v>524</v>
      </c>
      <c r="B19" s="5" t="n">
        <v>-19</v>
      </c>
      <c r="D19" s="5" t="n">
        <v>-93</v>
      </c>
    </row>
    <row r="20" spans="1:6">
      <c r="A20" s="9" t="s">
        <v>528</v>
      </c>
    </row>
    <row r="21" spans="1:6">
      <c r="A21" s="3" t="s">
        <v>524</v>
      </c>
      <c r="B21" s="5" t="n">
        <v>43</v>
      </c>
      <c r="D21" s="5" t="n">
        <v>192</v>
      </c>
    </row>
    <row r="22" spans="1:6">
      <c r="A22" s="3" t="s">
        <v>529</v>
      </c>
      <c r="B22" s="5" t="n">
        <v>-5</v>
      </c>
      <c r="D22" s="5" t="n">
        <v>-15</v>
      </c>
    </row>
    <row r="23" spans="1:6">
      <c r="A23" s="9" t="s">
        <v>522</v>
      </c>
    </row>
    <row r="24" spans="1:6">
      <c r="A24" s="3" t="s">
        <v>523</v>
      </c>
      <c r="B24" s="5" t="n">
        <v>41</v>
      </c>
      <c r="C24" s="5" t="n">
        <v>22</v>
      </c>
      <c r="D24" s="5" t="n">
        <v>39</v>
      </c>
      <c r="E24" s="5" t="n">
        <v>86</v>
      </c>
    </row>
    <row r="25" spans="1:6">
      <c r="A25" s="3" t="s">
        <v>524</v>
      </c>
      <c r="B25" s="5" t="n">
        <v>-18</v>
      </c>
      <c r="D25" s="5" t="n">
        <v>-48</v>
      </c>
      <c r="E25" s="5" t="n">
        <v>-14</v>
      </c>
    </row>
    <row r="26" spans="1:6">
      <c r="A26" s="3" t="s">
        <v>530</v>
      </c>
      <c r="B26" s="5" t="n">
        <v>29</v>
      </c>
      <c r="D26" s="5" t="n">
        <v>214</v>
      </c>
    </row>
    <row r="27" spans="1:6">
      <c r="A27" s="9" t="s">
        <v>526</v>
      </c>
    </row>
    <row r="28" spans="1:6">
      <c r="A28" s="3" t="s">
        <v>524</v>
      </c>
      <c r="B28" s="5" t="n">
        <v>71</v>
      </c>
      <c r="D28" s="5" t="n">
        <v>183</v>
      </c>
    </row>
    <row r="29" spans="1:6">
      <c r="A29" s="9" t="s">
        <v>531</v>
      </c>
    </row>
    <row r="30" spans="1:6">
      <c r="A30" s="3" t="s">
        <v>524</v>
      </c>
      <c r="B30" s="5" t="n">
        <v>4</v>
      </c>
      <c r="D30" s="5" t="n">
        <v>22</v>
      </c>
    </row>
    <row r="31" spans="1:6">
      <c r="A31" s="9" t="s">
        <v>528</v>
      </c>
    </row>
    <row r="32" spans="1:6">
      <c r="A32" s="3" t="s">
        <v>524</v>
      </c>
      <c r="B32" s="5" t="n">
        <v>-15</v>
      </c>
      <c r="D32" s="5" t="n">
        <v>-64</v>
      </c>
    </row>
    <row r="33" spans="1:6">
      <c r="A33" s="9" t="s">
        <v>522</v>
      </c>
    </row>
    <row r="34" spans="1:6">
      <c r="A34" s="3" t="s">
        <v>523</v>
      </c>
      <c r="B34" s="5" t="n">
        <v>-89</v>
      </c>
      <c r="C34" s="5" t="n">
        <v>-1257</v>
      </c>
      <c r="D34" s="5" t="n">
        <v>371</v>
      </c>
      <c r="E34" s="5" t="n">
        <v>-3578</v>
      </c>
    </row>
    <row r="35" spans="1:6">
      <c r="A35" s="3" t="s">
        <v>524</v>
      </c>
      <c r="B35" s="5" t="n">
        <v>224</v>
      </c>
      <c r="D35" s="5" t="n">
        <v>397</v>
      </c>
      <c r="E35" s="5" t="n">
        <v>49</v>
      </c>
    </row>
    <row r="36" spans="1:6">
      <c r="A36" s="3" t="s">
        <v>532</v>
      </c>
      <c r="B36" s="5" t="n">
        <v>-47</v>
      </c>
      <c r="D36" s="5" t="n">
        <v>-344</v>
      </c>
    </row>
    <row r="37" spans="1:6">
      <c r="A37" s="9" t="s">
        <v>526</v>
      </c>
    </row>
    <row r="38" spans="1:6">
      <c r="A38" s="3" t="s">
        <v>524</v>
      </c>
      <c r="B38" s="5" t="n">
        <v>-115</v>
      </c>
      <c r="D38" s="5" t="n">
        <v>-302</v>
      </c>
    </row>
    <row r="39" spans="1:6">
      <c r="A39" s="9" t="s">
        <v>527</v>
      </c>
    </row>
    <row r="40" spans="1:6">
      <c r="A40" s="3" t="s">
        <v>524</v>
      </c>
      <c r="B40" s="5" t="n">
        <v>-15</v>
      </c>
      <c r="D40" s="5" t="n">
        <v>-71</v>
      </c>
    </row>
    <row r="41" spans="1:6">
      <c r="A41" s="9" t="s">
        <v>528</v>
      </c>
    </row>
    <row r="42" spans="1:6">
      <c r="A42" s="3" t="s">
        <v>524</v>
      </c>
      <c r="B42" s="5" t="n">
        <v>28</v>
      </c>
      <c r="D42" s="5" t="n">
        <v>128</v>
      </c>
    </row>
    <row r="43" spans="1:6">
      <c r="A43" s="3" t="s">
        <v>533</v>
      </c>
    </row>
    <row r="44" spans="1:6">
      <c r="A44" s="9" t="s">
        <v>522</v>
      </c>
    </row>
    <row r="45" spans="1:6">
      <c r="A45" s="3" t="s">
        <v>524</v>
      </c>
      <c r="B45" s="5" t="n">
        <v>242</v>
      </c>
      <c r="D45" s="5" t="n">
        <v>445</v>
      </c>
    </row>
    <row r="46" spans="1:6">
      <c r="A46" s="9" t="s">
        <v>527</v>
      </c>
    </row>
    <row r="47" spans="1:6">
      <c r="A47" s="3" t="s">
        <v>524</v>
      </c>
      <c r="B47" s="5" t="n">
        <v>-4</v>
      </c>
      <c r="D47" s="5" t="n">
        <v>-4</v>
      </c>
    </row>
    <row r="48" spans="1:6">
      <c r="A48" s="9" t="s">
        <v>528</v>
      </c>
    </row>
    <row r="49" spans="1:6">
      <c r="A49" s="3" t="s">
        <v>534</v>
      </c>
      <c r="B49" s="5" t="n">
        <v>0</v>
      </c>
      <c r="D49" s="5" t="n">
        <v>64</v>
      </c>
    </row>
    <row r="50" spans="1:6">
      <c r="A50" s="3" t="s">
        <v>535</v>
      </c>
    </row>
    <row r="51" spans="1:6">
      <c r="A51" s="9" t="s">
        <v>526</v>
      </c>
    </row>
    <row r="52" spans="1:6">
      <c r="A52" s="3" t="s">
        <v>524</v>
      </c>
      <c r="B52" s="5" t="n">
        <v>-40</v>
      </c>
      <c r="D52" s="5" t="n">
        <v>-38</v>
      </c>
    </row>
    <row r="53" spans="1:6">
      <c r="A53" s="3" t="s">
        <v>536</v>
      </c>
    </row>
    <row r="54" spans="1:6">
      <c r="A54" s="9" t="s">
        <v>526</v>
      </c>
    </row>
    <row r="55" spans="1:6">
      <c r="A55" s="3" t="s">
        <v>524</v>
      </c>
      <c r="B55" s="5" t="n">
        <v>-139</v>
      </c>
      <c r="D55" s="5" t="n">
        <v>-416</v>
      </c>
    </row>
    <row r="56" spans="1:6">
      <c r="A56" s="3" t="s">
        <v>537</v>
      </c>
    </row>
    <row r="57" spans="1:6">
      <c r="A57" s="9" t="s">
        <v>526</v>
      </c>
    </row>
    <row r="58" spans="1:6">
      <c r="A58" s="3" t="s">
        <v>524</v>
      </c>
      <c r="B58" s="5" t="n">
        <v>-8</v>
      </c>
      <c r="D58" s="5" t="n">
        <v>-40</v>
      </c>
    </row>
    <row r="59" spans="1:6">
      <c r="A59" s="3" t="s">
        <v>538</v>
      </c>
    </row>
    <row r="60" spans="1:6">
      <c r="A60" s="9" t="s">
        <v>526</v>
      </c>
    </row>
    <row r="61" spans="1:6">
      <c r="A61" s="3" t="s">
        <v>524</v>
      </c>
      <c r="B61" s="5" t="n">
        <v>1</v>
      </c>
      <c r="D61" s="5" t="n">
        <v>9</v>
      </c>
    </row>
    <row r="62" spans="1:6">
      <c r="A62" s="3" t="s">
        <v>539</v>
      </c>
    </row>
    <row r="63" spans="1:6">
      <c r="A63" s="9" t="s">
        <v>527</v>
      </c>
    </row>
    <row r="64" spans="1:6">
      <c r="A64" s="3" t="s">
        <v>524</v>
      </c>
      <c r="B64" s="5" t="n">
        <v>-15</v>
      </c>
      <c r="D64" s="5" t="n">
        <v>-89</v>
      </c>
    </row>
    <row r="65" spans="1:6">
      <c r="A65" s="3" t="s">
        <v>540</v>
      </c>
    </row>
    <row r="66" spans="1:6">
      <c r="A66" s="9" t="s">
        <v>528</v>
      </c>
    </row>
    <row r="67" spans="1:6">
      <c r="A67" s="3" t="s">
        <v>524</v>
      </c>
      <c r="B67" s="5" t="n">
        <v>48</v>
      </c>
      <c r="D67" s="5" t="n">
        <v>143</v>
      </c>
    </row>
    <row r="68" spans="1:6">
      <c r="A68" s="3" t="s">
        <v>541</v>
      </c>
    </row>
    <row r="69" spans="1:6">
      <c r="A69" s="9" t="s">
        <v>520</v>
      </c>
    </row>
    <row r="70" spans="1:6">
      <c r="A70" s="3" t="s">
        <v>542</v>
      </c>
      <c r="B70" s="5" t="n">
        <v>-8743</v>
      </c>
      <c r="D70" s="5" t="n">
        <v>-8743</v>
      </c>
      <c r="F70" s="5" t="n">
        <v>-9167</v>
      </c>
    </row>
    <row r="71" spans="1:6">
      <c r="A71" s="3" t="s">
        <v>543</v>
      </c>
      <c r="B71" s="5" t="n">
        <v>30</v>
      </c>
      <c r="D71" s="5" t="n">
        <v>30</v>
      </c>
      <c r="F71" s="5" t="n">
        <v>696</v>
      </c>
    </row>
    <row r="72" spans="1:6">
      <c r="A72" s="3" t="s">
        <v>544</v>
      </c>
      <c r="B72" s="5" t="n">
        <v>367</v>
      </c>
      <c r="D72" s="5" t="n">
        <v>367</v>
      </c>
      <c r="F72" s="5" t="n">
        <v>288</v>
      </c>
    </row>
    <row r="73" spans="1:6">
      <c r="A73" s="3" t="s">
        <v>545</v>
      </c>
      <c r="B73" s="5" t="n">
        <v>-1863</v>
      </c>
      <c r="D73" s="5" t="n">
        <v>-1863</v>
      </c>
      <c r="F73" s="5" t="n">
        <v>-1991</v>
      </c>
    </row>
    <row r="74" spans="1:6">
      <c r="A74" s="3" t="s">
        <v>91</v>
      </c>
      <c r="B74" s="5" t="n">
        <v>-10209</v>
      </c>
      <c r="D74" s="5" t="n">
        <v>-10209</v>
      </c>
      <c r="F74" s="6" t="n">
        <v>-10174</v>
      </c>
    </row>
    <row r="75" spans="1:6">
      <c r="A75" s="3" t="s">
        <v>106</v>
      </c>
      <c r="D75" s="5" t="n">
        <v>5977</v>
      </c>
    </row>
    <row r="76" spans="1:6">
      <c r="A76" s="9" t="s">
        <v>48</v>
      </c>
    </row>
    <row r="77" spans="1:6">
      <c r="A77" s="3" t="s">
        <v>49</v>
      </c>
      <c r="D77" s="5" t="n">
        <v>424</v>
      </c>
    </row>
    <row r="78" spans="1:6">
      <c r="A78" s="3" t="s">
        <v>50</v>
      </c>
      <c r="D78" s="5" t="n">
        <v>-666</v>
      </c>
    </row>
    <row r="79" spans="1:6">
      <c r="A79" s="3" t="s">
        <v>51</v>
      </c>
      <c r="D79" s="5" t="n">
        <v>79</v>
      </c>
    </row>
    <row r="80" spans="1:6">
      <c r="A80" s="3" t="s">
        <v>52</v>
      </c>
      <c r="D80" s="5" t="n">
        <v>128</v>
      </c>
    </row>
    <row r="81" spans="1:6">
      <c r="A81" s="3" t="s">
        <v>521</v>
      </c>
      <c r="D81" s="5" t="n">
        <v>5942</v>
      </c>
    </row>
    <row r="82" spans="1:6">
      <c r="A82" s="9" t="s">
        <v>522</v>
      </c>
    </row>
    <row r="83" spans="1:6">
      <c r="A83" s="3" t="s">
        <v>546</v>
      </c>
      <c r="B83" s="5" t="n">
        <v>36</v>
      </c>
      <c r="C83" s="5" t="n">
        <v>-1279</v>
      </c>
      <c r="D83" s="5" t="n">
        <v>219</v>
      </c>
      <c r="E83" s="5" t="n">
        <v>-3601</v>
      </c>
    </row>
    <row r="84" spans="1:6">
      <c r="A84" s="9" t="s">
        <v>526</v>
      </c>
    </row>
    <row r="85" spans="1:6">
      <c r="A85" s="3" t="s">
        <v>547</v>
      </c>
      <c r="B85" s="5" t="n">
        <v>22</v>
      </c>
      <c r="C85" s="5" t="n">
        <v>-200</v>
      </c>
      <c r="D85" s="5" t="n">
        <v>-585</v>
      </c>
      <c r="E85" s="5" t="n">
        <v>606</v>
      </c>
    </row>
    <row r="86" spans="1:6">
      <c r="A86" s="3" t="s">
        <v>524</v>
      </c>
      <c r="B86" s="5" t="n">
        <v>-186</v>
      </c>
      <c r="C86" s="5" t="n">
        <v>-183</v>
      </c>
      <c r="D86" s="5" t="n">
        <v>-485</v>
      </c>
      <c r="E86" s="5" t="n">
        <v>-501</v>
      </c>
    </row>
    <row r="87" spans="1:6">
      <c r="A87" s="3" t="s">
        <v>50</v>
      </c>
      <c r="B87" s="5" t="n">
        <v>-164</v>
      </c>
      <c r="C87" s="5" t="n">
        <v>-383</v>
      </c>
      <c r="D87" s="5" t="n">
        <v>-1070</v>
      </c>
      <c r="E87" s="5" t="n">
        <v>105</v>
      </c>
    </row>
    <row r="88" spans="1:6">
      <c r="A88" s="9" t="s">
        <v>527</v>
      </c>
    </row>
    <row r="89" spans="1:6">
      <c r="A89" s="3" t="s">
        <v>548</v>
      </c>
      <c r="B89" s="5" t="n">
        <v>-98</v>
      </c>
      <c r="C89" s="5" t="n">
        <v>-606</v>
      </c>
      <c r="D89" s="5" t="n">
        <v>196</v>
      </c>
      <c r="E89" s="5" t="n">
        <v>-2034</v>
      </c>
    </row>
    <row r="90" spans="1:6">
      <c r="A90" s="3" t="s">
        <v>524</v>
      </c>
      <c r="B90" s="5" t="n">
        <v>-19</v>
      </c>
      <c r="C90" s="5" t="n">
        <v>-29</v>
      </c>
      <c r="D90" s="5" t="n">
        <v>-93</v>
      </c>
      <c r="E90" s="5" t="n">
        <v>-58</v>
      </c>
    </row>
    <row r="91" spans="1:6">
      <c r="A91" s="3" t="s">
        <v>549</v>
      </c>
      <c r="B91" s="5" t="n">
        <v>-117</v>
      </c>
      <c r="C91" s="5" t="n">
        <v>-635</v>
      </c>
      <c r="D91" s="5" t="n">
        <v>103</v>
      </c>
      <c r="E91" s="5" t="n">
        <v>-2092</v>
      </c>
    </row>
    <row r="92" spans="1:6">
      <c r="A92" s="9" t="s">
        <v>528</v>
      </c>
    </row>
    <row r="93" spans="1:6">
      <c r="A93" s="3" t="s">
        <v>550</v>
      </c>
      <c r="B93" s="5" t="n">
        <v>13</v>
      </c>
      <c r="C93" s="5" t="n">
        <v>-7</v>
      </c>
      <c r="D93" s="5" t="n">
        <v>1</v>
      </c>
      <c r="E93" s="5" t="n">
        <v>53</v>
      </c>
    </row>
    <row r="94" spans="1:6">
      <c r="A94" s="3" t="s">
        <v>524</v>
      </c>
      <c r="B94" s="5" t="n">
        <v>43</v>
      </c>
      <c r="C94" s="5" t="n">
        <v>47</v>
      </c>
      <c r="D94" s="5" t="n">
        <v>192</v>
      </c>
      <c r="E94" s="5" t="n">
        <v>142</v>
      </c>
    </row>
    <row r="95" spans="1:6">
      <c r="A95" s="3" t="s">
        <v>52</v>
      </c>
      <c r="B95" s="5" t="n">
        <v>56</v>
      </c>
      <c r="C95" s="5" t="n">
        <v>40</v>
      </c>
      <c r="D95" s="5" t="n">
        <v>193</v>
      </c>
      <c r="E95" s="5" t="n">
        <v>195</v>
      </c>
    </row>
    <row r="96" spans="1:6">
      <c r="A96" s="3" t="s">
        <v>551</v>
      </c>
      <c r="B96" s="5" t="n">
        <v>-189</v>
      </c>
      <c r="C96" s="5" t="n">
        <v>-2257</v>
      </c>
      <c r="D96" s="5" t="n">
        <v>-555</v>
      </c>
      <c r="E96" s="5" t="n">
        <v>-5393</v>
      </c>
    </row>
    <row r="97" spans="1:6">
      <c r="A97" s="9" t="s">
        <v>522</v>
      </c>
    </row>
    <row r="98" spans="1:6">
      <c r="A98" s="3" t="s">
        <v>546</v>
      </c>
      <c r="B98" s="5" t="n">
        <v>52</v>
      </c>
      <c r="C98" s="5" t="n">
        <v>22</v>
      </c>
      <c r="D98" s="5" t="n">
        <v>205</v>
      </c>
      <c r="E98" s="5" t="n">
        <v>72</v>
      </c>
    </row>
    <row r="99" spans="1:6">
      <c r="A99" s="9" t="s">
        <v>526</v>
      </c>
    </row>
    <row r="100" spans="1:6">
      <c r="A100" s="3" t="s">
        <v>547</v>
      </c>
      <c r="B100" s="5" t="n">
        <v>-8</v>
      </c>
      <c r="C100" s="5" t="n">
        <v>79</v>
      </c>
      <c r="D100" s="5" t="n">
        <v>221</v>
      </c>
      <c r="E100" s="5" t="n">
        <v>-229</v>
      </c>
    </row>
    <row r="101" spans="1:6">
      <c r="A101" s="3" t="s">
        <v>524</v>
      </c>
      <c r="B101" s="5" t="n">
        <v>71</v>
      </c>
      <c r="C101" s="5" t="n">
        <v>68</v>
      </c>
      <c r="D101" s="5" t="n">
        <v>183</v>
      </c>
      <c r="E101" s="5" t="n">
        <v>189</v>
      </c>
    </row>
    <row r="102" spans="1:6">
      <c r="A102" s="3" t="s">
        <v>50</v>
      </c>
      <c r="B102" s="5" t="n">
        <v>63</v>
      </c>
      <c r="C102" s="5" t="n">
        <v>147</v>
      </c>
      <c r="D102" s="5" t="n">
        <v>404</v>
      </c>
      <c r="E102" s="5" t="n">
        <v>-40</v>
      </c>
    </row>
    <row r="103" spans="1:6">
      <c r="A103" s="9" t="s">
        <v>531</v>
      </c>
    </row>
    <row r="104" spans="1:6">
      <c r="A104" s="3" t="s">
        <v>548</v>
      </c>
      <c r="B104" s="5" t="n">
        <v>31</v>
      </c>
      <c r="C104" s="5" t="n">
        <v>13</v>
      </c>
      <c r="D104" s="5" t="n">
        <v>-46</v>
      </c>
      <c r="E104" s="5" t="n">
        <v>369</v>
      </c>
    </row>
    <row r="105" spans="1:6">
      <c r="A105" s="3" t="s">
        <v>524</v>
      </c>
      <c r="B105" s="5" t="n">
        <v>4</v>
      </c>
      <c r="C105" s="5" t="n">
        <v>14</v>
      </c>
      <c r="D105" s="5" t="n">
        <v>22</v>
      </c>
      <c r="E105" s="5" t="n">
        <v>22</v>
      </c>
    </row>
    <row r="106" spans="1:6">
      <c r="A106" s="3" t="s">
        <v>549</v>
      </c>
      <c r="B106" s="5" t="n">
        <v>35</v>
      </c>
      <c r="C106" s="5" t="n">
        <v>27</v>
      </c>
      <c r="D106" s="5" t="n">
        <v>-24</v>
      </c>
      <c r="E106" s="5" t="n">
        <v>391</v>
      </c>
    </row>
    <row r="107" spans="1:6">
      <c r="A107" s="9" t="s">
        <v>528</v>
      </c>
    </row>
    <row r="108" spans="1:6">
      <c r="A108" s="3" t="s">
        <v>550</v>
      </c>
      <c r="B108" s="5" t="n">
        <v>-2</v>
      </c>
      <c r="C108" s="5" t="n">
        <v>1</v>
      </c>
      <c r="D108" s="5" t="n">
        <v>-1</v>
      </c>
      <c r="E108" s="5" t="n">
        <v>-15</v>
      </c>
    </row>
    <row r="109" spans="1:6">
      <c r="A109" s="3" t="s">
        <v>524</v>
      </c>
      <c r="B109" s="5" t="n">
        <v>-15</v>
      </c>
      <c r="C109" s="5" t="n">
        <v>-17</v>
      </c>
      <c r="D109" s="5" t="n">
        <v>-64</v>
      </c>
      <c r="E109" s="5" t="n">
        <v>-51</v>
      </c>
    </row>
    <row r="110" spans="1:6">
      <c r="A110" s="3" t="s">
        <v>52</v>
      </c>
      <c r="B110" s="5" t="n">
        <v>-17</v>
      </c>
      <c r="C110" s="5" t="n">
        <v>-16</v>
      </c>
      <c r="D110" s="5" t="n">
        <v>-65</v>
      </c>
      <c r="E110" s="5" t="n">
        <v>-66</v>
      </c>
    </row>
    <row r="111" spans="1:6">
      <c r="A111" s="3" t="s">
        <v>552</v>
      </c>
      <c r="B111" s="5" t="n">
        <v>133</v>
      </c>
      <c r="C111" s="5" t="n">
        <v>180</v>
      </c>
      <c r="D111" s="5" t="n">
        <v>520</v>
      </c>
      <c r="E111" s="5" t="n">
        <v>357</v>
      </c>
    </row>
    <row r="112" spans="1:6">
      <c r="A112" s="9" t="s">
        <v>522</v>
      </c>
    </row>
    <row r="113" spans="1:6">
      <c r="A113" s="3" t="s">
        <v>546</v>
      </c>
      <c r="B113" s="5" t="n">
        <v>88</v>
      </c>
      <c r="C113" s="5" t="n">
        <v>-1257</v>
      </c>
      <c r="D113" s="5" t="n">
        <v>424</v>
      </c>
      <c r="E113" s="5" t="n">
        <v>-3529</v>
      </c>
    </row>
    <row r="114" spans="1:6">
      <c r="A114" s="9" t="s">
        <v>526</v>
      </c>
    </row>
    <row r="115" spans="1:6">
      <c r="A115" s="3" t="s">
        <v>547</v>
      </c>
      <c r="B115" s="5" t="n">
        <v>14</v>
      </c>
      <c r="C115" s="5" t="n">
        <v>-121</v>
      </c>
      <c r="D115" s="5" t="n">
        <v>-364</v>
      </c>
      <c r="E115" s="5" t="n">
        <v>377</v>
      </c>
    </row>
    <row r="116" spans="1:6">
      <c r="A116" s="3" t="s">
        <v>524</v>
      </c>
      <c r="B116" s="5" t="n">
        <v>-115</v>
      </c>
      <c r="C116" s="5" t="n">
        <v>-115</v>
      </c>
      <c r="D116" s="5" t="n">
        <v>-302</v>
      </c>
      <c r="E116" s="5" t="n">
        <v>-312</v>
      </c>
    </row>
    <row r="117" spans="1:6">
      <c r="A117" s="3" t="s">
        <v>50</v>
      </c>
      <c r="B117" s="5" t="n">
        <v>-101</v>
      </c>
      <c r="C117" s="5" t="n">
        <v>-236</v>
      </c>
      <c r="D117" s="5" t="n">
        <v>-666</v>
      </c>
      <c r="E117" s="5" t="n">
        <v>65</v>
      </c>
    </row>
    <row r="118" spans="1:6">
      <c r="A118" s="9" t="s">
        <v>527</v>
      </c>
    </row>
    <row r="119" spans="1:6">
      <c r="A119" s="3" t="s">
        <v>548</v>
      </c>
      <c r="B119" s="5" t="n">
        <v>-67</v>
      </c>
      <c r="C119" s="5" t="n">
        <v>-593</v>
      </c>
      <c r="D119" s="5" t="n">
        <v>150</v>
      </c>
      <c r="E119" s="5" t="n">
        <v>-1665</v>
      </c>
    </row>
    <row r="120" spans="1:6">
      <c r="A120" s="3" t="s">
        <v>524</v>
      </c>
      <c r="B120" s="5" t="n">
        <v>-15</v>
      </c>
      <c r="C120" s="5" t="n">
        <v>-15</v>
      </c>
      <c r="D120" s="5" t="n">
        <v>-71</v>
      </c>
      <c r="E120" s="5" t="n">
        <v>-36</v>
      </c>
    </row>
    <row r="121" spans="1:6">
      <c r="A121" s="3" t="s">
        <v>549</v>
      </c>
      <c r="B121" s="5" t="n">
        <v>-82</v>
      </c>
      <c r="C121" s="5" t="n">
        <v>-608</v>
      </c>
      <c r="D121" s="5" t="n">
        <v>79</v>
      </c>
      <c r="E121" s="5" t="n">
        <v>-1701</v>
      </c>
    </row>
    <row r="122" spans="1:6">
      <c r="A122" s="9" t="s">
        <v>528</v>
      </c>
    </row>
    <row r="123" spans="1:6">
      <c r="A123" s="3" t="s">
        <v>550</v>
      </c>
      <c r="B123" s="5" t="n">
        <v>11</v>
      </c>
      <c r="C123" s="5" t="n">
        <v>-6</v>
      </c>
      <c r="D123" s="5" t="n">
        <v>0</v>
      </c>
      <c r="E123" s="5" t="n">
        <v>38</v>
      </c>
    </row>
    <row r="124" spans="1:6">
      <c r="A124" s="3" t="s">
        <v>524</v>
      </c>
      <c r="B124" s="5" t="n">
        <v>28</v>
      </c>
      <c r="C124" s="5" t="n">
        <v>30</v>
      </c>
      <c r="D124" s="5" t="n">
        <v>128</v>
      </c>
      <c r="E124" s="5" t="n">
        <v>91</v>
      </c>
    </row>
    <row r="125" spans="1:6">
      <c r="A125" s="3" t="s">
        <v>52</v>
      </c>
      <c r="B125" s="5" t="n">
        <v>39</v>
      </c>
      <c r="C125" s="5" t="n">
        <v>24</v>
      </c>
      <c r="D125" s="5" t="n">
        <v>128</v>
      </c>
      <c r="E125" s="5" t="n">
        <v>129</v>
      </c>
    </row>
    <row r="126" spans="1:6">
      <c r="A126" s="3" t="s">
        <v>552</v>
      </c>
      <c r="B126" s="5" t="n">
        <v>-56</v>
      </c>
      <c r="C126" s="6" t="n">
        <v>-2077</v>
      </c>
      <c r="D126" s="5" t="n">
        <v>-35</v>
      </c>
      <c r="E126" s="6" t="n">
        <v>-5036</v>
      </c>
    </row>
    <row r="127" spans="1:6">
      <c r="A127" s="3" t="s">
        <v>553</v>
      </c>
    </row>
    <row r="128" spans="1:6">
      <c r="A128" s="9" t="s">
        <v>520</v>
      </c>
    </row>
    <row r="129" spans="1:6">
      <c r="A129" s="3" t="s">
        <v>106</v>
      </c>
      <c r="D129" s="5" t="n">
        <v>26</v>
      </c>
    </row>
    <row r="130" spans="1:6">
      <c r="A130" s="9" t="s">
        <v>48</v>
      </c>
    </row>
    <row r="131" spans="1:6">
      <c r="A131" s="3" t="s">
        <v>49</v>
      </c>
      <c r="D131" s="5" t="n">
        <v>-9</v>
      </c>
    </row>
    <row r="132" spans="1:6">
      <c r="A132" s="3" t="s">
        <v>50</v>
      </c>
      <c r="D132" s="5" t="n">
        <v>0</v>
      </c>
    </row>
    <row r="133" spans="1:6">
      <c r="A133" s="3" t="s">
        <v>51</v>
      </c>
      <c r="D133" s="5" t="n">
        <v>0</v>
      </c>
    </row>
    <row r="134" spans="1:6">
      <c r="A134" s="3" t="s">
        <v>52</v>
      </c>
      <c r="D134" s="5" t="n">
        <v>0</v>
      </c>
    </row>
    <row r="135" spans="1:6">
      <c r="A135" s="3" t="s">
        <v>521</v>
      </c>
      <c r="D135" s="5" t="n">
        <v>17</v>
      </c>
    </row>
    <row r="136" spans="1:6">
      <c r="A136" s="3" t="s">
        <v>410</v>
      </c>
    </row>
    <row r="137" spans="1:6">
      <c r="A137" s="9" t="s">
        <v>522</v>
      </c>
    </row>
    <row r="138" spans="1:6">
      <c r="A138" s="3" t="s">
        <v>524</v>
      </c>
      <c r="B138" s="5" t="n">
        <v>242</v>
      </c>
      <c r="D138" s="5" t="n">
        <v>368</v>
      </c>
    </row>
    <row r="139" spans="1:6">
      <c r="A139" s="9" t="s">
        <v>522</v>
      </c>
    </row>
    <row r="140" spans="1:6">
      <c r="A140" s="3" t="s">
        <v>524</v>
      </c>
      <c r="B140" s="5" t="n">
        <v>-18</v>
      </c>
      <c r="D140" s="5" t="n">
        <v>-18</v>
      </c>
    </row>
    <row r="141" spans="1:6">
      <c r="A141" s="9" t="s">
        <v>522</v>
      </c>
    </row>
    <row r="142" spans="1:6">
      <c r="A142" s="3" t="s">
        <v>524</v>
      </c>
      <c r="B142" s="6" t="n">
        <v>224</v>
      </c>
      <c r="D142" s="5" t="n">
        <v>350</v>
      </c>
    </row>
    <row r="143" spans="1:6">
      <c r="A143" s="3" t="s">
        <v>554</v>
      </c>
    </row>
    <row r="144" spans="1:6">
      <c r="A144" s="9" t="s">
        <v>522</v>
      </c>
    </row>
    <row r="145" spans="1:6">
      <c r="A145" s="3" t="s">
        <v>524</v>
      </c>
      <c r="D145" s="5" t="n">
        <v>77</v>
      </c>
    </row>
    <row r="146" spans="1:6">
      <c r="A146" s="9" t="s">
        <v>522</v>
      </c>
    </row>
    <row r="147" spans="1:6">
      <c r="A147" s="3" t="s">
        <v>524</v>
      </c>
      <c r="D147" s="5" t="n">
        <v>-30</v>
      </c>
    </row>
    <row r="148" spans="1:6">
      <c r="A148" s="9" t="s">
        <v>522</v>
      </c>
    </row>
    <row r="149" spans="1:6">
      <c r="A149" s="3" t="s">
        <v>524</v>
      </c>
      <c r="D149" s="6" t="n">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55</v>
      </c>
      <c r="B1" s="2" t="s">
        <v>22</v>
      </c>
      <c r="D1" s="2" t="s">
        <v>1</v>
      </c>
    </row>
    <row r="2" spans="1:5">
      <c r="B2" s="2" t="s">
        <v>2</v>
      </c>
      <c r="C2" s="2" t="s">
        <v>23</v>
      </c>
      <c r="D2" s="2" t="s">
        <v>2</v>
      </c>
      <c r="E2" s="2" t="s">
        <v>23</v>
      </c>
    </row>
    <row r="3" spans="1:5">
      <c r="A3" s="9" t="s">
        <v>160</v>
      </c>
    </row>
    <row r="4" spans="1:5">
      <c r="A4" s="3" t="s">
        <v>556</v>
      </c>
      <c r="D4" s="6" t="n">
        <v>25764</v>
      </c>
    </row>
    <row r="5" spans="1:5">
      <c r="A5" s="3" t="s">
        <v>557</v>
      </c>
      <c r="B5" s="6" t="n">
        <v>992</v>
      </c>
      <c r="C5" s="6" t="n">
        <v>-633</v>
      </c>
      <c r="D5" s="5" t="n">
        <v>5959</v>
      </c>
      <c r="E5" s="6" t="n">
        <v>1079</v>
      </c>
    </row>
    <row r="6" spans="1:5">
      <c r="A6" s="3" t="s">
        <v>558</v>
      </c>
      <c r="D6" s="5" t="n">
        <v>-4538</v>
      </c>
    </row>
    <row r="7" spans="1:5">
      <c r="A7" s="3" t="s">
        <v>559</v>
      </c>
      <c r="D7" s="5" t="n">
        <v>-19</v>
      </c>
    </row>
    <row r="8" spans="1:5">
      <c r="A8" s="3" t="s">
        <v>560</v>
      </c>
      <c r="D8" s="5" t="n">
        <v>1</v>
      </c>
    </row>
    <row r="9" spans="1:5">
      <c r="A9" s="3" t="s">
        <v>561</v>
      </c>
      <c r="D9" s="5" t="n">
        <v>-34</v>
      </c>
    </row>
    <row r="10" spans="1:5">
      <c r="A10" s="3" t="s">
        <v>562</v>
      </c>
      <c r="D10" s="5" t="n">
        <v>-2475</v>
      </c>
    </row>
    <row r="11" spans="1:5">
      <c r="A11" s="3" t="s">
        <v>563</v>
      </c>
      <c r="D11" s="5" t="n">
        <v>1593</v>
      </c>
    </row>
    <row r="12" spans="1:5">
      <c r="A12" s="3" t="s">
        <v>564</v>
      </c>
      <c r="D12" s="5" t="n">
        <v>-6</v>
      </c>
    </row>
    <row r="13" spans="1:5">
      <c r="A13" s="3" t="s">
        <v>565</v>
      </c>
      <c r="B13" s="5" t="n">
        <v>26245</v>
      </c>
      <c r="D13" s="5" t="n">
        <v>26245</v>
      </c>
    </row>
    <row r="14" spans="1:5">
      <c r="A14" s="3" t="s">
        <v>566</v>
      </c>
    </row>
    <row r="15" spans="1:5">
      <c r="A15" s="9" t="s">
        <v>160</v>
      </c>
    </row>
    <row r="16" spans="1:5">
      <c r="A16" s="3" t="s">
        <v>556</v>
      </c>
      <c r="D16" s="5" t="n">
        <v>65018</v>
      </c>
    </row>
    <row r="17" spans="1:5">
      <c r="A17" s="3" t="s">
        <v>557</v>
      </c>
      <c r="D17" s="5" t="n">
        <v>5977</v>
      </c>
    </row>
    <row r="18" spans="1:5">
      <c r="A18" s="3" t="s">
        <v>558</v>
      </c>
      <c r="D18" s="5" t="n">
        <v>-4538</v>
      </c>
    </row>
    <row r="19" spans="1:5">
      <c r="A19" s="3" t="s">
        <v>559</v>
      </c>
      <c r="D19" s="5" t="n">
        <v>0</v>
      </c>
    </row>
    <row r="20" spans="1:5">
      <c r="A20" s="3" t="s">
        <v>560</v>
      </c>
      <c r="D20" s="5" t="n">
        <v>0</v>
      </c>
    </row>
    <row r="21" spans="1:5">
      <c r="A21" s="3" t="s">
        <v>561</v>
      </c>
      <c r="D21" s="5" t="n">
        <v>0</v>
      </c>
    </row>
    <row r="22" spans="1:5">
      <c r="A22" s="3" t="s">
        <v>562</v>
      </c>
      <c r="D22" s="5" t="n">
        <v>0</v>
      </c>
    </row>
    <row r="23" spans="1:5">
      <c r="A23" s="3" t="s">
        <v>563</v>
      </c>
      <c r="D23" s="5" t="n">
        <v>0</v>
      </c>
    </row>
    <row r="24" spans="1:5">
      <c r="A24" s="3" t="s">
        <v>564</v>
      </c>
      <c r="D24" s="5" t="n">
        <v>0</v>
      </c>
    </row>
    <row r="25" spans="1:5">
      <c r="A25" s="3" t="s">
        <v>565</v>
      </c>
      <c r="B25" s="5" t="n">
        <v>66457</v>
      </c>
      <c r="D25" s="5" t="n">
        <v>66457</v>
      </c>
    </row>
    <row r="26" spans="1:5">
      <c r="A26" s="3" t="s">
        <v>567</v>
      </c>
    </row>
    <row r="27" spans="1:5">
      <c r="A27" s="9" t="s">
        <v>160</v>
      </c>
    </row>
    <row r="28" spans="1:5">
      <c r="A28" s="3" t="s">
        <v>556</v>
      </c>
      <c r="D28" s="5" t="n">
        <v>-10174</v>
      </c>
    </row>
    <row r="29" spans="1:5">
      <c r="A29" s="3" t="s">
        <v>557</v>
      </c>
      <c r="D29" s="5" t="n">
        <v>-35</v>
      </c>
    </row>
    <row r="30" spans="1:5">
      <c r="A30" s="3" t="s">
        <v>558</v>
      </c>
      <c r="D30" s="5" t="n">
        <v>0</v>
      </c>
    </row>
    <row r="31" spans="1:5">
      <c r="A31" s="3" t="s">
        <v>559</v>
      </c>
      <c r="D31" s="5" t="n">
        <v>0</v>
      </c>
    </row>
    <row r="32" spans="1:5">
      <c r="A32" s="3" t="s">
        <v>560</v>
      </c>
      <c r="D32" s="5" t="n">
        <v>0</v>
      </c>
    </row>
    <row r="33" spans="1:5">
      <c r="A33" s="3" t="s">
        <v>561</v>
      </c>
      <c r="D33" s="5" t="n">
        <v>0</v>
      </c>
    </row>
    <row r="34" spans="1:5">
      <c r="A34" s="3" t="s">
        <v>562</v>
      </c>
      <c r="D34" s="5" t="n">
        <v>0</v>
      </c>
    </row>
    <row r="35" spans="1:5">
      <c r="A35" s="3" t="s">
        <v>563</v>
      </c>
      <c r="D35" s="5" t="n">
        <v>0</v>
      </c>
    </row>
    <row r="36" spans="1:5">
      <c r="A36" s="3" t="s">
        <v>564</v>
      </c>
      <c r="D36" s="5" t="n">
        <v>0</v>
      </c>
    </row>
    <row r="37" spans="1:5">
      <c r="A37" s="3" t="s">
        <v>565</v>
      </c>
      <c r="B37" s="5" t="n">
        <v>-10209</v>
      </c>
      <c r="D37" s="5" t="n">
        <v>-10209</v>
      </c>
    </row>
    <row r="38" spans="1:5">
      <c r="A38" s="3" t="s">
        <v>568</v>
      </c>
    </row>
    <row r="39" spans="1:5">
      <c r="A39" s="9" t="s">
        <v>160</v>
      </c>
    </row>
    <row r="40" spans="1:5">
      <c r="A40" s="3" t="s">
        <v>556</v>
      </c>
      <c r="D40" s="5" t="n">
        <v>1760</v>
      </c>
    </row>
    <row r="41" spans="1:5">
      <c r="A41" s="3" t="s">
        <v>557</v>
      </c>
      <c r="D41" s="5" t="n">
        <v>0</v>
      </c>
    </row>
    <row r="42" spans="1:5">
      <c r="A42" s="3" t="s">
        <v>558</v>
      </c>
      <c r="D42" s="5" t="n">
        <v>0</v>
      </c>
    </row>
    <row r="43" spans="1:5">
      <c r="A43" s="3" t="s">
        <v>559</v>
      </c>
      <c r="D43" s="5" t="n">
        <v>0</v>
      </c>
    </row>
    <row r="44" spans="1:5">
      <c r="A44" s="3" t="s">
        <v>560</v>
      </c>
      <c r="D44" s="5" t="n">
        <v>0</v>
      </c>
    </row>
    <row r="45" spans="1:5">
      <c r="A45" s="3" t="s">
        <v>561</v>
      </c>
      <c r="D45" s="5" t="n">
        <v>0</v>
      </c>
    </row>
    <row r="46" spans="1:5">
      <c r="A46" s="3" t="s">
        <v>562</v>
      </c>
      <c r="D46" s="5" t="n">
        <v>0</v>
      </c>
    </row>
    <row r="47" spans="1:5">
      <c r="A47" s="3" t="s">
        <v>563</v>
      </c>
      <c r="D47" s="5" t="n">
        <v>0</v>
      </c>
    </row>
    <row r="48" spans="1:5">
      <c r="A48" s="3" t="s">
        <v>564</v>
      </c>
      <c r="D48" s="5" t="n">
        <v>0</v>
      </c>
    </row>
    <row r="49" spans="1:5">
      <c r="A49" s="3" t="s">
        <v>565</v>
      </c>
      <c r="B49" s="5" t="n">
        <v>1760</v>
      </c>
      <c r="D49" s="5" t="n">
        <v>1760</v>
      </c>
    </row>
    <row r="50" spans="1:5">
      <c r="A50" s="3" t="s">
        <v>569</v>
      </c>
    </row>
    <row r="51" spans="1:5">
      <c r="A51" s="9" t="s">
        <v>160</v>
      </c>
    </row>
    <row r="52" spans="1:5">
      <c r="A52" s="3" t="s">
        <v>556</v>
      </c>
      <c r="D52" s="5" t="n">
        <v>14016</v>
      </c>
    </row>
    <row r="53" spans="1:5">
      <c r="A53" s="3" t="s">
        <v>557</v>
      </c>
      <c r="D53" s="5" t="n">
        <v>0</v>
      </c>
    </row>
    <row r="54" spans="1:5">
      <c r="A54" s="3" t="s">
        <v>558</v>
      </c>
      <c r="D54" s="5" t="n">
        <v>0</v>
      </c>
    </row>
    <row r="55" spans="1:5">
      <c r="A55" s="3" t="s">
        <v>559</v>
      </c>
      <c r="D55" s="5" t="n">
        <v>0</v>
      </c>
    </row>
    <row r="56" spans="1:5">
      <c r="A56" s="3" t="s">
        <v>560</v>
      </c>
      <c r="D56" s="5" t="n">
        <v>0</v>
      </c>
    </row>
    <row r="57" spans="1:5">
      <c r="A57" s="3" t="s">
        <v>561</v>
      </c>
      <c r="D57" s="5" t="n">
        <v>0</v>
      </c>
    </row>
    <row r="58" spans="1:5">
      <c r="A58" s="3" t="s">
        <v>562</v>
      </c>
      <c r="D58" s="5" t="n">
        <v>0</v>
      </c>
    </row>
    <row r="59" spans="1:5">
      <c r="A59" s="3" t="s">
        <v>563</v>
      </c>
      <c r="D59" s="5" t="n">
        <v>866</v>
      </c>
    </row>
    <row r="60" spans="1:5">
      <c r="A60" s="3" t="s">
        <v>564</v>
      </c>
      <c r="D60" s="5" t="n">
        <v>0</v>
      </c>
    </row>
    <row r="61" spans="1:5">
      <c r="A61" s="3" t="s">
        <v>565</v>
      </c>
      <c r="B61" s="5" t="n">
        <v>14882</v>
      </c>
      <c r="D61" s="5" t="n">
        <v>14882</v>
      </c>
    </row>
    <row r="62" spans="1:5">
      <c r="A62" s="3" t="s">
        <v>570</v>
      </c>
    </row>
    <row r="63" spans="1:5">
      <c r="A63" s="9" t="s">
        <v>160</v>
      </c>
    </row>
    <row r="64" spans="1:5">
      <c r="A64" s="3" t="s">
        <v>556</v>
      </c>
      <c r="D64" s="5" t="n">
        <v>-45066</v>
      </c>
    </row>
    <row r="65" spans="1:5">
      <c r="A65" s="3" t="s">
        <v>557</v>
      </c>
      <c r="D65" s="5" t="n">
        <v>0</v>
      </c>
    </row>
    <row r="66" spans="1:5">
      <c r="A66" s="3" t="s">
        <v>558</v>
      </c>
      <c r="D66" s="5" t="n">
        <v>0</v>
      </c>
    </row>
    <row r="67" spans="1:5">
      <c r="A67" s="3" t="s">
        <v>559</v>
      </c>
      <c r="D67" s="5" t="n">
        <v>0</v>
      </c>
    </row>
    <row r="68" spans="1:5">
      <c r="A68" s="3" t="s">
        <v>560</v>
      </c>
      <c r="D68" s="5" t="n">
        <v>0</v>
      </c>
    </row>
    <row r="69" spans="1:5">
      <c r="A69" s="3" t="s">
        <v>561</v>
      </c>
      <c r="D69" s="5" t="n">
        <v>0</v>
      </c>
    </row>
    <row r="70" spans="1:5">
      <c r="A70" s="3" t="s">
        <v>562</v>
      </c>
      <c r="D70" s="5" t="n">
        <v>-2475</v>
      </c>
    </row>
    <row r="71" spans="1:5">
      <c r="A71" s="3" t="s">
        <v>563</v>
      </c>
      <c r="D71" s="5" t="n">
        <v>727</v>
      </c>
    </row>
    <row r="72" spans="1:5">
      <c r="A72" s="3" t="s">
        <v>564</v>
      </c>
      <c r="D72" s="5" t="n">
        <v>0</v>
      </c>
    </row>
    <row r="73" spans="1:5">
      <c r="A73" s="3" t="s">
        <v>565</v>
      </c>
      <c r="B73" s="5" t="n">
        <v>-46814</v>
      </c>
      <c r="D73" s="5" t="n">
        <v>-46814</v>
      </c>
    </row>
    <row r="74" spans="1:5">
      <c r="A74" s="3" t="s">
        <v>553</v>
      </c>
    </row>
    <row r="75" spans="1:5">
      <c r="A75" s="9" t="s">
        <v>160</v>
      </c>
    </row>
    <row r="76" spans="1:5">
      <c r="A76" s="3" t="s">
        <v>556</v>
      </c>
      <c r="D76" s="5" t="n">
        <v>210</v>
      </c>
    </row>
    <row r="77" spans="1:5">
      <c r="A77" s="3" t="s">
        <v>557</v>
      </c>
      <c r="D77" s="5" t="n">
        <v>17</v>
      </c>
    </row>
    <row r="78" spans="1:5">
      <c r="A78" s="3" t="s">
        <v>558</v>
      </c>
      <c r="D78" s="5" t="n">
        <v>0</v>
      </c>
    </row>
    <row r="79" spans="1:5">
      <c r="A79" s="3" t="s">
        <v>559</v>
      </c>
      <c r="D79" s="5" t="n">
        <v>-19</v>
      </c>
    </row>
    <row r="80" spans="1:5">
      <c r="A80" s="3" t="s">
        <v>560</v>
      </c>
      <c r="D80" s="5" t="n">
        <v>1</v>
      </c>
    </row>
    <row r="81" spans="1:5">
      <c r="A81" s="3" t="s">
        <v>561</v>
      </c>
      <c r="D81" s="5" t="n">
        <v>-34</v>
      </c>
    </row>
    <row r="82" spans="1:5">
      <c r="A82" s="3" t="s">
        <v>562</v>
      </c>
      <c r="D82" s="5" t="n">
        <v>0</v>
      </c>
    </row>
    <row r="83" spans="1:5">
      <c r="A83" s="3" t="s">
        <v>563</v>
      </c>
      <c r="D83" s="5" t="n">
        <v>0</v>
      </c>
    </row>
    <row r="84" spans="1:5">
      <c r="A84" s="3" t="s">
        <v>564</v>
      </c>
      <c r="D84" s="5" t="n">
        <v>-6</v>
      </c>
    </row>
    <row r="85" spans="1:5">
      <c r="A85" s="3" t="s">
        <v>565</v>
      </c>
      <c r="B85" s="6" t="n">
        <v>169</v>
      </c>
      <c r="D85" s="6" t="n">
        <v>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v>
      </c>
      <c r="B1" s="2" t="s">
        <v>2</v>
      </c>
      <c r="C1" s="2" t="s">
        <v>57</v>
      </c>
    </row>
    <row r="2" spans="1:3">
      <c r="A2" s="3" t="s">
        <v>98</v>
      </c>
      <c r="B2" s="6" t="n">
        <v>472</v>
      </c>
      <c r="C2" s="6" t="n">
        <v>352</v>
      </c>
    </row>
    <row r="3" spans="1:3">
      <c r="A3" s="3" t="s">
        <v>99</v>
      </c>
      <c r="B3" s="6" t="n">
        <v>10122</v>
      </c>
      <c r="C3" s="6" t="n">
        <v>9783</v>
      </c>
    </row>
    <row r="4" spans="1:3">
      <c r="A4" s="3" t="s">
        <v>100</v>
      </c>
      <c r="B4" s="7" t="n">
        <v>0.25</v>
      </c>
      <c r="C4" s="7" t="n">
        <v>0.25</v>
      </c>
    </row>
    <row r="5" spans="1:3">
      <c r="A5" s="3" t="s">
        <v>101</v>
      </c>
      <c r="B5" s="5" t="n">
        <v>11200</v>
      </c>
      <c r="C5" s="5" t="n">
        <v>11200</v>
      </c>
    </row>
    <row r="6" spans="1:3">
      <c r="A6" s="3" t="s">
        <v>102</v>
      </c>
      <c r="B6" s="5" t="n">
        <v>7040</v>
      </c>
      <c r="C6" s="5" t="n">
        <v>7040</v>
      </c>
    </row>
    <row r="7" spans="1:3">
      <c r="A7" s="3" t="s">
        <v>103</v>
      </c>
      <c r="B7" s="5" t="n">
        <v>2727</v>
      </c>
      <c r="C7" s="5" t="n">
        <v>27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22</v>
      </c>
      <c r="D1" s="2" t="s">
        <v>1</v>
      </c>
    </row>
    <row r="2" spans="1:5">
      <c r="B2" s="2" t="s">
        <v>2</v>
      </c>
      <c r="C2" s="2" t="s">
        <v>23</v>
      </c>
      <c r="D2" s="2" t="s">
        <v>2</v>
      </c>
      <c r="E2" s="2" t="s">
        <v>23</v>
      </c>
    </row>
    <row r="3" spans="1:5">
      <c r="A3" s="9" t="s">
        <v>572</v>
      </c>
    </row>
    <row r="4" spans="1:5">
      <c r="A4" s="3" t="s">
        <v>28</v>
      </c>
      <c r="B4" s="6" t="n">
        <v>222</v>
      </c>
      <c r="C4" s="6" t="n">
        <v>264</v>
      </c>
      <c r="D4" s="6" t="n">
        <v>830</v>
      </c>
      <c r="E4" s="6" t="n">
        <v>1166</v>
      </c>
    </row>
    <row r="5" spans="1:5">
      <c r="A5" s="3" t="s">
        <v>294</v>
      </c>
      <c r="B5" s="5" t="n">
        <v>0</v>
      </c>
      <c r="C5" s="5" t="n">
        <v>41</v>
      </c>
      <c r="D5" s="5" t="n">
        <v>0</v>
      </c>
      <c r="E5" s="5" t="n">
        <v>473</v>
      </c>
    </row>
    <row r="6" spans="1:5">
      <c r="A6" s="3" t="s">
        <v>266</v>
      </c>
      <c r="C6" s="5" t="n">
        <v>3</v>
      </c>
    </row>
    <row r="7" spans="1:5">
      <c r="A7" s="3" t="s">
        <v>573</v>
      </c>
      <c r="B7" s="5" t="n">
        <v>73</v>
      </c>
      <c r="D7" s="5" t="n">
        <v>170</v>
      </c>
    </row>
    <row r="8" spans="1:5">
      <c r="A8" s="3" t="s">
        <v>574</v>
      </c>
      <c r="B8" s="5" t="n">
        <v>1204</v>
      </c>
      <c r="C8" s="5" t="n">
        <v>859</v>
      </c>
      <c r="D8" s="5" t="n">
        <v>561</v>
      </c>
    </row>
    <row r="9" spans="1:5">
      <c r="A9" s="3" t="s">
        <v>575</v>
      </c>
      <c r="D9" s="5" t="n">
        <v>37</v>
      </c>
    </row>
    <row r="10" spans="1:5">
      <c r="A10" s="9" t="s">
        <v>576</v>
      </c>
    </row>
    <row r="11" spans="1:5">
      <c r="A11" s="3" t="s">
        <v>577</v>
      </c>
      <c r="E11" s="5" t="n">
        <v>-320</v>
      </c>
    </row>
    <row r="12" spans="1:5">
      <c r="A12" s="9" t="s">
        <v>578</v>
      </c>
    </row>
    <row r="13" spans="1:5">
      <c r="A13" s="3" t="s">
        <v>579</v>
      </c>
      <c r="B13" s="5" t="n">
        <v>14</v>
      </c>
      <c r="C13" s="5" t="n">
        <v>-3</v>
      </c>
      <c r="D13" s="5" t="n">
        <v>35</v>
      </c>
      <c r="E13" s="5" t="n">
        <v>79</v>
      </c>
    </row>
    <row r="14" spans="1:5">
      <c r="A14" s="9" t="s">
        <v>580</v>
      </c>
    </row>
    <row r="15" spans="1:5">
      <c r="A15" s="3" t="s">
        <v>291</v>
      </c>
      <c r="C15" s="5" t="n">
        <v>-815</v>
      </c>
      <c r="D15" s="5" t="n">
        <v>1323</v>
      </c>
      <c r="E15" s="5" t="n">
        <v>-848</v>
      </c>
    </row>
    <row r="16" spans="1:5">
      <c r="A16" s="3" t="s">
        <v>292</v>
      </c>
      <c r="B16" s="5" t="n">
        <v>0</v>
      </c>
      <c r="C16" s="5" t="n">
        <v>0</v>
      </c>
      <c r="D16" s="5" t="n">
        <v>0</v>
      </c>
      <c r="E16" s="5" t="n">
        <v>19</v>
      </c>
    </row>
    <row r="17" spans="1:5">
      <c r="A17" s="3" t="s">
        <v>581</v>
      </c>
      <c r="B17" s="5" t="n">
        <v>0</v>
      </c>
      <c r="C17" s="5" t="n">
        <v>0</v>
      </c>
      <c r="D17" s="5" t="n">
        <v>0</v>
      </c>
      <c r="E17" s="5" t="n">
        <v>-6</v>
      </c>
    </row>
    <row r="18" spans="1:5">
      <c r="A18" s="3" t="s">
        <v>582</v>
      </c>
      <c r="E18" s="5" t="n">
        <v>277</v>
      </c>
    </row>
    <row r="19" spans="1:5">
      <c r="A19" s="3" t="s">
        <v>583</v>
      </c>
    </row>
    <row r="20" spans="1:5">
      <c r="A20" s="9" t="s">
        <v>572</v>
      </c>
    </row>
    <row r="21" spans="1:5">
      <c r="A21" s="3" t="s">
        <v>584</v>
      </c>
      <c r="C21" s="5" t="n">
        <v>4</v>
      </c>
      <c r="E21" s="5" t="n">
        <v>7</v>
      </c>
    </row>
    <row r="22" spans="1:5">
      <c r="A22" s="3" t="s">
        <v>300</v>
      </c>
    </row>
    <row r="23" spans="1:5">
      <c r="A23" s="9" t="s">
        <v>572</v>
      </c>
    </row>
    <row r="24" spans="1:5">
      <c r="A24" s="3" t="s">
        <v>584</v>
      </c>
      <c r="B24" s="5" t="n">
        <v>14</v>
      </c>
      <c r="C24" s="5" t="n">
        <v>29</v>
      </c>
      <c r="D24" s="5" t="n">
        <v>42</v>
      </c>
      <c r="E24" s="5" t="n">
        <v>53</v>
      </c>
    </row>
    <row r="25" spans="1:5">
      <c r="A25" s="3" t="s">
        <v>294</v>
      </c>
      <c r="C25" s="5" t="n">
        <v>48</v>
      </c>
      <c r="E25" s="5" t="n">
        <v>418</v>
      </c>
    </row>
    <row r="26" spans="1:5">
      <c r="A26" s="3" t="s">
        <v>585</v>
      </c>
      <c r="D26" s="5" t="n">
        <v>100</v>
      </c>
      <c r="E26" s="5" t="n">
        <v>100</v>
      </c>
    </row>
    <row r="27" spans="1:5">
      <c r="A27" s="3" t="s">
        <v>575</v>
      </c>
      <c r="D27" s="5" t="n">
        <v>29</v>
      </c>
    </row>
    <row r="28" spans="1:5">
      <c r="A28" s="9" t="s">
        <v>576</v>
      </c>
    </row>
    <row r="29" spans="1:5">
      <c r="A29" s="3" t="s">
        <v>577</v>
      </c>
      <c r="E29" s="5" t="n">
        <v>-320</v>
      </c>
    </row>
    <row r="30" spans="1:5">
      <c r="A30" s="9" t="s">
        <v>578</v>
      </c>
    </row>
    <row r="31" spans="1:5">
      <c r="A31" s="3" t="s">
        <v>579</v>
      </c>
      <c r="D31" s="5" t="n">
        <v>3</v>
      </c>
    </row>
    <row r="32" spans="1:5">
      <c r="A32" s="9" t="s">
        <v>580</v>
      </c>
    </row>
    <row r="33" spans="1:5">
      <c r="A33" s="3" t="s">
        <v>291</v>
      </c>
      <c r="C33" s="5" t="n">
        <v>-21</v>
      </c>
      <c r="D33" s="5" t="n">
        <v>1323</v>
      </c>
      <c r="E33" s="5" t="n">
        <v>-21</v>
      </c>
    </row>
    <row r="34" spans="1:5">
      <c r="A34" s="3" t="s">
        <v>302</v>
      </c>
      <c r="C34" s="5" t="n">
        <v>1402</v>
      </c>
      <c r="D34" s="5" t="n">
        <v>18</v>
      </c>
      <c r="E34" s="5" t="n">
        <v>1402</v>
      </c>
    </row>
    <row r="35" spans="1:5">
      <c r="A35" s="3" t="s">
        <v>292</v>
      </c>
      <c r="E35" s="5" t="n">
        <v>19</v>
      </c>
    </row>
    <row r="36" spans="1:5">
      <c r="A36" s="3" t="s">
        <v>581</v>
      </c>
      <c r="E36" s="5" t="n">
        <v>-6</v>
      </c>
    </row>
    <row r="37" spans="1:5">
      <c r="A37" s="3" t="s">
        <v>586</v>
      </c>
    </row>
    <row r="38" spans="1:5">
      <c r="A38" s="9" t="s">
        <v>572</v>
      </c>
    </row>
    <row r="39" spans="1:5">
      <c r="A39" s="3" t="s">
        <v>584</v>
      </c>
      <c r="B39" s="5" t="n">
        <v>22</v>
      </c>
      <c r="C39" s="5" t="n">
        <v>151</v>
      </c>
      <c r="D39" s="5" t="n">
        <v>300</v>
      </c>
      <c r="E39" s="5" t="n">
        <v>361</v>
      </c>
    </row>
    <row r="40" spans="1:5">
      <c r="A40" s="3" t="s">
        <v>573</v>
      </c>
      <c r="B40" s="5" t="n">
        <v>73</v>
      </c>
      <c r="D40" s="5" t="n">
        <v>170</v>
      </c>
    </row>
    <row r="41" spans="1:5">
      <c r="A41" s="3" t="s">
        <v>575</v>
      </c>
      <c r="D41" s="5" t="n">
        <v>8</v>
      </c>
    </row>
    <row r="42" spans="1:5">
      <c r="A42" s="9" t="s">
        <v>578</v>
      </c>
    </row>
    <row r="43" spans="1:5">
      <c r="A43" s="3" t="s">
        <v>579</v>
      </c>
      <c r="B43" s="5" t="n">
        <v>14</v>
      </c>
      <c r="D43" s="5" t="n">
        <v>32</v>
      </c>
      <c r="E43" s="5" t="n">
        <v>76</v>
      </c>
    </row>
    <row r="44" spans="1:5">
      <c r="A44" s="9" t="s">
        <v>580</v>
      </c>
    </row>
    <row r="45" spans="1:5">
      <c r="A45" s="3" t="s">
        <v>291</v>
      </c>
      <c r="B45" s="5" t="n">
        <v>-1089</v>
      </c>
      <c r="C45" s="5" t="n">
        <v>-794</v>
      </c>
      <c r="D45" s="5" t="n">
        <v>-1657</v>
      </c>
      <c r="E45" s="5" t="n">
        <v>-827</v>
      </c>
    </row>
    <row r="46" spans="1:5">
      <c r="A46" s="3" t="s">
        <v>303</v>
      </c>
    </row>
    <row r="47" spans="1:5">
      <c r="A47" s="9" t="s">
        <v>572</v>
      </c>
    </row>
    <row r="48" spans="1:5">
      <c r="A48" s="3" t="s">
        <v>584</v>
      </c>
      <c r="B48" s="5" t="n">
        <v>22</v>
      </c>
      <c r="C48" s="5" t="n">
        <v>31</v>
      </c>
      <c r="D48" s="5" t="n">
        <v>80</v>
      </c>
      <c r="E48" s="5" t="n">
        <v>104</v>
      </c>
    </row>
    <row r="49" spans="1:5">
      <c r="A49" s="9" t="s">
        <v>580</v>
      </c>
    </row>
    <row r="50" spans="1:5">
      <c r="A50" s="3" t="s">
        <v>304</v>
      </c>
      <c r="B50" s="5" t="n">
        <v>17</v>
      </c>
      <c r="D50" s="5" t="n">
        <v>17</v>
      </c>
    </row>
    <row r="51" spans="1:5">
      <c r="A51" s="3" t="s">
        <v>587</v>
      </c>
    </row>
    <row r="52" spans="1:5">
      <c r="A52" s="9" t="s">
        <v>572</v>
      </c>
    </row>
    <row r="53" spans="1:5">
      <c r="A53" s="3" t="s">
        <v>584</v>
      </c>
      <c r="B53" s="5" t="n">
        <v>59</v>
      </c>
      <c r="C53" s="5" t="n">
        <v>141</v>
      </c>
      <c r="D53" s="5" t="n">
        <v>187</v>
      </c>
      <c r="E53" s="5" t="n">
        <v>323</v>
      </c>
    </row>
    <row r="54" spans="1:5">
      <c r="A54" s="3" t="s">
        <v>588</v>
      </c>
    </row>
    <row r="55" spans="1:5">
      <c r="A55" s="9" t="s">
        <v>572</v>
      </c>
    </row>
    <row r="56" spans="1:5">
      <c r="A56" s="3" t="s">
        <v>584</v>
      </c>
      <c r="C56" s="5" t="n">
        <v>75</v>
      </c>
      <c r="D56" s="5" t="n">
        <v>240</v>
      </c>
      <c r="E56" s="5" t="n">
        <v>204</v>
      </c>
    </row>
    <row r="57" spans="1:5">
      <c r="A57" s="3" t="s">
        <v>267</v>
      </c>
    </row>
    <row r="58" spans="1:5">
      <c r="A58" s="9" t="s">
        <v>572</v>
      </c>
    </row>
    <row r="59" spans="1:5">
      <c r="A59" s="3" t="s">
        <v>266</v>
      </c>
      <c r="C59" s="5" t="n">
        <v>3</v>
      </c>
      <c r="E59" s="5" t="n">
        <v>55</v>
      </c>
    </row>
    <row r="60" spans="1:5">
      <c r="A60" s="3" t="s">
        <v>270</v>
      </c>
      <c r="B60" s="5" t="n">
        <v>76</v>
      </c>
      <c r="D60" s="5" t="n">
        <v>76</v>
      </c>
      <c r="E60" s="5" t="n">
        <v>56</v>
      </c>
    </row>
    <row r="61" spans="1:5">
      <c r="A61" s="9" t="s">
        <v>580</v>
      </c>
    </row>
    <row r="62" spans="1:5">
      <c r="A62" s="3" t="s">
        <v>269</v>
      </c>
      <c r="E62" s="5" t="n">
        <v>27</v>
      </c>
    </row>
    <row r="63" spans="1:5">
      <c r="A63" s="3" t="s">
        <v>589</v>
      </c>
    </row>
    <row r="64" spans="1:5">
      <c r="A64" s="9" t="s">
        <v>572</v>
      </c>
    </row>
    <row r="65" spans="1:5">
      <c r="A65" s="3" t="s">
        <v>270</v>
      </c>
      <c r="B65" s="5" t="n">
        <v>76</v>
      </c>
      <c r="D65" s="5" t="n">
        <v>76</v>
      </c>
    </row>
    <row r="66" spans="1:5">
      <c r="A66" s="3" t="s">
        <v>590</v>
      </c>
    </row>
    <row r="67" spans="1:5">
      <c r="A67" s="9" t="s">
        <v>572</v>
      </c>
    </row>
    <row r="68" spans="1:5">
      <c r="A68" s="3" t="s">
        <v>270</v>
      </c>
      <c r="E68" s="5" t="n">
        <v>111</v>
      </c>
    </row>
    <row r="69" spans="1:5">
      <c r="A69" s="9" t="s">
        <v>580</v>
      </c>
    </row>
    <row r="70" spans="1:5">
      <c r="A70" s="3" t="s">
        <v>269</v>
      </c>
      <c r="E70" s="5" t="n">
        <v>27</v>
      </c>
    </row>
    <row r="71" spans="1:5">
      <c r="A71" s="3" t="s">
        <v>591</v>
      </c>
    </row>
    <row r="72" spans="1:5">
      <c r="A72" s="9" t="s">
        <v>580</v>
      </c>
    </row>
    <row r="73" spans="1:5">
      <c r="A73" s="3" t="s">
        <v>358</v>
      </c>
      <c r="B73" s="6" t="n">
        <v>-21</v>
      </c>
      <c r="D73" s="6" t="n">
        <v>-21</v>
      </c>
    </row>
    <row r="74" spans="1:5">
      <c r="A74" s="3" t="s">
        <v>592</v>
      </c>
    </row>
    <row r="75" spans="1:5">
      <c r="A75" s="9" t="s">
        <v>572</v>
      </c>
    </row>
    <row r="76" spans="1:5">
      <c r="A76" s="3" t="s">
        <v>294</v>
      </c>
      <c r="C76" s="6" t="n">
        <v>38</v>
      </c>
      <c r="E76" s="6" t="n">
        <v>4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22</v>
      </c>
      <c r="D1" s="2" t="s">
        <v>1</v>
      </c>
    </row>
    <row r="2" spans="1:5">
      <c r="B2" s="2" t="s">
        <v>2</v>
      </c>
      <c r="C2" s="2" t="s">
        <v>23</v>
      </c>
      <c r="D2" s="2" t="s">
        <v>2</v>
      </c>
      <c r="E2" s="2" t="s">
        <v>23</v>
      </c>
    </row>
    <row r="3" spans="1:5">
      <c r="A3" s="3" t="s">
        <v>587</v>
      </c>
    </row>
    <row r="4" spans="1:5">
      <c r="A4" s="9" t="s">
        <v>594</v>
      </c>
    </row>
    <row r="5" spans="1:5">
      <c r="A5" s="3" t="s">
        <v>595</v>
      </c>
      <c r="B5" s="6" t="n">
        <v>107</v>
      </c>
      <c r="D5" s="6" t="n">
        <v>204</v>
      </c>
    </row>
    <row r="6" spans="1:5">
      <c r="A6" s="3" t="s">
        <v>596</v>
      </c>
      <c r="B6" s="5" t="n">
        <v>59</v>
      </c>
      <c r="C6" s="6" t="n">
        <v>141</v>
      </c>
      <c r="D6" s="5" t="n">
        <v>187</v>
      </c>
      <c r="E6" s="6" t="n">
        <v>323</v>
      </c>
    </row>
    <row r="7" spans="1:5">
      <c r="A7" s="3" t="s">
        <v>597</v>
      </c>
      <c r="B7" s="5" t="n">
        <v>-68</v>
      </c>
      <c r="D7" s="5" t="n">
        <v>-254</v>
      </c>
    </row>
    <row r="8" spans="1:5">
      <c r="A8" s="3" t="s">
        <v>598</v>
      </c>
      <c r="B8" s="5" t="n">
        <v>-11</v>
      </c>
      <c r="D8" s="5" t="n">
        <v>-50</v>
      </c>
    </row>
    <row r="9" spans="1:5">
      <c r="A9" s="3" t="s">
        <v>599</v>
      </c>
      <c r="B9" s="5" t="n">
        <v>87</v>
      </c>
      <c r="D9" s="5" t="n">
        <v>87</v>
      </c>
    </row>
    <row r="10" spans="1:5">
      <c r="A10" s="3" t="s">
        <v>600</v>
      </c>
      <c r="B10" s="5" t="n">
        <v>2243</v>
      </c>
      <c r="D10" s="5" t="n">
        <v>2243</v>
      </c>
    </row>
    <row r="11" spans="1:5">
      <c r="A11" s="3" t="s">
        <v>601</v>
      </c>
    </row>
    <row r="12" spans="1:5">
      <c r="A12" s="9" t="s">
        <v>594</v>
      </c>
    </row>
    <row r="13" spans="1:5">
      <c r="A13" s="3" t="s">
        <v>595</v>
      </c>
      <c r="B13" s="5" t="n">
        <v>76</v>
      </c>
      <c r="D13" s="5" t="n">
        <v>144</v>
      </c>
    </row>
    <row r="14" spans="1:5">
      <c r="A14" s="3" t="s">
        <v>596</v>
      </c>
      <c r="B14" s="5" t="n">
        <v>9</v>
      </c>
      <c r="D14" s="5" t="n">
        <v>21</v>
      </c>
    </row>
    <row r="15" spans="1:5">
      <c r="A15" s="3" t="s">
        <v>597</v>
      </c>
      <c r="B15" s="5" t="n">
        <v>-20</v>
      </c>
      <c r="D15" s="5" t="n">
        <v>-102</v>
      </c>
    </row>
    <row r="16" spans="1:5">
      <c r="A16" s="3" t="s">
        <v>598</v>
      </c>
      <c r="B16" s="5" t="n">
        <v>0</v>
      </c>
      <c r="D16" s="5" t="n">
        <v>2</v>
      </c>
    </row>
    <row r="17" spans="1:5">
      <c r="A17" s="3" t="s">
        <v>599</v>
      </c>
      <c r="B17" s="5" t="n">
        <v>65</v>
      </c>
      <c r="D17" s="5" t="n">
        <v>65</v>
      </c>
    </row>
    <row r="18" spans="1:5">
      <c r="A18" s="3" t="s">
        <v>602</v>
      </c>
    </row>
    <row r="19" spans="1:5">
      <c r="A19" s="9" t="s">
        <v>594</v>
      </c>
    </row>
    <row r="20" spans="1:5">
      <c r="A20" s="3" t="s">
        <v>595</v>
      </c>
      <c r="B20" s="5" t="n">
        <v>9</v>
      </c>
      <c r="D20" s="5" t="n">
        <v>8</v>
      </c>
    </row>
    <row r="21" spans="1:5">
      <c r="A21" s="3" t="s">
        <v>596</v>
      </c>
      <c r="B21" s="5" t="n">
        <v>0</v>
      </c>
      <c r="D21" s="5" t="n">
        <v>17</v>
      </c>
    </row>
    <row r="22" spans="1:5">
      <c r="A22" s="3" t="s">
        <v>597</v>
      </c>
      <c r="B22" s="5" t="n">
        <v>-5</v>
      </c>
      <c r="D22" s="5" t="n">
        <v>-22</v>
      </c>
    </row>
    <row r="23" spans="1:5">
      <c r="A23" s="3" t="s">
        <v>598</v>
      </c>
      <c r="B23" s="5" t="n">
        <v>0</v>
      </c>
      <c r="D23" s="5" t="n">
        <v>1</v>
      </c>
    </row>
    <row r="24" spans="1:5">
      <c r="A24" s="3" t="s">
        <v>599</v>
      </c>
      <c r="B24" s="5" t="n">
        <v>4</v>
      </c>
      <c r="D24" s="5" t="n">
        <v>4</v>
      </c>
    </row>
    <row r="25" spans="1:5">
      <c r="A25" s="3" t="s">
        <v>603</v>
      </c>
    </row>
    <row r="26" spans="1:5">
      <c r="A26" s="9" t="s">
        <v>594</v>
      </c>
    </row>
    <row r="27" spans="1:5">
      <c r="A27" s="3" t="s">
        <v>595</v>
      </c>
      <c r="B27" s="5" t="n">
        <v>22</v>
      </c>
      <c r="D27" s="5" t="n">
        <v>52</v>
      </c>
    </row>
    <row r="28" spans="1:5">
      <c r="A28" s="3" t="s">
        <v>596</v>
      </c>
      <c r="B28" s="5" t="n">
        <v>50</v>
      </c>
      <c r="D28" s="5" t="n">
        <v>149</v>
      </c>
    </row>
    <row r="29" spans="1:5">
      <c r="A29" s="3" t="s">
        <v>597</v>
      </c>
      <c r="B29" s="5" t="n">
        <v>-43</v>
      </c>
      <c r="D29" s="5" t="n">
        <v>-130</v>
      </c>
    </row>
    <row r="30" spans="1:5">
      <c r="A30" s="3" t="s">
        <v>598</v>
      </c>
      <c r="B30" s="5" t="n">
        <v>-11</v>
      </c>
      <c r="D30" s="5" t="n">
        <v>-53</v>
      </c>
    </row>
    <row r="31" spans="1:5">
      <c r="A31" s="3" t="s">
        <v>599</v>
      </c>
      <c r="B31" s="5" t="n">
        <v>18</v>
      </c>
      <c r="D31" s="5" t="n">
        <v>18</v>
      </c>
    </row>
    <row r="32" spans="1:5">
      <c r="A32" s="3" t="s">
        <v>588</v>
      </c>
    </row>
    <row r="33" spans="1:5">
      <c r="A33" s="9" t="s">
        <v>594</v>
      </c>
    </row>
    <row r="34" spans="1:5">
      <c r="A34" s="3" t="s">
        <v>595</v>
      </c>
      <c r="D34" s="5" t="n">
        <v>122</v>
      </c>
    </row>
    <row r="35" spans="1:5">
      <c r="A35" s="3" t="s">
        <v>596</v>
      </c>
      <c r="C35" s="6" t="n">
        <v>75</v>
      </c>
      <c r="D35" s="5" t="n">
        <v>240</v>
      </c>
      <c r="E35" s="6" t="n">
        <v>204</v>
      </c>
    </row>
    <row r="36" spans="1:5">
      <c r="A36" s="3" t="s">
        <v>600</v>
      </c>
      <c r="B36" s="6" t="n">
        <v>1367</v>
      </c>
      <c r="D36" s="6" t="n">
        <v>13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22</v>
      </c>
      <c r="D1" s="2" t="s">
        <v>1</v>
      </c>
    </row>
    <row r="2" spans="1:5">
      <c r="B2" s="2" t="s">
        <v>2</v>
      </c>
      <c r="C2" s="2" t="s">
        <v>23</v>
      </c>
      <c r="D2" s="2" t="s">
        <v>2</v>
      </c>
      <c r="E2" s="2" t="s">
        <v>23</v>
      </c>
    </row>
    <row r="3" spans="1:5">
      <c r="A3" s="9" t="s">
        <v>605</v>
      </c>
    </row>
    <row r="4" spans="1:5">
      <c r="A4" s="3" t="s">
        <v>606</v>
      </c>
      <c r="D4" s="6" t="n">
        <v>519</v>
      </c>
      <c r="E4" s="6" t="n">
        <v>92</v>
      </c>
    </row>
    <row r="5" spans="1:5">
      <c r="A5" s="3" t="s">
        <v>607</v>
      </c>
      <c r="D5" s="5" t="n">
        <v>180</v>
      </c>
    </row>
    <row r="6" spans="1:5">
      <c r="A6" s="3" t="s">
        <v>608</v>
      </c>
    </row>
    <row r="7" spans="1:5">
      <c r="A7" s="9" t="s">
        <v>605</v>
      </c>
    </row>
    <row r="8" spans="1:5">
      <c r="A8" s="3" t="s">
        <v>609</v>
      </c>
      <c r="B8" s="6" t="n">
        <v>59</v>
      </c>
      <c r="C8" s="6" t="n">
        <v>66</v>
      </c>
      <c r="D8" s="5" t="n">
        <v>178</v>
      </c>
      <c r="E8" s="5" t="n">
        <v>199</v>
      </c>
    </row>
    <row r="9" spans="1:5">
      <c r="A9" s="3" t="s">
        <v>610</v>
      </c>
      <c r="B9" s="5" t="n">
        <v>79</v>
      </c>
      <c r="C9" s="5" t="n">
        <v>95</v>
      </c>
      <c r="D9" s="5" t="n">
        <v>239</v>
      </c>
      <c r="E9" s="5" t="n">
        <v>285</v>
      </c>
    </row>
    <row r="10" spans="1:5">
      <c r="A10" s="3" t="s">
        <v>611</v>
      </c>
      <c r="B10" s="5" t="n">
        <v>-161</v>
      </c>
      <c r="C10" s="5" t="n">
        <v>-176</v>
      </c>
      <c r="D10" s="5" t="n">
        <v>-490</v>
      </c>
      <c r="E10" s="5" t="n">
        <v>-529</v>
      </c>
    </row>
    <row r="11" spans="1:5">
      <c r="A11" s="3" t="s">
        <v>612</v>
      </c>
      <c r="B11" s="5" t="n">
        <v>0</v>
      </c>
      <c r="C11" s="5" t="n">
        <v>-1</v>
      </c>
      <c r="D11" s="5" t="n">
        <v>-1</v>
      </c>
      <c r="E11" s="5" t="n">
        <v>-1</v>
      </c>
    </row>
    <row r="12" spans="1:5">
      <c r="A12" s="3" t="s">
        <v>540</v>
      </c>
      <c r="B12" s="5" t="n">
        <v>46</v>
      </c>
      <c r="C12" s="5" t="n">
        <v>50</v>
      </c>
      <c r="D12" s="5" t="n">
        <v>138</v>
      </c>
      <c r="E12" s="5" t="n">
        <v>149</v>
      </c>
    </row>
    <row r="13" spans="1:5">
      <c r="A13" s="3" t="s">
        <v>613</v>
      </c>
      <c r="B13" s="5" t="n">
        <v>23</v>
      </c>
      <c r="C13" s="5" t="n">
        <v>34</v>
      </c>
      <c r="D13" s="5" t="n">
        <v>64</v>
      </c>
      <c r="E13" s="5" t="n">
        <v>103</v>
      </c>
    </row>
    <row r="14" spans="1:5">
      <c r="A14" s="3" t="s">
        <v>614</v>
      </c>
      <c r="B14" s="5" t="n">
        <v>4</v>
      </c>
      <c r="C14" s="5" t="n">
        <v>0</v>
      </c>
      <c r="D14" s="5" t="n">
        <v>17</v>
      </c>
      <c r="E14" s="5" t="n">
        <v>9</v>
      </c>
    </row>
    <row r="15" spans="1:5">
      <c r="A15" s="3" t="s">
        <v>400</v>
      </c>
      <c r="B15" s="5" t="n">
        <v>0</v>
      </c>
      <c r="C15" s="5" t="n">
        <v>0</v>
      </c>
      <c r="D15" s="5" t="n">
        <v>0</v>
      </c>
      <c r="E15" s="5" t="n">
        <v>0</v>
      </c>
    </row>
    <row r="16" spans="1:5">
      <c r="A16" s="3" t="s">
        <v>615</v>
      </c>
      <c r="B16" s="5" t="n">
        <v>27</v>
      </c>
      <c r="C16" s="5" t="n">
        <v>34</v>
      </c>
      <c r="D16" s="5" t="n">
        <v>81</v>
      </c>
      <c r="E16" s="5" t="n">
        <v>112</v>
      </c>
    </row>
    <row r="17" spans="1:5">
      <c r="A17" s="3" t="s">
        <v>616</v>
      </c>
    </row>
    <row r="18" spans="1:5">
      <c r="A18" s="9" t="s">
        <v>605</v>
      </c>
    </row>
    <row r="19" spans="1:5">
      <c r="A19" s="3" t="s">
        <v>609</v>
      </c>
      <c r="B19" s="5" t="n">
        <v>6</v>
      </c>
      <c r="C19" s="5" t="n">
        <v>7</v>
      </c>
      <c r="D19" s="5" t="n">
        <v>17</v>
      </c>
      <c r="E19" s="5" t="n">
        <v>21</v>
      </c>
    </row>
    <row r="20" spans="1:5">
      <c r="A20" s="3" t="s">
        <v>610</v>
      </c>
      <c r="B20" s="5" t="n">
        <v>8</v>
      </c>
      <c r="C20" s="5" t="n">
        <v>9</v>
      </c>
      <c r="D20" s="5" t="n">
        <v>23</v>
      </c>
      <c r="E20" s="5" t="n">
        <v>28</v>
      </c>
    </row>
    <row r="21" spans="1:5">
      <c r="A21" s="3" t="s">
        <v>611</v>
      </c>
      <c r="B21" s="5" t="n">
        <v>-3</v>
      </c>
      <c r="C21" s="5" t="n">
        <v>-3</v>
      </c>
      <c r="D21" s="5" t="n">
        <v>-9</v>
      </c>
      <c r="E21" s="5" t="n">
        <v>-9</v>
      </c>
    </row>
    <row r="22" spans="1:5">
      <c r="A22" s="3" t="s">
        <v>612</v>
      </c>
      <c r="B22" s="5" t="n">
        <v>-5</v>
      </c>
      <c r="C22" s="5" t="n">
        <v>-5</v>
      </c>
      <c r="D22" s="5" t="n">
        <v>-14</v>
      </c>
      <c r="E22" s="5" t="n">
        <v>-14</v>
      </c>
    </row>
    <row r="23" spans="1:5">
      <c r="A23" s="3" t="s">
        <v>540</v>
      </c>
      <c r="B23" s="5" t="n">
        <v>2</v>
      </c>
      <c r="C23" s="5" t="n">
        <v>3</v>
      </c>
      <c r="D23" s="5" t="n">
        <v>5</v>
      </c>
      <c r="E23" s="5" t="n">
        <v>8</v>
      </c>
    </row>
    <row r="24" spans="1:5">
      <c r="A24" s="3" t="s">
        <v>613</v>
      </c>
      <c r="B24" s="5" t="n">
        <v>8</v>
      </c>
      <c r="C24" s="5" t="n">
        <v>11</v>
      </c>
      <c r="D24" s="5" t="n">
        <v>22</v>
      </c>
      <c r="E24" s="5" t="n">
        <v>34</v>
      </c>
    </row>
    <row r="25" spans="1:5">
      <c r="A25" s="3" t="s">
        <v>614</v>
      </c>
      <c r="B25" s="5" t="n">
        <v>0</v>
      </c>
      <c r="C25" s="5" t="n">
        <v>0</v>
      </c>
      <c r="D25" s="5" t="n">
        <v>0</v>
      </c>
      <c r="E25" s="5" t="n">
        <v>0</v>
      </c>
    </row>
    <row r="26" spans="1:5">
      <c r="A26" s="3" t="s">
        <v>400</v>
      </c>
      <c r="B26" s="5" t="n">
        <v>31</v>
      </c>
      <c r="C26" s="5" t="n">
        <v>0</v>
      </c>
      <c r="D26" s="5" t="n">
        <v>31</v>
      </c>
      <c r="E26" s="5" t="n">
        <v>0</v>
      </c>
    </row>
    <row r="27" spans="1:5">
      <c r="A27" s="3" t="s">
        <v>615</v>
      </c>
      <c r="B27" s="6" t="n">
        <v>39</v>
      </c>
      <c r="C27" s="6" t="n">
        <v>11</v>
      </c>
      <c r="D27" s="6" t="n">
        <v>53</v>
      </c>
      <c r="E27" s="6" t="n">
        <v>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7</v>
      </c>
      <c r="B1" s="2" t="s">
        <v>22</v>
      </c>
      <c r="D1" s="2" t="s">
        <v>1</v>
      </c>
    </row>
    <row r="2" spans="1:6">
      <c r="B2" s="2" t="s">
        <v>2</v>
      </c>
      <c r="C2" s="2" t="s">
        <v>23</v>
      </c>
      <c r="D2" s="2" t="s">
        <v>2</v>
      </c>
      <c r="E2" s="2" t="s">
        <v>23</v>
      </c>
      <c r="F2" s="2" t="s">
        <v>57</v>
      </c>
    </row>
    <row r="3" spans="1:6">
      <c r="A3" s="9" t="s">
        <v>35</v>
      </c>
    </row>
    <row r="4" spans="1:6">
      <c r="A4" s="3" t="s">
        <v>618</v>
      </c>
      <c r="D4" s="3" t="s">
        <v>619</v>
      </c>
    </row>
    <row r="5" spans="1:6">
      <c r="A5" s="3" t="s">
        <v>620</v>
      </c>
      <c r="B5" s="3" t="s">
        <v>621</v>
      </c>
      <c r="D5" s="3" t="s">
        <v>621</v>
      </c>
    </row>
    <row r="6" spans="1:6">
      <c r="A6" s="3" t="s">
        <v>622</v>
      </c>
      <c r="B6" s="6" t="n">
        <v>378</v>
      </c>
      <c r="C6" s="6" t="n">
        <v>272</v>
      </c>
      <c r="D6" s="6" t="n">
        <v>1618</v>
      </c>
      <c r="E6" s="6" t="n">
        <v>1937</v>
      </c>
    </row>
    <row r="7" spans="1:6">
      <c r="A7" s="3" t="s">
        <v>623</v>
      </c>
      <c r="B7" s="3" t="s">
        <v>624</v>
      </c>
      <c r="C7" s="3" t="s">
        <v>625</v>
      </c>
      <c r="D7" s="3" t="s">
        <v>626</v>
      </c>
      <c r="E7" s="3" t="s">
        <v>627</v>
      </c>
    </row>
    <row r="8" spans="1:6">
      <c r="A8" s="9" t="s">
        <v>628</v>
      </c>
    </row>
    <row r="9" spans="1:6">
      <c r="A9" s="3" t="s">
        <v>629</v>
      </c>
      <c r="B9" s="6" t="n">
        <v>343</v>
      </c>
      <c r="D9" s="6" t="n">
        <v>343</v>
      </c>
      <c r="F9" s="6" t="n">
        <v>168</v>
      </c>
    </row>
    <row r="10" spans="1:6">
      <c r="A10" s="3" t="s">
        <v>630</v>
      </c>
      <c r="D10" s="5" t="n">
        <v>160</v>
      </c>
    </row>
    <row r="11" spans="1:6">
      <c r="A11" s="3" t="s">
        <v>631</v>
      </c>
      <c r="D11" s="5" t="n">
        <v>13</v>
      </c>
    </row>
    <row r="12" spans="1:6">
      <c r="A12" s="3" t="s">
        <v>632</v>
      </c>
      <c r="D12" s="5" t="n">
        <v>-1</v>
      </c>
    </row>
    <row r="13" spans="1:6">
      <c r="A13" s="3" t="s">
        <v>633</v>
      </c>
      <c r="D13" s="5" t="n">
        <v>3</v>
      </c>
    </row>
    <row r="14" spans="1:6">
      <c r="A14" s="3" t="s">
        <v>634</v>
      </c>
      <c r="B14" s="5" t="n">
        <v>183</v>
      </c>
      <c r="D14" s="5" t="n">
        <v>183</v>
      </c>
    </row>
    <row r="15" spans="1:6">
      <c r="A15" s="3" t="s">
        <v>635</v>
      </c>
      <c r="B15" s="5" t="n">
        <v>160</v>
      </c>
      <c r="D15" s="5" t="n">
        <v>160</v>
      </c>
    </row>
    <row r="16" spans="1:6">
      <c r="A16" s="9" t="s">
        <v>636</v>
      </c>
    </row>
    <row r="17" spans="1:6">
      <c r="A17" s="3" t="s">
        <v>637</v>
      </c>
      <c r="B17" s="5" t="n">
        <v>148</v>
      </c>
      <c r="D17" s="5" t="n">
        <v>148</v>
      </c>
      <c r="F17" s="6" t="n">
        <v>111</v>
      </c>
    </row>
    <row r="18" spans="1:6">
      <c r="A18" s="9" t="s">
        <v>638</v>
      </c>
    </row>
    <row r="19" spans="1:6">
      <c r="A19" s="3" t="s">
        <v>639</v>
      </c>
      <c r="B19" s="5" t="n">
        <v>-20</v>
      </c>
      <c r="C19" s="6" t="n">
        <v>-49</v>
      </c>
      <c r="D19" s="5" t="n">
        <v>-65</v>
      </c>
      <c r="E19" s="6" t="n">
        <v>-124</v>
      </c>
    </row>
    <row r="20" spans="1:6">
      <c r="A20" s="3" t="s">
        <v>640</v>
      </c>
      <c r="B20" s="5" t="n">
        <v>0</v>
      </c>
      <c r="C20" s="5" t="n">
        <v>0</v>
      </c>
      <c r="D20" s="5" t="n">
        <v>0</v>
      </c>
      <c r="E20" s="5" t="n">
        <v>0</v>
      </c>
    </row>
    <row r="21" spans="1:6">
      <c r="A21" s="3" t="s">
        <v>641</v>
      </c>
      <c r="B21" s="5" t="n">
        <v>-246</v>
      </c>
      <c r="C21" s="5" t="n">
        <v>-291</v>
      </c>
      <c r="D21" s="5" t="n">
        <v>-363</v>
      </c>
      <c r="E21" s="5" t="n">
        <v>173</v>
      </c>
    </row>
    <row r="22" spans="1:6">
      <c r="A22" s="3" t="s">
        <v>642</v>
      </c>
      <c r="B22" s="5" t="n">
        <v>7</v>
      </c>
      <c r="C22" s="5" t="n">
        <v>-6</v>
      </c>
      <c r="D22" s="5" t="n">
        <v>84</v>
      </c>
      <c r="E22" s="5" t="n">
        <v>-6</v>
      </c>
    </row>
    <row r="23" spans="1:6">
      <c r="A23" s="3" t="s">
        <v>643</v>
      </c>
      <c r="B23" s="5" t="n">
        <v>8</v>
      </c>
      <c r="C23" s="5" t="n">
        <v>0</v>
      </c>
      <c r="D23" s="5" t="n">
        <v>-38</v>
      </c>
      <c r="E23" s="5" t="n">
        <v>-168</v>
      </c>
    </row>
    <row r="24" spans="1:6">
      <c r="A24" s="9" t="s">
        <v>644</v>
      </c>
    </row>
    <row r="25" spans="1:6">
      <c r="A25" s="3" t="s">
        <v>645</v>
      </c>
      <c r="B25" s="5" t="n">
        <v>1204</v>
      </c>
      <c r="C25" s="5" t="n">
        <v>859</v>
      </c>
      <c r="D25" s="5" t="n">
        <v>561</v>
      </c>
    </row>
    <row r="26" spans="1:6">
      <c r="A26" s="3" t="s">
        <v>291</v>
      </c>
      <c r="C26" s="5" t="n">
        <v>-815</v>
      </c>
      <c r="D26" s="5" t="n">
        <v>1323</v>
      </c>
      <c r="E26" s="5" t="n">
        <v>-848</v>
      </c>
    </row>
    <row r="27" spans="1:6">
      <c r="A27" s="3" t="s">
        <v>646</v>
      </c>
      <c r="B27" s="5" t="n">
        <v>80</v>
      </c>
      <c r="D27" s="5" t="n">
        <v>80</v>
      </c>
    </row>
    <row r="28" spans="1:6">
      <c r="A28" s="3" t="s">
        <v>573</v>
      </c>
      <c r="B28" s="5" t="n">
        <v>73</v>
      </c>
      <c r="D28" s="5" t="n">
        <v>170</v>
      </c>
    </row>
    <row r="29" spans="1:6">
      <c r="A29" s="3" t="s">
        <v>647</v>
      </c>
      <c r="E29" s="5" t="n">
        <v>102</v>
      </c>
    </row>
    <row r="30" spans="1:6">
      <c r="A30" s="3" t="s">
        <v>294</v>
      </c>
      <c r="B30" s="5" t="n">
        <v>0</v>
      </c>
      <c r="C30" s="5" t="n">
        <v>41</v>
      </c>
      <c r="D30" s="5" t="n">
        <v>0</v>
      </c>
      <c r="E30" s="5" t="n">
        <v>473</v>
      </c>
    </row>
    <row r="31" spans="1:6">
      <c r="A31" s="3" t="s">
        <v>581</v>
      </c>
      <c r="B31" s="5" t="n">
        <v>0</v>
      </c>
      <c r="C31" s="5" t="n">
        <v>0</v>
      </c>
      <c r="D31" s="5" t="n">
        <v>0</v>
      </c>
      <c r="E31" s="5" t="n">
        <v>-6</v>
      </c>
    </row>
    <row r="32" spans="1:6">
      <c r="A32" s="3" t="s">
        <v>292</v>
      </c>
      <c r="B32" s="5" t="n">
        <v>0</v>
      </c>
      <c r="C32" s="5" t="n">
        <v>0</v>
      </c>
      <c r="D32" s="5" t="n">
        <v>0</v>
      </c>
      <c r="E32" s="5" t="n">
        <v>19</v>
      </c>
    </row>
    <row r="33" spans="1:6">
      <c r="A33" s="3" t="s">
        <v>648</v>
      </c>
      <c r="B33" s="5" t="n">
        <v>99</v>
      </c>
      <c r="D33" s="5" t="n">
        <v>230</v>
      </c>
      <c r="E33" s="5" t="n">
        <v>639</v>
      </c>
    </row>
    <row r="34" spans="1:6">
      <c r="A34" s="3" t="s">
        <v>577</v>
      </c>
      <c r="E34" s="5" t="n">
        <v>-320</v>
      </c>
    </row>
    <row r="35" spans="1:6">
      <c r="A35" s="3" t="s">
        <v>579</v>
      </c>
      <c r="B35" s="5" t="n">
        <v>14</v>
      </c>
      <c r="C35" s="5" t="n">
        <v>-3</v>
      </c>
      <c r="D35" s="5" t="n">
        <v>35</v>
      </c>
      <c r="E35" s="5" t="n">
        <v>79</v>
      </c>
    </row>
    <row r="36" spans="1:6">
      <c r="A36" s="3" t="s">
        <v>649</v>
      </c>
      <c r="B36" s="5" t="n">
        <v>9</v>
      </c>
      <c r="D36" s="5" t="n">
        <v>19</v>
      </c>
    </row>
    <row r="37" spans="1:6">
      <c r="A37" s="3" t="s">
        <v>587</v>
      </c>
    </row>
    <row r="38" spans="1:6">
      <c r="A38" s="9" t="s">
        <v>644</v>
      </c>
    </row>
    <row r="39" spans="1:6">
      <c r="A39" s="3" t="s">
        <v>584</v>
      </c>
      <c r="B39" s="5" t="n">
        <v>59</v>
      </c>
      <c r="C39" s="5" t="n">
        <v>141</v>
      </c>
      <c r="D39" s="5" t="n">
        <v>187</v>
      </c>
      <c r="E39" s="5" t="n">
        <v>323</v>
      </c>
    </row>
    <row r="40" spans="1:6">
      <c r="A40" s="3" t="s">
        <v>588</v>
      </c>
    </row>
    <row r="41" spans="1:6">
      <c r="A41" s="9" t="s">
        <v>644</v>
      </c>
    </row>
    <row r="42" spans="1:6">
      <c r="A42" s="3" t="s">
        <v>584</v>
      </c>
      <c r="C42" s="5" t="n">
        <v>75</v>
      </c>
      <c r="D42" s="5" t="n">
        <v>240</v>
      </c>
      <c r="E42" s="5" t="n">
        <v>204</v>
      </c>
    </row>
    <row r="43" spans="1:6">
      <c r="A43" s="3" t="s">
        <v>300</v>
      </c>
    </row>
    <row r="44" spans="1:6">
      <c r="A44" s="9" t="s">
        <v>644</v>
      </c>
    </row>
    <row r="45" spans="1:6">
      <c r="A45" s="3" t="s">
        <v>584</v>
      </c>
      <c r="B45" s="5" t="n">
        <v>14</v>
      </c>
      <c r="C45" s="5" t="n">
        <v>29</v>
      </c>
      <c r="D45" s="5" t="n">
        <v>42</v>
      </c>
      <c r="E45" s="5" t="n">
        <v>53</v>
      </c>
    </row>
    <row r="46" spans="1:6">
      <c r="A46" s="3" t="s">
        <v>291</v>
      </c>
      <c r="C46" s="5" t="n">
        <v>-21</v>
      </c>
      <c r="D46" s="5" t="n">
        <v>1323</v>
      </c>
      <c r="E46" s="5" t="n">
        <v>-21</v>
      </c>
    </row>
    <row r="47" spans="1:6">
      <c r="A47" s="3" t="s">
        <v>302</v>
      </c>
      <c r="C47" s="5" t="n">
        <v>1402</v>
      </c>
      <c r="D47" s="5" t="n">
        <v>18</v>
      </c>
      <c r="E47" s="5" t="n">
        <v>1402</v>
      </c>
    </row>
    <row r="48" spans="1:6">
      <c r="A48" s="3" t="s">
        <v>294</v>
      </c>
      <c r="C48" s="5" t="n">
        <v>48</v>
      </c>
      <c r="E48" s="5" t="n">
        <v>418</v>
      </c>
    </row>
    <row r="49" spans="1:6">
      <c r="A49" s="3" t="s">
        <v>581</v>
      </c>
      <c r="E49" s="5" t="n">
        <v>-6</v>
      </c>
    </row>
    <row r="50" spans="1:6">
      <c r="A50" s="3" t="s">
        <v>292</v>
      </c>
      <c r="E50" s="5" t="n">
        <v>19</v>
      </c>
    </row>
    <row r="51" spans="1:6">
      <c r="A51" s="3" t="s">
        <v>585</v>
      </c>
      <c r="D51" s="5" t="n">
        <v>100</v>
      </c>
      <c r="E51" s="5" t="n">
        <v>100</v>
      </c>
    </row>
    <row r="52" spans="1:6">
      <c r="A52" s="3" t="s">
        <v>577</v>
      </c>
      <c r="E52" s="5" t="n">
        <v>-320</v>
      </c>
    </row>
    <row r="53" spans="1:6">
      <c r="A53" s="3" t="s">
        <v>579</v>
      </c>
      <c r="D53" s="5" t="n">
        <v>3</v>
      </c>
    </row>
    <row r="54" spans="1:6">
      <c r="A54" s="3" t="s">
        <v>586</v>
      </c>
    </row>
    <row r="55" spans="1:6">
      <c r="A55" s="9" t="s">
        <v>644</v>
      </c>
    </row>
    <row r="56" spans="1:6">
      <c r="A56" s="3" t="s">
        <v>584</v>
      </c>
      <c r="B56" s="5" t="n">
        <v>22</v>
      </c>
      <c r="C56" s="5" t="n">
        <v>151</v>
      </c>
      <c r="D56" s="5" t="n">
        <v>300</v>
      </c>
      <c r="E56" s="5" t="n">
        <v>361</v>
      </c>
    </row>
    <row r="57" spans="1:6">
      <c r="A57" s="3" t="s">
        <v>291</v>
      </c>
      <c r="B57" s="5" t="n">
        <v>-1089</v>
      </c>
      <c r="C57" s="5" t="n">
        <v>-794</v>
      </c>
      <c r="D57" s="5" t="n">
        <v>-1657</v>
      </c>
      <c r="E57" s="5" t="n">
        <v>-827</v>
      </c>
    </row>
    <row r="58" spans="1:6">
      <c r="A58" s="3" t="s">
        <v>573</v>
      </c>
      <c r="B58" s="5" t="n">
        <v>73</v>
      </c>
      <c r="D58" s="5" t="n">
        <v>170</v>
      </c>
    </row>
    <row r="59" spans="1:6">
      <c r="A59" s="3" t="s">
        <v>579</v>
      </c>
      <c r="B59" s="5" t="n">
        <v>14</v>
      </c>
      <c r="D59" s="5" t="n">
        <v>32</v>
      </c>
      <c r="E59" s="5" t="n">
        <v>76</v>
      </c>
    </row>
    <row r="60" spans="1:6">
      <c r="A60" s="3" t="s">
        <v>303</v>
      </c>
    </row>
    <row r="61" spans="1:6">
      <c r="A61" s="9" t="s">
        <v>644</v>
      </c>
    </row>
    <row r="62" spans="1:6">
      <c r="A62" s="3" t="s">
        <v>584</v>
      </c>
      <c r="B62" s="5" t="n">
        <v>22</v>
      </c>
      <c r="C62" s="5" t="n">
        <v>31</v>
      </c>
      <c r="D62" s="5" t="n">
        <v>80</v>
      </c>
      <c r="E62" s="5" t="n">
        <v>104</v>
      </c>
    </row>
    <row r="63" spans="1:6">
      <c r="A63" s="3" t="s">
        <v>304</v>
      </c>
      <c r="B63" s="5" t="n">
        <v>17</v>
      </c>
      <c r="D63" s="5" t="n">
        <v>17</v>
      </c>
    </row>
    <row r="64" spans="1:6">
      <c r="A64" s="3" t="s">
        <v>267</v>
      </c>
    </row>
    <row r="65" spans="1:6">
      <c r="A65" s="9" t="s">
        <v>644</v>
      </c>
    </row>
    <row r="66" spans="1:6">
      <c r="A66" s="3" t="s">
        <v>650</v>
      </c>
      <c r="E66" s="5" t="n">
        <v>27</v>
      </c>
    </row>
    <row r="67" spans="1:6">
      <c r="A67" s="3" t="s">
        <v>270</v>
      </c>
      <c r="B67" s="5" t="n">
        <v>76</v>
      </c>
      <c r="D67" s="5" t="n">
        <v>76</v>
      </c>
      <c r="E67" s="5" t="n">
        <v>56</v>
      </c>
    </row>
    <row r="68" spans="1:6">
      <c r="A68" s="3" t="s">
        <v>590</v>
      </c>
    </row>
    <row r="69" spans="1:6">
      <c r="A69" s="9" t="s">
        <v>644</v>
      </c>
    </row>
    <row r="70" spans="1:6">
      <c r="A70" s="3" t="s">
        <v>270</v>
      </c>
      <c r="E70" s="5" t="n">
        <v>111</v>
      </c>
    </row>
    <row r="71" spans="1:6">
      <c r="A71" s="3" t="s">
        <v>592</v>
      </c>
    </row>
    <row r="72" spans="1:6">
      <c r="A72" s="9" t="s">
        <v>644</v>
      </c>
    </row>
    <row r="73" spans="1:6">
      <c r="A73" s="3" t="s">
        <v>294</v>
      </c>
      <c r="C73" s="6" t="n">
        <v>38</v>
      </c>
      <c r="E73" s="6" t="n">
        <v>418</v>
      </c>
    </row>
    <row r="74" spans="1:6">
      <c r="A74" s="3" t="s">
        <v>318</v>
      </c>
    </row>
    <row r="75" spans="1:6">
      <c r="A75" s="9" t="s">
        <v>644</v>
      </c>
    </row>
    <row r="76" spans="1:6">
      <c r="A76" s="3" t="s">
        <v>291</v>
      </c>
      <c r="B76" s="5" t="n">
        <v>-21</v>
      </c>
      <c r="D76" s="5" t="n">
        <v>-21</v>
      </c>
    </row>
    <row r="77" spans="1:6">
      <c r="A77" s="3" t="s">
        <v>348</v>
      </c>
    </row>
    <row r="78" spans="1:6">
      <c r="A78" s="9" t="s">
        <v>644</v>
      </c>
    </row>
    <row r="79" spans="1:6">
      <c r="A79" s="3" t="s">
        <v>350</v>
      </c>
      <c r="B79" s="5" t="n">
        <v>1288</v>
      </c>
      <c r="D79" s="6" t="n">
        <v>1288</v>
      </c>
    </row>
    <row r="80" spans="1:6">
      <c r="A80" s="3" t="s">
        <v>291</v>
      </c>
      <c r="B80" s="6" t="n">
        <v>1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1</v>
      </c>
      <c r="B1" s="2" t="s">
        <v>2</v>
      </c>
      <c r="C1" s="2" t="s">
        <v>57</v>
      </c>
    </row>
    <row r="2" spans="1:3">
      <c r="A2" s="9" t="s">
        <v>250</v>
      </c>
    </row>
    <row r="3" spans="1:3">
      <c r="A3" s="3" t="s">
        <v>364</v>
      </c>
      <c r="B3" s="6" t="n">
        <v>379</v>
      </c>
      <c r="C3" s="6" t="n">
        <v>322</v>
      </c>
    </row>
    <row r="4" spans="1:3">
      <c r="A4" s="3" t="s">
        <v>652</v>
      </c>
      <c r="B4" s="5" t="n">
        <v>6605</v>
      </c>
      <c r="C4" s="5" t="n">
        <v>8606</v>
      </c>
    </row>
    <row r="5" spans="1:3">
      <c r="A5" s="3" t="s">
        <v>653</v>
      </c>
      <c r="B5" s="5" t="n">
        <v>223</v>
      </c>
      <c r="C5" s="5" t="n">
        <v>184</v>
      </c>
    </row>
    <row r="6" spans="1:3">
      <c r="A6" s="3" t="s">
        <v>654</v>
      </c>
      <c r="C6" s="5" t="n">
        <v>17</v>
      </c>
    </row>
    <row r="7" spans="1:3">
      <c r="A7" s="13" t="n">
        <v>1</v>
      </c>
    </row>
    <row r="8" spans="1:3">
      <c r="A8" s="9" t="s">
        <v>250</v>
      </c>
    </row>
    <row r="9" spans="1:3">
      <c r="A9" s="3" t="s">
        <v>364</v>
      </c>
      <c r="B9" s="5" t="n">
        <v>199</v>
      </c>
      <c r="C9" s="5" t="n">
        <v>183</v>
      </c>
    </row>
    <row r="10" spans="1:3">
      <c r="A10" s="3" t="s">
        <v>652</v>
      </c>
      <c r="B10" s="5" t="n">
        <v>1715</v>
      </c>
      <c r="C10" s="5" t="n">
        <v>3913</v>
      </c>
    </row>
    <row r="11" spans="1:3">
      <c r="A11" s="3" t="s">
        <v>655</v>
      </c>
      <c r="B11" s="5" t="n">
        <v>1</v>
      </c>
      <c r="C11" s="5" t="n">
        <v>2</v>
      </c>
    </row>
    <row r="12" spans="1:3">
      <c r="A12" s="3" t="s">
        <v>297</v>
      </c>
      <c r="B12" s="5" t="n">
        <v>1915</v>
      </c>
      <c r="C12" s="5" t="n">
        <v>4098</v>
      </c>
    </row>
    <row r="13" spans="1:3">
      <c r="A13" s="3" t="s">
        <v>656</v>
      </c>
      <c r="B13" s="5" t="n">
        <v>10</v>
      </c>
      <c r="C13" s="5" t="n">
        <v>24</v>
      </c>
    </row>
    <row r="14" spans="1:3">
      <c r="A14" s="3" t="s">
        <v>298</v>
      </c>
      <c r="B14" s="5" t="n">
        <v>10</v>
      </c>
      <c r="C14" s="5" t="n">
        <v>24</v>
      </c>
    </row>
    <row r="15" spans="1:3">
      <c r="A15" s="13" t="n">
        <v>2</v>
      </c>
    </row>
    <row r="16" spans="1:3">
      <c r="A16" s="9" t="s">
        <v>250</v>
      </c>
    </row>
    <row r="17" spans="1:3">
      <c r="A17" s="3" t="s">
        <v>364</v>
      </c>
      <c r="B17" s="5" t="n">
        <v>113</v>
      </c>
      <c r="C17" s="5" t="n">
        <v>101</v>
      </c>
    </row>
    <row r="18" spans="1:3">
      <c r="A18" s="3" t="s">
        <v>652</v>
      </c>
      <c r="B18" s="5" t="n">
        <v>4741</v>
      </c>
      <c r="C18" s="5" t="n">
        <v>4574</v>
      </c>
    </row>
    <row r="19" spans="1:3">
      <c r="A19" s="3" t="s">
        <v>655</v>
      </c>
      <c r="B19" s="5" t="n">
        <v>973</v>
      </c>
      <c r="C19" s="5" t="n">
        <v>1268</v>
      </c>
    </row>
    <row r="20" spans="1:3">
      <c r="A20" s="3" t="s">
        <v>297</v>
      </c>
      <c r="B20" s="5" t="n">
        <v>5827</v>
      </c>
      <c r="C20" s="5" t="n">
        <v>5943</v>
      </c>
    </row>
    <row r="21" spans="1:3">
      <c r="A21" s="3" t="s">
        <v>656</v>
      </c>
      <c r="B21" s="5" t="n">
        <v>477</v>
      </c>
      <c r="C21" s="5" t="n">
        <v>635</v>
      </c>
    </row>
    <row r="22" spans="1:3">
      <c r="A22" s="3" t="s">
        <v>298</v>
      </c>
      <c r="B22" s="5" t="n">
        <v>477</v>
      </c>
      <c r="C22" s="5" t="n">
        <v>635</v>
      </c>
    </row>
    <row r="23" spans="1:3">
      <c r="A23" s="13" t="n">
        <v>3</v>
      </c>
    </row>
    <row r="24" spans="1:3">
      <c r="A24" s="9" t="s">
        <v>250</v>
      </c>
    </row>
    <row r="25" spans="1:3">
      <c r="A25" s="3" t="s">
        <v>364</v>
      </c>
      <c r="B25" s="5" t="n">
        <v>3</v>
      </c>
      <c r="C25" s="5" t="n">
        <v>2</v>
      </c>
    </row>
    <row r="26" spans="1:3">
      <c r="A26" s="3" t="s">
        <v>652</v>
      </c>
      <c r="B26" s="5" t="n">
        <v>149</v>
      </c>
      <c r="C26" s="5" t="n">
        <v>119</v>
      </c>
    </row>
    <row r="27" spans="1:3">
      <c r="A27" s="3" t="s">
        <v>655</v>
      </c>
      <c r="B27" s="5" t="n">
        <v>0</v>
      </c>
      <c r="C27" s="5" t="n">
        <v>0</v>
      </c>
    </row>
    <row r="28" spans="1:3">
      <c r="A28" s="3" t="s">
        <v>297</v>
      </c>
      <c r="B28" s="5" t="n">
        <v>152</v>
      </c>
      <c r="C28" s="5" t="n">
        <v>121</v>
      </c>
    </row>
    <row r="29" spans="1:3">
      <c r="A29" s="3" t="s">
        <v>656</v>
      </c>
      <c r="B29" s="5" t="n">
        <v>0</v>
      </c>
      <c r="C29" s="5" t="n">
        <v>0</v>
      </c>
    </row>
    <row r="30" spans="1:3">
      <c r="A30" s="3" t="s">
        <v>298</v>
      </c>
      <c r="B30" s="5" t="n">
        <v>0</v>
      </c>
      <c r="C30" s="5" t="n">
        <v>0</v>
      </c>
    </row>
    <row r="31" spans="1:3">
      <c r="A31" s="3" t="s">
        <v>657</v>
      </c>
    </row>
    <row r="32" spans="1:3">
      <c r="A32" s="9" t="s">
        <v>250</v>
      </c>
    </row>
    <row r="33" spans="1:3">
      <c r="A33" s="3" t="s">
        <v>364</v>
      </c>
      <c r="B33" s="5" t="n">
        <v>64</v>
      </c>
      <c r="C33" s="5" t="n">
        <v>36</v>
      </c>
    </row>
    <row r="34" spans="1:3">
      <c r="A34" s="3" t="s">
        <v>652</v>
      </c>
      <c r="B34" s="5" t="n">
        <v>0</v>
      </c>
      <c r="C34" s="5" t="n">
        <v>0</v>
      </c>
    </row>
    <row r="35" spans="1:3">
      <c r="A35" s="3" t="s">
        <v>655</v>
      </c>
      <c r="B35" s="5" t="n">
        <v>0</v>
      </c>
      <c r="C35" s="5" t="n">
        <v>0</v>
      </c>
    </row>
    <row r="36" spans="1:3">
      <c r="A36" s="3" t="s">
        <v>297</v>
      </c>
      <c r="B36" s="5" t="n">
        <v>64</v>
      </c>
      <c r="C36" s="5" t="n">
        <v>36</v>
      </c>
    </row>
    <row r="37" spans="1:3">
      <c r="A37" s="3" t="s">
        <v>656</v>
      </c>
      <c r="B37" s="5" t="n">
        <v>0</v>
      </c>
      <c r="C37" s="5" t="n">
        <v>0</v>
      </c>
    </row>
    <row r="38" spans="1:3">
      <c r="A38" s="3" t="s">
        <v>298</v>
      </c>
      <c r="B38" s="5" t="n">
        <v>0</v>
      </c>
      <c r="C38" s="5" t="n">
        <v>0</v>
      </c>
    </row>
    <row r="39" spans="1:3">
      <c r="A39" s="3" t="s">
        <v>658</v>
      </c>
    </row>
    <row r="40" spans="1:3">
      <c r="A40" s="9" t="s">
        <v>250</v>
      </c>
    </row>
    <row r="41" spans="1:3">
      <c r="A41" s="3" t="s">
        <v>364</v>
      </c>
      <c r="B41" s="5" t="n">
        <v>0</v>
      </c>
      <c r="C41" s="5" t="n">
        <v>0</v>
      </c>
    </row>
    <row r="42" spans="1:3">
      <c r="A42" s="3" t="s">
        <v>652</v>
      </c>
      <c r="B42" s="5" t="n">
        <v>0</v>
      </c>
      <c r="C42" s="5" t="n">
        <v>0</v>
      </c>
    </row>
    <row r="43" spans="1:3">
      <c r="A43" s="3" t="s">
        <v>655</v>
      </c>
      <c r="B43" s="5" t="n">
        <v>-573</v>
      </c>
      <c r="C43" s="5" t="n">
        <v>-638</v>
      </c>
    </row>
    <row r="44" spans="1:3">
      <c r="A44" s="3" t="s">
        <v>297</v>
      </c>
      <c r="B44" s="5" t="n">
        <v>-573</v>
      </c>
      <c r="C44" s="5" t="n">
        <v>-638</v>
      </c>
    </row>
    <row r="45" spans="1:3">
      <c r="A45" s="3" t="s">
        <v>656</v>
      </c>
      <c r="B45" s="5" t="n">
        <v>-368</v>
      </c>
      <c r="C45" s="5" t="n">
        <v>-488</v>
      </c>
    </row>
    <row r="46" spans="1:3">
      <c r="A46" s="3" t="s">
        <v>298</v>
      </c>
      <c r="B46" s="5" t="n">
        <v>-368</v>
      </c>
      <c r="C46" s="5" t="n">
        <v>-488</v>
      </c>
    </row>
    <row r="47" spans="1:3">
      <c r="A47" s="3" t="s">
        <v>173</v>
      </c>
    </row>
    <row r="48" spans="1:3">
      <c r="A48" s="9" t="s">
        <v>250</v>
      </c>
    </row>
    <row r="49" spans="1:3">
      <c r="A49" s="3" t="s">
        <v>364</v>
      </c>
      <c r="B49" s="5" t="n">
        <v>379</v>
      </c>
      <c r="C49" s="5" t="n">
        <v>322</v>
      </c>
    </row>
    <row r="50" spans="1:3">
      <c r="A50" s="3" t="s">
        <v>652</v>
      </c>
      <c r="B50" s="5" t="n">
        <v>6605</v>
      </c>
      <c r="C50" s="5" t="n">
        <v>8606</v>
      </c>
    </row>
    <row r="51" spans="1:3">
      <c r="A51" s="3" t="s">
        <v>655</v>
      </c>
      <c r="B51" s="5" t="n">
        <v>401</v>
      </c>
      <c r="C51" s="5" t="n">
        <v>632</v>
      </c>
    </row>
    <row r="52" spans="1:3">
      <c r="A52" s="3" t="s">
        <v>297</v>
      </c>
      <c r="B52" s="5" t="n">
        <v>7385</v>
      </c>
      <c r="C52" s="5" t="n">
        <v>9560</v>
      </c>
    </row>
    <row r="53" spans="1:3">
      <c r="A53" s="3" t="s">
        <v>656</v>
      </c>
      <c r="B53" s="5" t="n">
        <v>119</v>
      </c>
      <c r="C53" s="5" t="n">
        <v>171</v>
      </c>
    </row>
    <row r="54" spans="1:3">
      <c r="A54" s="3" t="s">
        <v>298</v>
      </c>
      <c r="B54" s="5" t="n">
        <v>119</v>
      </c>
      <c r="C54" s="5" t="n">
        <v>171</v>
      </c>
    </row>
    <row r="55" spans="1:3">
      <c r="A55" s="3" t="s">
        <v>659</v>
      </c>
    </row>
    <row r="56" spans="1:3">
      <c r="A56" s="9" t="s">
        <v>250</v>
      </c>
    </row>
    <row r="57" spans="1:3">
      <c r="A57" s="3" t="s">
        <v>655</v>
      </c>
      <c r="C57" s="5" t="n">
        <v>79</v>
      </c>
    </row>
    <row r="58" spans="1:3">
      <c r="A58" s="3" t="s">
        <v>660</v>
      </c>
    </row>
    <row r="59" spans="1:3">
      <c r="A59" s="9" t="s">
        <v>250</v>
      </c>
    </row>
    <row r="60" spans="1:3">
      <c r="A60" s="3" t="s">
        <v>655</v>
      </c>
      <c r="B60" s="5" t="n">
        <v>401</v>
      </c>
      <c r="C60" s="5" t="n">
        <v>553</v>
      </c>
    </row>
    <row r="61" spans="1:3">
      <c r="A61" s="3" t="s">
        <v>661</v>
      </c>
    </row>
    <row r="62" spans="1:3">
      <c r="A62" s="9" t="s">
        <v>250</v>
      </c>
    </row>
    <row r="63" spans="1:3">
      <c r="A63" s="3" t="s">
        <v>656</v>
      </c>
      <c r="B63" s="5" t="n">
        <v>9</v>
      </c>
    </row>
    <row r="64" spans="1:3">
      <c r="A64" s="3" t="s">
        <v>662</v>
      </c>
    </row>
    <row r="65" spans="1:3">
      <c r="A65" s="9" t="s">
        <v>250</v>
      </c>
    </row>
    <row r="66" spans="1:3">
      <c r="A66" s="3" t="s">
        <v>656</v>
      </c>
      <c r="B66" s="6" t="n">
        <v>110</v>
      </c>
      <c r="C66" s="6" t="n">
        <v>1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663</v>
      </c>
      <c r="B1" s="2" t="s">
        <v>22</v>
      </c>
      <c r="D1" s="2" t="s">
        <v>1</v>
      </c>
    </row>
    <row r="2" spans="1:6">
      <c r="B2" s="2" t="s">
        <v>2</v>
      </c>
      <c r="C2" s="2" t="s">
        <v>23</v>
      </c>
      <c r="D2" s="2" t="s">
        <v>2</v>
      </c>
      <c r="E2" s="2" t="s">
        <v>23</v>
      </c>
      <c r="F2" s="2" t="s">
        <v>57</v>
      </c>
    </row>
    <row r="3" spans="1:6">
      <c r="A3" s="9" t="s">
        <v>664</v>
      </c>
    </row>
    <row r="4" spans="1:6">
      <c r="A4" s="3" t="s">
        <v>66</v>
      </c>
      <c r="B4" s="6" t="n">
        <v>-1044</v>
      </c>
      <c r="C4" s="6" t="n">
        <v>-799</v>
      </c>
      <c r="D4" s="6" t="n">
        <v>-1490</v>
      </c>
      <c r="E4" s="6" t="n">
        <v>-822</v>
      </c>
    </row>
    <row r="5" spans="1:6">
      <c r="A5" s="3" t="s">
        <v>665</v>
      </c>
      <c r="B5" s="5" t="n">
        <v>0</v>
      </c>
      <c r="C5" s="5" t="n">
        <v>-41</v>
      </c>
      <c r="D5" s="5" t="n">
        <v>0</v>
      </c>
      <c r="E5" s="5" t="n">
        <v>-473</v>
      </c>
    </row>
    <row r="6" spans="1:6">
      <c r="A6" s="3" t="s">
        <v>666</v>
      </c>
      <c r="B6" s="5" t="n">
        <v>0</v>
      </c>
      <c r="C6" s="5" t="n">
        <v>0</v>
      </c>
      <c r="D6" s="5" t="n">
        <v>0</v>
      </c>
      <c r="E6" s="5" t="n">
        <v>-19</v>
      </c>
    </row>
    <row r="7" spans="1:6">
      <c r="A7" s="3" t="s">
        <v>581</v>
      </c>
      <c r="B7" s="5" t="n">
        <v>0</v>
      </c>
      <c r="C7" s="5" t="n">
        <v>0</v>
      </c>
      <c r="D7" s="5" t="n">
        <v>0</v>
      </c>
      <c r="E7" s="5" t="n">
        <v>-6</v>
      </c>
    </row>
    <row r="8" spans="1:6">
      <c r="A8" s="3" t="s">
        <v>667</v>
      </c>
      <c r="B8" s="5" t="n">
        <v>-1044</v>
      </c>
      <c r="C8" s="5" t="n">
        <v>-840</v>
      </c>
      <c r="D8" s="5" t="n">
        <v>-1490</v>
      </c>
      <c r="E8" s="6" t="n">
        <v>-1320</v>
      </c>
    </row>
    <row r="9" spans="1:6">
      <c r="A9" s="3" t="s">
        <v>295</v>
      </c>
      <c r="E9" s="3" t="s">
        <v>296</v>
      </c>
    </row>
    <row r="10" spans="1:6">
      <c r="A10" s="3" t="s">
        <v>668</v>
      </c>
      <c r="B10" s="6" t="n">
        <v>35136</v>
      </c>
      <c r="D10" s="6" t="n">
        <v>35136</v>
      </c>
      <c r="F10" s="6" t="n">
        <v>30987</v>
      </c>
    </row>
    <row r="11" spans="1:6">
      <c r="A11" s="3" t="s">
        <v>592</v>
      </c>
    </row>
    <row r="12" spans="1:6">
      <c r="A12" s="9" t="s">
        <v>664</v>
      </c>
    </row>
    <row r="13" spans="1:6">
      <c r="A13" s="3" t="s">
        <v>665</v>
      </c>
      <c r="C13" s="5" t="n">
        <v>-38</v>
      </c>
      <c r="E13" s="6" t="n">
        <v>-418</v>
      </c>
    </row>
    <row r="14" spans="1:6">
      <c r="A14" s="3" t="s">
        <v>669</v>
      </c>
    </row>
    <row r="15" spans="1:6">
      <c r="A15" s="9" t="s">
        <v>664</v>
      </c>
    </row>
    <row r="16" spans="1:6">
      <c r="A16" s="3" t="s">
        <v>665</v>
      </c>
      <c r="C16" s="6" t="n">
        <v>-3</v>
      </c>
      <c r="E16" s="6" t="n">
        <v>-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70</v>
      </c>
      <c r="B1" s="2" t="s">
        <v>2</v>
      </c>
      <c r="C1" s="2" t="s">
        <v>57</v>
      </c>
    </row>
    <row r="2" spans="1:3">
      <c r="A2" s="9" t="s">
        <v>671</v>
      </c>
    </row>
    <row r="3" spans="1:3">
      <c r="A3" s="3" t="s">
        <v>672</v>
      </c>
      <c r="B3" s="6" t="n">
        <v>35136</v>
      </c>
      <c r="C3" s="6" t="n">
        <v>30987</v>
      </c>
    </row>
    <row r="4" spans="1:3">
      <c r="A4" s="3" t="s">
        <v>673</v>
      </c>
      <c r="B4" s="6" t="n">
        <v>36658</v>
      </c>
      <c r="C4" s="6" t="n">
        <v>313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4</v>
      </c>
      <c r="B1" s="2" t="s">
        <v>22</v>
      </c>
      <c r="D1" s="2" t="s">
        <v>1</v>
      </c>
    </row>
    <row r="2" spans="1:6">
      <c r="B2" s="2" t="s">
        <v>2</v>
      </c>
      <c r="C2" s="2" t="s">
        <v>23</v>
      </c>
      <c r="D2" s="2" t="s">
        <v>2</v>
      </c>
      <c r="E2" s="2" t="s">
        <v>23</v>
      </c>
      <c r="F2" s="2" t="s">
        <v>57</v>
      </c>
    </row>
    <row r="3" spans="1:6">
      <c r="A3" s="9" t="s">
        <v>675</v>
      </c>
    </row>
    <row r="4" spans="1:6">
      <c r="A4" s="3" t="s">
        <v>676</v>
      </c>
      <c r="B4" s="6" t="n">
        <v>10633</v>
      </c>
      <c r="C4" s="6" t="n">
        <v>11427</v>
      </c>
      <c r="D4" s="6" t="n">
        <v>32454</v>
      </c>
      <c r="E4" s="6" t="n">
        <v>34294</v>
      </c>
    </row>
    <row r="5" spans="1:6">
      <c r="A5" s="3" t="s">
        <v>677</v>
      </c>
      <c r="B5" s="5" t="n">
        <v>0</v>
      </c>
      <c r="C5" s="5" t="n">
        <v>0</v>
      </c>
      <c r="D5" s="5" t="n">
        <v>0</v>
      </c>
      <c r="E5" s="5" t="n">
        <v>0</v>
      </c>
    </row>
    <row r="6" spans="1:6">
      <c r="A6" s="3" t="s">
        <v>678</v>
      </c>
      <c r="B6" s="5" t="n">
        <v>10633</v>
      </c>
      <c r="C6" s="5" t="n">
        <v>11427</v>
      </c>
      <c r="D6" s="5" t="n">
        <v>32454</v>
      </c>
      <c r="E6" s="5" t="n">
        <v>34294</v>
      </c>
    </row>
    <row r="7" spans="1:6">
      <c r="A7" s="3" t="s">
        <v>679</v>
      </c>
      <c r="B7" s="5" t="n">
        <v>2271</v>
      </c>
      <c r="C7" s="5" t="n">
        <v>2379</v>
      </c>
      <c r="D7" s="5" t="n">
        <v>7271</v>
      </c>
      <c r="E7" s="5" t="n">
        <v>7210</v>
      </c>
    </row>
    <row r="8" spans="1:6">
      <c r="A8" s="3" t="s">
        <v>680</v>
      </c>
      <c r="B8" s="5" t="n">
        <v>1428</v>
      </c>
      <c r="C8" s="5" t="n">
        <v>1725</v>
      </c>
      <c r="D8" s="5" t="n">
        <v>7621</v>
      </c>
      <c r="E8" s="5" t="n">
        <v>8067</v>
      </c>
    </row>
    <row r="9" spans="1:6">
      <c r="A9" s="3" t="s">
        <v>681</v>
      </c>
      <c r="B9" s="5" t="n">
        <v>75900</v>
      </c>
      <c r="C9" s="5" t="n">
        <v>77989</v>
      </c>
      <c r="D9" s="5" t="n">
        <v>75900</v>
      </c>
      <c r="E9" s="5" t="n">
        <v>77989</v>
      </c>
      <c r="F9" s="6" t="n">
        <v>74208</v>
      </c>
    </row>
    <row r="10" spans="1:6">
      <c r="A10" s="3" t="s">
        <v>682</v>
      </c>
      <c r="B10" s="5" t="n">
        <v>18027</v>
      </c>
      <c r="C10" s="5" t="n">
        <v>14934</v>
      </c>
      <c r="D10" s="5" t="n">
        <v>18027</v>
      </c>
      <c r="E10" s="5" t="n">
        <v>14934</v>
      </c>
      <c r="F10" s="5" t="n">
        <v>15788</v>
      </c>
    </row>
    <row r="11" spans="1:6">
      <c r="A11" s="3" t="s">
        <v>294</v>
      </c>
      <c r="B11" s="5" t="n">
        <v>0</v>
      </c>
      <c r="C11" s="5" t="n">
        <v>41</v>
      </c>
      <c r="D11" s="5" t="n">
        <v>0</v>
      </c>
      <c r="E11" s="5" t="n">
        <v>473</v>
      </c>
    </row>
    <row r="12" spans="1:6">
      <c r="A12" s="3" t="s">
        <v>573</v>
      </c>
      <c r="B12" s="5" t="n">
        <v>73</v>
      </c>
      <c r="D12" s="5" t="n">
        <v>170</v>
      </c>
    </row>
    <row r="13" spans="1:6">
      <c r="A13" s="3" t="s">
        <v>575</v>
      </c>
      <c r="D13" s="5" t="n">
        <v>37</v>
      </c>
    </row>
    <row r="14" spans="1:6">
      <c r="A14" s="3" t="s">
        <v>291</v>
      </c>
      <c r="C14" s="5" t="n">
        <v>-815</v>
      </c>
      <c r="D14" s="5" t="n">
        <v>1323</v>
      </c>
      <c r="E14" s="5" t="n">
        <v>-848</v>
      </c>
    </row>
    <row r="15" spans="1:6">
      <c r="A15" s="3" t="s">
        <v>579</v>
      </c>
      <c r="B15" s="5" t="n">
        <v>14</v>
      </c>
      <c r="C15" s="5" t="n">
        <v>-3</v>
      </c>
      <c r="D15" s="5" t="n">
        <v>35</v>
      </c>
      <c r="E15" s="5" t="n">
        <v>79</v>
      </c>
    </row>
    <row r="16" spans="1:6">
      <c r="A16" s="3" t="s">
        <v>581</v>
      </c>
      <c r="B16" s="5" t="n">
        <v>0</v>
      </c>
      <c r="C16" s="5" t="n">
        <v>0</v>
      </c>
      <c r="D16" s="5" t="n">
        <v>0</v>
      </c>
      <c r="E16" s="5" t="n">
        <v>-6</v>
      </c>
    </row>
    <row r="17" spans="1:6">
      <c r="A17" s="3" t="s">
        <v>577</v>
      </c>
      <c r="E17" s="5" t="n">
        <v>-320</v>
      </c>
    </row>
    <row r="18" spans="1:6">
      <c r="A18" s="3" t="s">
        <v>267</v>
      </c>
    </row>
    <row r="19" spans="1:6">
      <c r="A19" s="9" t="s">
        <v>675</v>
      </c>
    </row>
    <row r="20" spans="1:6">
      <c r="A20" s="3" t="s">
        <v>270</v>
      </c>
      <c r="B20" s="5" t="n">
        <v>76</v>
      </c>
      <c r="D20" s="5" t="n">
        <v>76</v>
      </c>
      <c r="E20" s="5" t="n">
        <v>56</v>
      </c>
    </row>
    <row r="21" spans="1:6">
      <c r="A21" s="3" t="s">
        <v>683</v>
      </c>
    </row>
    <row r="22" spans="1:6">
      <c r="A22" s="9" t="s">
        <v>675</v>
      </c>
    </row>
    <row r="23" spans="1:6">
      <c r="A23" s="3" t="s">
        <v>676</v>
      </c>
      <c r="B23" s="5" t="n">
        <v>1852</v>
      </c>
      <c r="C23" s="5" t="n">
        <v>1764</v>
      </c>
      <c r="D23" s="5" t="n">
        <v>5369</v>
      </c>
      <c r="E23" s="5" t="n">
        <v>5405</v>
      </c>
    </row>
    <row r="24" spans="1:6">
      <c r="A24" s="3" t="s">
        <v>677</v>
      </c>
      <c r="B24" s="5" t="n">
        <v>0</v>
      </c>
      <c r="C24" s="5" t="n">
        <v>169</v>
      </c>
      <c r="D24" s="5" t="n">
        <v>264</v>
      </c>
      <c r="E24" s="5" t="n">
        <v>471</v>
      </c>
    </row>
    <row r="25" spans="1:6">
      <c r="A25" s="3" t="s">
        <v>678</v>
      </c>
      <c r="B25" s="5" t="n">
        <v>1852</v>
      </c>
      <c r="C25" s="5" t="n">
        <v>1933</v>
      </c>
      <c r="D25" s="5" t="n">
        <v>5633</v>
      </c>
      <c r="E25" s="5" t="n">
        <v>5876</v>
      </c>
    </row>
    <row r="26" spans="1:6">
      <c r="A26" s="3" t="s">
        <v>679</v>
      </c>
      <c r="B26" s="5" t="n">
        <v>914</v>
      </c>
      <c r="C26" s="5" t="n">
        <v>930</v>
      </c>
      <c r="D26" s="5" t="n">
        <v>2897</v>
      </c>
      <c r="E26" s="5" t="n">
        <v>3036</v>
      </c>
    </row>
    <row r="27" spans="1:6">
      <c r="A27" s="3" t="s">
        <v>680</v>
      </c>
      <c r="B27" s="5" t="n">
        <v>922</v>
      </c>
      <c r="C27" s="5" t="n">
        <v>945</v>
      </c>
      <c r="D27" s="5" t="n">
        <v>2950</v>
      </c>
      <c r="E27" s="5" t="n">
        <v>3085</v>
      </c>
    </row>
    <row r="28" spans="1:6">
      <c r="A28" s="3" t="s">
        <v>681</v>
      </c>
      <c r="B28" s="5" t="n">
        <v>4337</v>
      </c>
      <c r="C28" s="5" t="n">
        <v>4506</v>
      </c>
      <c r="D28" s="5" t="n">
        <v>4337</v>
      </c>
      <c r="E28" s="5" t="n">
        <v>4506</v>
      </c>
      <c r="F28" s="5" t="n">
        <v>4156</v>
      </c>
    </row>
    <row r="29" spans="1:6">
      <c r="A29" s="3" t="s">
        <v>682</v>
      </c>
      <c r="B29" s="5" t="n">
        <v>1315</v>
      </c>
      <c r="C29" s="5" t="n">
        <v>1161</v>
      </c>
      <c r="D29" s="5" t="n">
        <v>1315</v>
      </c>
      <c r="E29" s="5" t="n">
        <v>1161</v>
      </c>
      <c r="F29" s="5" t="n">
        <v>1138</v>
      </c>
    </row>
    <row r="30" spans="1:6">
      <c r="A30" s="3" t="s">
        <v>584</v>
      </c>
      <c r="B30" s="5" t="n">
        <v>2</v>
      </c>
      <c r="D30" s="5" t="n">
        <v>6</v>
      </c>
      <c r="E30" s="5" t="n">
        <v>3</v>
      </c>
    </row>
    <row r="31" spans="1:6">
      <c r="A31" s="3" t="s">
        <v>684</v>
      </c>
      <c r="C31" s="5" t="n">
        <v>-1</v>
      </c>
    </row>
    <row r="32" spans="1:6">
      <c r="A32" s="3" t="s">
        <v>579</v>
      </c>
      <c r="C32" s="5" t="n">
        <v>-3</v>
      </c>
      <c r="E32" s="5" t="n">
        <v>3</v>
      </c>
    </row>
    <row r="33" spans="1:6">
      <c r="A33" s="3" t="s">
        <v>583</v>
      </c>
    </row>
    <row r="34" spans="1:6">
      <c r="A34" s="9" t="s">
        <v>675</v>
      </c>
    </row>
    <row r="35" spans="1:6">
      <c r="A35" s="3" t="s">
        <v>676</v>
      </c>
      <c r="B35" s="5" t="n">
        <v>949</v>
      </c>
      <c r="C35" s="5" t="n">
        <v>993</v>
      </c>
      <c r="D35" s="5" t="n">
        <v>2787</v>
      </c>
      <c r="E35" s="5" t="n">
        <v>2995</v>
      </c>
    </row>
    <row r="36" spans="1:6">
      <c r="A36" s="3" t="s">
        <v>677</v>
      </c>
      <c r="B36" s="5" t="n">
        <v>16</v>
      </c>
      <c r="C36" s="5" t="n">
        <v>19</v>
      </c>
      <c r="D36" s="5" t="n">
        <v>50</v>
      </c>
      <c r="E36" s="5" t="n">
        <v>56</v>
      </c>
    </row>
    <row r="37" spans="1:6">
      <c r="A37" s="3" t="s">
        <v>678</v>
      </c>
      <c r="B37" s="5" t="n">
        <v>965</v>
      </c>
      <c r="C37" s="5" t="n">
        <v>1012</v>
      </c>
      <c r="D37" s="5" t="n">
        <v>2837</v>
      </c>
      <c r="E37" s="5" t="n">
        <v>3051</v>
      </c>
    </row>
    <row r="38" spans="1:6">
      <c r="A38" s="3" t="s">
        <v>679</v>
      </c>
      <c r="B38" s="5" t="n">
        <v>435</v>
      </c>
      <c r="C38" s="5" t="n">
        <v>538</v>
      </c>
      <c r="D38" s="5" t="n">
        <v>1470</v>
      </c>
      <c r="E38" s="5" t="n">
        <v>1641</v>
      </c>
    </row>
    <row r="39" spans="1:6">
      <c r="A39" s="3" t="s">
        <v>680</v>
      </c>
      <c r="B39" s="5" t="n">
        <v>447</v>
      </c>
      <c r="C39" s="5" t="n">
        <v>535</v>
      </c>
      <c r="D39" s="5" t="n">
        <v>1485</v>
      </c>
      <c r="E39" s="5" t="n">
        <v>1649</v>
      </c>
    </row>
    <row r="40" spans="1:6">
      <c r="A40" s="3" t="s">
        <v>681</v>
      </c>
      <c r="B40" s="5" t="n">
        <v>1964</v>
      </c>
      <c r="C40" s="5" t="n">
        <v>1463</v>
      </c>
      <c r="D40" s="5" t="n">
        <v>1964</v>
      </c>
      <c r="E40" s="5" t="n">
        <v>1463</v>
      </c>
      <c r="F40" s="5" t="n">
        <v>1627</v>
      </c>
    </row>
    <row r="41" spans="1:6">
      <c r="A41" s="3" t="s">
        <v>682</v>
      </c>
      <c r="B41" s="5" t="n">
        <v>823</v>
      </c>
      <c r="C41" s="5" t="n">
        <v>673</v>
      </c>
      <c r="D41" s="5" t="n">
        <v>823</v>
      </c>
      <c r="E41" s="5" t="n">
        <v>673</v>
      </c>
      <c r="F41" s="5" t="n">
        <v>657</v>
      </c>
    </row>
    <row r="42" spans="1:6">
      <c r="A42" s="3" t="s">
        <v>584</v>
      </c>
      <c r="C42" s="5" t="n">
        <v>4</v>
      </c>
      <c r="E42" s="5" t="n">
        <v>7</v>
      </c>
    </row>
    <row r="43" spans="1:6">
      <c r="A43" s="3" t="s">
        <v>684</v>
      </c>
      <c r="B43" s="5" t="n">
        <v>-1</v>
      </c>
      <c r="D43" s="5" t="n">
        <v>-2</v>
      </c>
    </row>
    <row r="44" spans="1:6">
      <c r="A44" s="3" t="s">
        <v>685</v>
      </c>
      <c r="E44" s="5" t="n">
        <v>-33</v>
      </c>
    </row>
    <row r="45" spans="1:6">
      <c r="A45" s="3" t="s">
        <v>686</v>
      </c>
    </row>
    <row r="46" spans="1:6">
      <c r="A46" s="9" t="s">
        <v>675</v>
      </c>
    </row>
    <row r="47" spans="1:6">
      <c r="A47" s="3" t="s">
        <v>270</v>
      </c>
      <c r="B47" s="5" t="n">
        <v>76</v>
      </c>
      <c r="D47" s="5" t="n">
        <v>76</v>
      </c>
    </row>
    <row r="48" spans="1:6">
      <c r="A48" s="3" t="s">
        <v>303</v>
      </c>
    </row>
    <row r="49" spans="1:6">
      <c r="A49" s="9" t="s">
        <v>675</v>
      </c>
    </row>
    <row r="50" spans="1:6">
      <c r="A50" s="3" t="s">
        <v>676</v>
      </c>
      <c r="B50" s="5" t="n">
        <v>1661</v>
      </c>
      <c r="C50" s="5" t="n">
        <v>1468</v>
      </c>
      <c r="D50" s="5" t="n">
        <v>4759</v>
      </c>
      <c r="E50" s="5" t="n">
        <v>4237</v>
      </c>
    </row>
    <row r="51" spans="1:6">
      <c r="A51" s="3" t="s">
        <v>677</v>
      </c>
      <c r="B51" s="5" t="n">
        <v>1003</v>
      </c>
      <c r="C51" s="5" t="n">
        <v>1112</v>
      </c>
      <c r="D51" s="5" t="n">
        <v>2978</v>
      </c>
      <c r="E51" s="5" t="n">
        <v>3311</v>
      </c>
    </row>
    <row r="52" spans="1:6">
      <c r="A52" s="3" t="s">
        <v>678</v>
      </c>
      <c r="B52" s="5" t="n">
        <v>2664</v>
      </c>
      <c r="C52" s="5" t="n">
        <v>2580</v>
      </c>
      <c r="D52" s="5" t="n">
        <v>7737</v>
      </c>
      <c r="E52" s="5" t="n">
        <v>7548</v>
      </c>
    </row>
    <row r="53" spans="1:6">
      <c r="A53" s="3" t="s">
        <v>679</v>
      </c>
      <c r="B53" s="5" t="n">
        <v>666</v>
      </c>
      <c r="C53" s="5" t="n">
        <v>585</v>
      </c>
      <c r="D53" s="5" t="n">
        <v>1982</v>
      </c>
      <c r="E53" s="5" t="n">
        <v>1874</v>
      </c>
    </row>
    <row r="54" spans="1:6">
      <c r="A54" s="3" t="s">
        <v>680</v>
      </c>
      <c r="B54" s="5" t="n">
        <v>653</v>
      </c>
      <c r="C54" s="5" t="n">
        <v>581</v>
      </c>
      <c r="D54" s="5" t="n">
        <v>1978</v>
      </c>
      <c r="E54" s="5" t="n">
        <v>1865</v>
      </c>
    </row>
    <row r="55" spans="1:6">
      <c r="A55" s="3" t="s">
        <v>681</v>
      </c>
      <c r="B55" s="5" t="n">
        <v>16406</v>
      </c>
      <c r="C55" s="5" t="n">
        <v>16383</v>
      </c>
      <c r="D55" s="5" t="n">
        <v>16406</v>
      </c>
      <c r="E55" s="5" t="n">
        <v>16383</v>
      </c>
      <c r="F55" s="5" t="n">
        <v>16396</v>
      </c>
    </row>
    <row r="56" spans="1:6">
      <c r="A56" s="3" t="s">
        <v>682</v>
      </c>
      <c r="B56" s="5" t="n">
        <v>123</v>
      </c>
      <c r="C56" s="5" t="n">
        <v>128</v>
      </c>
      <c r="D56" s="5" t="n">
        <v>123</v>
      </c>
      <c r="E56" s="5" t="n">
        <v>128</v>
      </c>
      <c r="F56" s="5" t="n">
        <v>107</v>
      </c>
    </row>
    <row r="57" spans="1:6">
      <c r="A57" s="3" t="s">
        <v>584</v>
      </c>
      <c r="B57" s="5" t="n">
        <v>22</v>
      </c>
      <c r="C57" s="5" t="n">
        <v>31</v>
      </c>
      <c r="D57" s="5" t="n">
        <v>80</v>
      </c>
      <c r="E57" s="5" t="n">
        <v>104</v>
      </c>
    </row>
    <row r="58" spans="1:6">
      <c r="A58" s="3" t="s">
        <v>304</v>
      </c>
      <c r="B58" s="5" t="n">
        <v>17</v>
      </c>
      <c r="D58" s="5" t="n">
        <v>17</v>
      </c>
    </row>
    <row r="59" spans="1:6">
      <c r="A59" s="3" t="s">
        <v>687</v>
      </c>
    </row>
    <row r="60" spans="1:6">
      <c r="A60" s="9" t="s">
        <v>675</v>
      </c>
    </row>
    <row r="61" spans="1:6">
      <c r="A61" s="3" t="s">
        <v>676</v>
      </c>
      <c r="B61" s="5" t="n">
        <v>1315</v>
      </c>
      <c r="C61" s="5" t="n">
        <v>1247</v>
      </c>
      <c r="D61" s="5" t="n">
        <v>3818</v>
      </c>
      <c r="E61" s="5" t="n">
        <v>3816</v>
      </c>
    </row>
    <row r="62" spans="1:6">
      <c r="A62" s="3" t="s">
        <v>677</v>
      </c>
      <c r="B62" s="5" t="n">
        <v>145</v>
      </c>
      <c r="C62" s="5" t="n">
        <v>159</v>
      </c>
      <c r="D62" s="5" t="n">
        <v>437</v>
      </c>
      <c r="E62" s="5" t="n">
        <v>476</v>
      </c>
    </row>
    <row r="63" spans="1:6">
      <c r="A63" s="3" t="s">
        <v>678</v>
      </c>
      <c r="B63" s="5" t="n">
        <v>1460</v>
      </c>
      <c r="C63" s="5" t="n">
        <v>1406</v>
      </c>
      <c r="D63" s="5" t="n">
        <v>4255</v>
      </c>
      <c r="E63" s="5" t="n">
        <v>4292</v>
      </c>
    </row>
    <row r="64" spans="1:6">
      <c r="A64" s="3" t="s">
        <v>679</v>
      </c>
      <c r="B64" s="5" t="n">
        <v>583</v>
      </c>
      <c r="C64" s="5" t="n">
        <v>571</v>
      </c>
      <c r="D64" s="5" t="n">
        <v>1892</v>
      </c>
      <c r="E64" s="5" t="n">
        <v>1876</v>
      </c>
    </row>
    <row r="65" spans="1:6">
      <c r="A65" s="3" t="s">
        <v>680</v>
      </c>
      <c r="B65" s="5" t="n">
        <v>589</v>
      </c>
      <c r="C65" s="5" t="n">
        <v>576</v>
      </c>
      <c r="D65" s="5" t="n">
        <v>1903</v>
      </c>
      <c r="E65" s="5" t="n">
        <v>1890</v>
      </c>
    </row>
    <row r="66" spans="1:6">
      <c r="A66" s="3" t="s">
        <v>681</v>
      </c>
      <c r="B66" s="5" t="n">
        <v>2257</v>
      </c>
      <c r="C66" s="5" t="n">
        <v>1784</v>
      </c>
      <c r="D66" s="5" t="n">
        <v>2257</v>
      </c>
      <c r="E66" s="5" t="n">
        <v>1784</v>
      </c>
      <c r="F66" s="5" t="n">
        <v>1639</v>
      </c>
    </row>
    <row r="67" spans="1:6">
      <c r="A67" s="3" t="s">
        <v>682</v>
      </c>
      <c r="B67" s="5" t="n">
        <v>166</v>
      </c>
      <c r="C67" s="5" t="n">
        <v>166</v>
      </c>
      <c r="D67" s="5" t="n">
        <v>166</v>
      </c>
      <c r="E67" s="5" t="n">
        <v>166</v>
      </c>
      <c r="F67" s="5" t="n">
        <v>158</v>
      </c>
    </row>
    <row r="68" spans="1:6">
      <c r="A68" s="3" t="s">
        <v>584</v>
      </c>
      <c r="C68" s="5" t="n">
        <v>2</v>
      </c>
      <c r="D68" s="5" t="n">
        <v>1</v>
      </c>
    </row>
    <row r="69" spans="1:6">
      <c r="A69" s="3" t="s">
        <v>684</v>
      </c>
      <c r="E69" s="5" t="n">
        <v>-1</v>
      </c>
    </row>
    <row r="70" spans="1:6">
      <c r="A70" s="3" t="s">
        <v>586</v>
      </c>
    </row>
    <row r="71" spans="1:6">
      <c r="A71" s="9" t="s">
        <v>675</v>
      </c>
    </row>
    <row r="72" spans="1:6">
      <c r="A72" s="3" t="s">
        <v>676</v>
      </c>
      <c r="B72" s="5" t="n">
        <v>4809</v>
      </c>
      <c r="C72" s="5" t="n">
        <v>5900</v>
      </c>
      <c r="D72" s="5" t="n">
        <v>15631</v>
      </c>
      <c r="E72" s="5" t="n">
        <v>17721</v>
      </c>
    </row>
    <row r="73" spans="1:6">
      <c r="A73" s="3" t="s">
        <v>677</v>
      </c>
      <c r="B73" s="5" t="n">
        <v>31</v>
      </c>
      <c r="C73" s="5" t="n">
        <v>48</v>
      </c>
      <c r="D73" s="5" t="n">
        <v>116</v>
      </c>
      <c r="E73" s="5" t="n">
        <v>143</v>
      </c>
    </row>
    <row r="74" spans="1:6">
      <c r="A74" s="3" t="s">
        <v>678</v>
      </c>
      <c r="B74" s="5" t="n">
        <v>4840</v>
      </c>
      <c r="C74" s="5" t="n">
        <v>5948</v>
      </c>
      <c r="D74" s="5" t="n">
        <v>15747</v>
      </c>
      <c r="E74" s="5" t="n">
        <v>17864</v>
      </c>
    </row>
    <row r="75" spans="1:6">
      <c r="A75" s="3" t="s">
        <v>679</v>
      </c>
      <c r="B75" s="5" t="n">
        <v>124</v>
      </c>
      <c r="C75" s="5" t="n">
        <v>85</v>
      </c>
      <c r="D75" s="5" t="n">
        <v>222</v>
      </c>
      <c r="E75" s="5" t="n">
        <v>239</v>
      </c>
    </row>
    <row r="76" spans="1:6">
      <c r="A76" s="3" t="s">
        <v>680</v>
      </c>
      <c r="B76" s="5" t="n">
        <v>-734</v>
      </c>
      <c r="C76" s="5" t="n">
        <v>-547</v>
      </c>
      <c r="D76" s="5" t="n">
        <v>-897</v>
      </c>
      <c r="E76" s="5" t="n">
        <v>-240</v>
      </c>
    </row>
    <row r="77" spans="1:6">
      <c r="A77" s="3" t="s">
        <v>681</v>
      </c>
      <c r="B77" s="5" t="n">
        <v>17390</v>
      </c>
      <c r="C77" s="5" t="n">
        <v>23067</v>
      </c>
      <c r="D77" s="5" t="n">
        <v>17390</v>
      </c>
      <c r="E77" s="5" t="n">
        <v>23067</v>
      </c>
      <c r="F77" s="5" t="n">
        <v>22688</v>
      </c>
    </row>
    <row r="78" spans="1:6">
      <c r="A78" s="3" t="s">
        <v>682</v>
      </c>
      <c r="B78" s="5" t="n">
        <v>12223</v>
      </c>
      <c r="C78" s="5" t="n">
        <v>8134</v>
      </c>
      <c r="D78" s="5" t="n">
        <v>12223</v>
      </c>
      <c r="E78" s="5" t="n">
        <v>8134</v>
      </c>
      <c r="F78" s="5" t="n">
        <v>8084</v>
      </c>
    </row>
    <row r="79" spans="1:6">
      <c r="A79" s="3" t="s">
        <v>584</v>
      </c>
      <c r="B79" s="5" t="n">
        <v>22</v>
      </c>
      <c r="C79" s="5" t="n">
        <v>151</v>
      </c>
      <c r="D79" s="5" t="n">
        <v>300</v>
      </c>
      <c r="E79" s="5" t="n">
        <v>361</v>
      </c>
    </row>
    <row r="80" spans="1:6">
      <c r="A80" s="3" t="s">
        <v>573</v>
      </c>
      <c r="B80" s="5" t="n">
        <v>73</v>
      </c>
      <c r="D80" s="5" t="n">
        <v>170</v>
      </c>
    </row>
    <row r="81" spans="1:6">
      <c r="A81" s="3" t="s">
        <v>575</v>
      </c>
      <c r="D81" s="5" t="n">
        <v>8</v>
      </c>
    </row>
    <row r="82" spans="1:6">
      <c r="A82" s="3" t="s">
        <v>291</v>
      </c>
      <c r="B82" s="5" t="n">
        <v>-1089</v>
      </c>
      <c r="C82" s="5" t="n">
        <v>-794</v>
      </c>
      <c r="D82" s="5" t="n">
        <v>-1657</v>
      </c>
      <c r="E82" s="5" t="n">
        <v>-827</v>
      </c>
    </row>
    <row r="83" spans="1:6">
      <c r="A83" s="3" t="s">
        <v>579</v>
      </c>
      <c r="B83" s="5" t="n">
        <v>14</v>
      </c>
      <c r="D83" s="5" t="n">
        <v>32</v>
      </c>
      <c r="E83" s="5" t="n">
        <v>76</v>
      </c>
    </row>
    <row r="84" spans="1:6">
      <c r="A84" s="3" t="s">
        <v>300</v>
      </c>
    </row>
    <row r="85" spans="1:6">
      <c r="A85" s="9" t="s">
        <v>675</v>
      </c>
    </row>
    <row r="86" spans="1:6">
      <c r="A86" s="3" t="s">
        <v>676</v>
      </c>
      <c r="B86" s="5" t="n">
        <v>47</v>
      </c>
      <c r="C86" s="5" t="n">
        <v>55</v>
      </c>
      <c r="D86" s="5" t="n">
        <v>90</v>
      </c>
      <c r="E86" s="5" t="n">
        <v>120</v>
      </c>
    </row>
    <row r="87" spans="1:6">
      <c r="A87" s="3" t="s">
        <v>677</v>
      </c>
      <c r="B87" s="5" t="n">
        <v>0</v>
      </c>
      <c r="C87" s="5" t="n">
        <v>0</v>
      </c>
      <c r="D87" s="5" t="n">
        <v>5</v>
      </c>
      <c r="E87" s="5" t="n">
        <v>0</v>
      </c>
    </row>
    <row r="88" spans="1:6">
      <c r="A88" s="3" t="s">
        <v>678</v>
      </c>
      <c r="B88" s="5" t="n">
        <v>47</v>
      </c>
      <c r="C88" s="5" t="n">
        <v>55</v>
      </c>
      <c r="D88" s="5" t="n">
        <v>95</v>
      </c>
      <c r="E88" s="5" t="n">
        <v>120</v>
      </c>
    </row>
    <row r="89" spans="1:6">
      <c r="A89" s="3" t="s">
        <v>679</v>
      </c>
      <c r="B89" s="5" t="n">
        <v>-451</v>
      </c>
      <c r="C89" s="5" t="n">
        <v>-330</v>
      </c>
      <c r="D89" s="5" t="n">
        <v>-1192</v>
      </c>
      <c r="E89" s="5" t="n">
        <v>-1456</v>
      </c>
    </row>
    <row r="90" spans="1:6">
      <c r="A90" s="3" t="s">
        <v>680</v>
      </c>
      <c r="B90" s="5" t="n">
        <v>-449</v>
      </c>
      <c r="C90" s="5" t="n">
        <v>-365</v>
      </c>
      <c r="D90" s="5" t="n">
        <v>202</v>
      </c>
      <c r="E90" s="5" t="n">
        <v>-182</v>
      </c>
    </row>
    <row r="91" spans="1:6">
      <c r="A91" s="3" t="s">
        <v>681</v>
      </c>
      <c r="B91" s="5" t="n">
        <v>33546</v>
      </c>
      <c r="C91" s="5" t="n">
        <v>30786</v>
      </c>
      <c r="D91" s="5" t="n">
        <v>33546</v>
      </c>
      <c r="E91" s="5" t="n">
        <v>30786</v>
      </c>
      <c r="F91" s="5" t="n">
        <v>27702</v>
      </c>
    </row>
    <row r="92" spans="1:6">
      <c r="A92" s="3" t="s">
        <v>682</v>
      </c>
      <c r="B92" s="5" t="n">
        <v>3377</v>
      </c>
      <c r="C92" s="5" t="n">
        <v>4672</v>
      </c>
      <c r="D92" s="5" t="n">
        <v>3377</v>
      </c>
      <c r="E92" s="5" t="n">
        <v>4672</v>
      </c>
      <c r="F92" s="5" t="n">
        <v>5644</v>
      </c>
    </row>
    <row r="93" spans="1:6">
      <c r="A93" s="3" t="s">
        <v>584</v>
      </c>
      <c r="B93" s="5" t="n">
        <v>14</v>
      </c>
      <c r="C93" s="5" t="n">
        <v>29</v>
      </c>
      <c r="D93" s="5" t="n">
        <v>42</v>
      </c>
      <c r="E93" s="5" t="n">
        <v>53</v>
      </c>
    </row>
    <row r="94" spans="1:6">
      <c r="A94" s="3" t="s">
        <v>294</v>
      </c>
      <c r="C94" s="5" t="n">
        <v>48</v>
      </c>
      <c r="E94" s="5" t="n">
        <v>418</v>
      </c>
    </row>
    <row r="95" spans="1:6">
      <c r="A95" s="3" t="s">
        <v>575</v>
      </c>
      <c r="D95" s="5" t="n">
        <v>29</v>
      </c>
    </row>
    <row r="96" spans="1:6">
      <c r="A96" s="3" t="s">
        <v>291</v>
      </c>
      <c r="C96" s="5" t="n">
        <v>-21</v>
      </c>
      <c r="D96" s="5" t="n">
        <v>1323</v>
      </c>
      <c r="E96" s="5" t="n">
        <v>-21</v>
      </c>
    </row>
    <row r="97" spans="1:6">
      <c r="A97" s="3" t="s">
        <v>585</v>
      </c>
      <c r="D97" s="5" t="n">
        <v>100</v>
      </c>
      <c r="E97" s="5" t="n">
        <v>100</v>
      </c>
    </row>
    <row r="98" spans="1:6">
      <c r="A98" s="3" t="s">
        <v>302</v>
      </c>
      <c r="C98" s="5" t="n">
        <v>1402</v>
      </c>
      <c r="D98" s="5" t="n">
        <v>18</v>
      </c>
      <c r="E98" s="5" t="n">
        <v>1402</v>
      </c>
    </row>
    <row r="99" spans="1:6">
      <c r="A99" s="3" t="s">
        <v>579</v>
      </c>
      <c r="D99" s="5" t="n">
        <v>3</v>
      </c>
    </row>
    <row r="100" spans="1:6">
      <c r="A100" s="3" t="s">
        <v>581</v>
      </c>
      <c r="E100" s="5" t="n">
        <v>-6</v>
      </c>
    </row>
    <row r="101" spans="1:6">
      <c r="A101" s="3" t="s">
        <v>577</v>
      </c>
      <c r="E101" s="5" t="n">
        <v>-320</v>
      </c>
    </row>
    <row r="102" spans="1:6">
      <c r="A102" s="3" t="s">
        <v>685</v>
      </c>
      <c r="E102" s="5" t="n">
        <v>-105</v>
      </c>
    </row>
    <row r="103" spans="1:6">
      <c r="A103" s="3" t="s">
        <v>688</v>
      </c>
      <c r="E103" s="5" t="n">
        <v>-19</v>
      </c>
    </row>
    <row r="104" spans="1:6">
      <c r="A104" s="3" t="s">
        <v>273</v>
      </c>
    </row>
    <row r="105" spans="1:6">
      <c r="A105" s="9" t="s">
        <v>675</v>
      </c>
    </row>
    <row r="106" spans="1:6">
      <c r="A106" s="3" t="s">
        <v>270</v>
      </c>
      <c r="E106" s="5" t="n">
        <v>111</v>
      </c>
    </row>
    <row r="107" spans="1:6">
      <c r="A107" s="3" t="s">
        <v>689</v>
      </c>
    </row>
    <row r="108" spans="1:6">
      <c r="A108" s="9" t="s">
        <v>675</v>
      </c>
    </row>
    <row r="109" spans="1:6">
      <c r="A109" s="3" t="s">
        <v>358</v>
      </c>
      <c r="B109" s="5" t="n">
        <v>-21</v>
      </c>
      <c r="D109" s="5" t="n">
        <v>-21</v>
      </c>
    </row>
    <row r="110" spans="1:6">
      <c r="A110" s="3" t="s">
        <v>690</v>
      </c>
    </row>
    <row r="111" spans="1:6">
      <c r="A111" s="9" t="s">
        <v>675</v>
      </c>
    </row>
    <row r="112" spans="1:6">
      <c r="A112" s="3" t="s">
        <v>676</v>
      </c>
      <c r="B112" s="5" t="n">
        <v>0</v>
      </c>
      <c r="C112" s="5" t="n">
        <v>0</v>
      </c>
      <c r="D112" s="5" t="n">
        <v>0</v>
      </c>
      <c r="E112" s="5" t="n">
        <v>0</v>
      </c>
    </row>
    <row r="113" spans="1:6">
      <c r="A113" s="3" t="s">
        <v>677</v>
      </c>
      <c r="B113" s="5" t="n">
        <v>-1195</v>
      </c>
      <c r="C113" s="5" t="n">
        <v>-1507</v>
      </c>
      <c r="D113" s="5" t="n">
        <v>-3850</v>
      </c>
      <c r="E113" s="5" t="n">
        <v>-4457</v>
      </c>
    </row>
    <row r="114" spans="1:6">
      <c r="A114" s="3" t="s">
        <v>678</v>
      </c>
      <c r="B114" s="5" t="n">
        <v>-1195</v>
      </c>
      <c r="C114" s="5" t="n">
        <v>-1507</v>
      </c>
      <c r="D114" s="5" t="n">
        <v>-3850</v>
      </c>
      <c r="E114" s="5" t="n">
        <v>-4457</v>
      </c>
    </row>
    <row r="115" spans="1:6">
      <c r="A115" s="3" t="s">
        <v>679</v>
      </c>
      <c r="B115" s="5" t="n">
        <v>0</v>
      </c>
      <c r="C115" s="5" t="n">
        <v>0</v>
      </c>
      <c r="D115" s="5" t="n">
        <v>0</v>
      </c>
      <c r="E115" s="5" t="n">
        <v>0</v>
      </c>
    </row>
    <row r="116" spans="1:6">
      <c r="A116" s="3" t="s">
        <v>680</v>
      </c>
      <c r="B116" s="5" t="n">
        <v>0</v>
      </c>
      <c r="C116" s="5" t="n">
        <v>0</v>
      </c>
      <c r="D116" s="5" t="n">
        <v>0</v>
      </c>
      <c r="E116" s="5" t="n">
        <v>0</v>
      </c>
    </row>
    <row r="117" spans="1:6">
      <c r="A117" s="3" t="s">
        <v>681</v>
      </c>
      <c r="B117" s="5" t="n">
        <v>0</v>
      </c>
      <c r="C117" s="5" t="n">
        <v>0</v>
      </c>
      <c r="D117" s="5" t="n">
        <v>0</v>
      </c>
      <c r="E117" s="5" t="n">
        <v>0</v>
      </c>
      <c r="F117" s="5" t="n">
        <v>0</v>
      </c>
    </row>
    <row r="118" spans="1:6">
      <c r="A118" s="3" t="s">
        <v>682</v>
      </c>
      <c r="B118" s="6" t="n">
        <v>0</v>
      </c>
      <c r="C118" s="6" t="n">
        <v>0</v>
      </c>
      <c r="D118" s="6" t="n">
        <v>0</v>
      </c>
      <c r="E118" s="6" t="n">
        <v>0</v>
      </c>
      <c r="F118"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91</v>
      </c>
      <c r="B1" s="2" t="s">
        <v>2</v>
      </c>
      <c r="C1" s="2" t="s">
        <v>57</v>
      </c>
    </row>
    <row r="2" spans="1:3">
      <c r="A2" s="9" t="s">
        <v>259</v>
      </c>
    </row>
    <row r="3" spans="1:3">
      <c r="A3" s="3" t="s">
        <v>297</v>
      </c>
      <c r="B3" s="6" t="n">
        <v>2463</v>
      </c>
      <c r="C3" s="6" t="n">
        <v>3900</v>
      </c>
    </row>
    <row r="4" spans="1:3">
      <c r="A4" s="3" t="s">
        <v>298</v>
      </c>
      <c r="B4" s="5" t="n">
        <v>682</v>
      </c>
      <c r="C4" s="6" t="n">
        <v>1133</v>
      </c>
    </row>
    <row r="5" spans="1:3">
      <c r="A5" s="3" t="s">
        <v>692</v>
      </c>
    </row>
    <row r="6" spans="1:3">
      <c r="A6" s="9" t="s">
        <v>259</v>
      </c>
    </row>
    <row r="7" spans="1:3">
      <c r="A7" s="3" t="s">
        <v>64</v>
      </c>
      <c r="B7" s="5" t="n">
        <v>39</v>
      </c>
    </row>
    <row r="8" spans="1:3">
      <c r="A8" s="3" t="s">
        <v>65</v>
      </c>
      <c r="B8" s="5" t="n">
        <v>6</v>
      </c>
    </row>
    <row r="9" spans="1:3">
      <c r="A9" s="3" t="s">
        <v>339</v>
      </c>
      <c r="B9" s="5" t="n">
        <v>1</v>
      </c>
    </row>
    <row r="10" spans="1:3">
      <c r="A10" s="3" t="s">
        <v>693</v>
      </c>
      <c r="B10" s="5" t="n">
        <v>231</v>
      </c>
    </row>
    <row r="11" spans="1:3">
      <c r="A11" s="3" t="s">
        <v>341</v>
      </c>
      <c r="B11" s="5" t="n">
        <v>180</v>
      </c>
    </row>
    <row r="12" spans="1:3">
      <c r="A12" s="3" t="s">
        <v>342</v>
      </c>
      <c r="B12" s="5" t="n">
        <v>61</v>
      </c>
    </row>
    <row r="13" spans="1:3">
      <c r="A13" s="3" t="s">
        <v>332</v>
      </c>
      <c r="B13" s="5" t="n">
        <v>9</v>
      </c>
    </row>
    <row r="14" spans="1:3">
      <c r="A14" s="3" t="s">
        <v>343</v>
      </c>
      <c r="B14" s="5" t="n">
        <v>-248</v>
      </c>
    </row>
    <row r="15" spans="1:3">
      <c r="A15" s="3" t="s">
        <v>297</v>
      </c>
      <c r="B15" s="5" t="n">
        <v>279</v>
      </c>
    </row>
    <row r="16" spans="1:3">
      <c r="A16" s="3" t="s">
        <v>78</v>
      </c>
      <c r="B16" s="5" t="n">
        <v>15</v>
      </c>
    </row>
    <row r="17" spans="1:3">
      <c r="A17" s="3" t="s">
        <v>109</v>
      </c>
      <c r="B17" s="5" t="n">
        <v>66</v>
      </c>
    </row>
    <row r="18" spans="1:3">
      <c r="A18" s="3" t="s">
        <v>298</v>
      </c>
      <c r="B18" s="6" t="n">
        <v>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3</v>
      </c>
    </row>
    <row r="3" spans="1:3">
      <c r="A3" s="9" t="s">
        <v>105</v>
      </c>
    </row>
    <row r="4" spans="1:3">
      <c r="A4" s="3" t="s">
        <v>106</v>
      </c>
      <c r="B4" s="6" t="n">
        <v>6003</v>
      </c>
      <c r="C4" s="6" t="n">
        <v>6130</v>
      </c>
    </row>
    <row r="5" spans="1:3">
      <c r="A5" s="3" t="s">
        <v>107</v>
      </c>
      <c r="B5" s="5" t="n">
        <v>1323</v>
      </c>
      <c r="C5" s="5" t="n">
        <v>1443</v>
      </c>
    </row>
    <row r="6" spans="1:3">
      <c r="A6" s="3" t="s">
        <v>108</v>
      </c>
      <c r="B6" s="5" t="n">
        <v>191</v>
      </c>
      <c r="C6" s="5" t="n">
        <v>171</v>
      </c>
    </row>
    <row r="7" spans="1:3">
      <c r="A7" s="3" t="s">
        <v>109</v>
      </c>
      <c r="B7" s="5" t="n">
        <v>-98</v>
      </c>
      <c r="C7" s="5" t="n">
        <v>212</v>
      </c>
    </row>
    <row r="8" spans="1:3">
      <c r="A8" s="3" t="s">
        <v>110</v>
      </c>
      <c r="B8" s="5" t="n">
        <v>-417</v>
      </c>
      <c r="C8" s="5" t="n">
        <v>-150</v>
      </c>
    </row>
    <row r="9" spans="1:3">
      <c r="A9" s="3" t="s">
        <v>111</v>
      </c>
      <c r="B9" s="5" t="n">
        <v>193</v>
      </c>
      <c r="C9" s="5" t="n">
        <v>-76</v>
      </c>
    </row>
    <row r="10" spans="1:3">
      <c r="A10" s="3" t="s">
        <v>112</v>
      </c>
      <c r="B10" s="5" t="n">
        <v>364</v>
      </c>
      <c r="C10" s="5" t="n">
        <v>-550</v>
      </c>
    </row>
    <row r="11" spans="1:3">
      <c r="A11" s="3" t="s">
        <v>28</v>
      </c>
      <c r="B11" s="5" t="n">
        <v>277</v>
      </c>
      <c r="C11" s="5" t="n">
        <v>697</v>
      </c>
    </row>
    <row r="12" spans="1:3">
      <c r="A12" s="3" t="s">
        <v>113</v>
      </c>
      <c r="B12" s="5" t="n">
        <v>-205</v>
      </c>
      <c r="C12" s="5" t="n">
        <v>859</v>
      </c>
    </row>
    <row r="13" spans="1:3">
      <c r="A13" s="3" t="s">
        <v>114</v>
      </c>
      <c r="B13" s="5" t="n">
        <v>-908</v>
      </c>
      <c r="C13" s="5" t="n">
        <v>-346</v>
      </c>
    </row>
    <row r="14" spans="1:3">
      <c r="A14" s="3" t="s">
        <v>115</v>
      </c>
      <c r="B14" s="5" t="n">
        <v>6723</v>
      </c>
      <c r="C14" s="5" t="n">
        <v>8390</v>
      </c>
    </row>
    <row r="15" spans="1:3">
      <c r="A15" s="9" t="s">
        <v>116</v>
      </c>
    </row>
    <row r="16" spans="1:3">
      <c r="A16" s="3" t="s">
        <v>117</v>
      </c>
      <c r="B16" s="5" t="n">
        <v>-12733</v>
      </c>
      <c r="C16" s="5" t="n">
        <v>-12006</v>
      </c>
    </row>
    <row r="17" spans="1:3">
      <c r="A17" s="3" t="s">
        <v>118</v>
      </c>
      <c r="B17" s="5" t="n">
        <v>13210</v>
      </c>
      <c r="C17" s="5" t="n">
        <v>10403</v>
      </c>
    </row>
    <row r="18" spans="1:3">
      <c r="A18" s="3" t="s">
        <v>119</v>
      </c>
      <c r="B18" s="5" t="n">
        <v>-767</v>
      </c>
      <c r="C18" s="5" t="n">
        <v>-2489</v>
      </c>
    </row>
    <row r="19" spans="1:3">
      <c r="A19" s="3" t="s">
        <v>120</v>
      </c>
      <c r="B19" s="5" t="n">
        <v>745</v>
      </c>
      <c r="C19" s="5" t="n">
        <v>416</v>
      </c>
    </row>
    <row r="20" spans="1:3">
      <c r="A20" s="3" t="s">
        <v>121</v>
      </c>
      <c r="B20" s="5" t="n">
        <v>-1561</v>
      </c>
      <c r="C20" s="5" t="n">
        <v>-1670</v>
      </c>
    </row>
    <row r="21" spans="1:3">
      <c r="A21" s="3" t="s">
        <v>122</v>
      </c>
      <c r="B21" s="5" t="n">
        <v>92</v>
      </c>
      <c r="C21" s="5" t="n">
        <v>50</v>
      </c>
    </row>
    <row r="22" spans="1:3">
      <c r="A22" s="3" t="s">
        <v>123</v>
      </c>
      <c r="B22" s="5" t="n">
        <v>-319</v>
      </c>
      <c r="C22" s="5" t="n">
        <v>-117</v>
      </c>
    </row>
    <row r="23" spans="1:3">
      <c r="A23" s="3" t="s">
        <v>124</v>
      </c>
      <c r="B23" s="5" t="n">
        <v>-1333</v>
      </c>
      <c r="C23" s="5" t="n">
        <v>-5413</v>
      </c>
    </row>
    <row r="24" spans="1:3">
      <c r="A24" s="9" t="s">
        <v>125</v>
      </c>
    </row>
    <row r="25" spans="1:3">
      <c r="A25" s="3" t="s">
        <v>126</v>
      </c>
      <c r="B25" s="5" t="n">
        <v>22667</v>
      </c>
      <c r="C25" s="5" t="n">
        <v>34298</v>
      </c>
    </row>
    <row r="26" spans="1:3">
      <c r="A26" s="3" t="s">
        <v>127</v>
      </c>
      <c r="B26" s="5" t="n">
        <v>-20406</v>
      </c>
      <c r="C26" s="5" t="n">
        <v>-30159</v>
      </c>
    </row>
    <row r="27" spans="1:3">
      <c r="A27" s="3" t="s">
        <v>128</v>
      </c>
      <c r="B27" s="5" t="n">
        <v>1295</v>
      </c>
      <c r="C27" s="5" t="n">
        <v>732</v>
      </c>
    </row>
    <row r="28" spans="1:3">
      <c r="A28" s="3" t="s">
        <v>129</v>
      </c>
      <c r="B28" s="5" t="n">
        <v>-2509</v>
      </c>
      <c r="C28" s="5" t="n">
        <v>-1966</v>
      </c>
    </row>
    <row r="29" spans="1:3">
      <c r="A29" s="3" t="s">
        <v>130</v>
      </c>
      <c r="B29" s="5" t="n">
        <v>-3028</v>
      </c>
      <c r="C29" s="5" t="n">
        <v>-4313</v>
      </c>
    </row>
    <row r="30" spans="1:3">
      <c r="A30" s="3" t="s">
        <v>131</v>
      </c>
      <c r="B30" s="5" t="n">
        <v>198</v>
      </c>
      <c r="C30" s="5" t="n">
        <v>230</v>
      </c>
    </row>
    <row r="31" spans="1:3">
      <c r="A31" s="3" t="s">
        <v>132</v>
      </c>
      <c r="B31" s="5" t="n">
        <v>-1783</v>
      </c>
      <c r="C31" s="5" t="n">
        <v>-1178</v>
      </c>
    </row>
    <row r="32" spans="1:3">
      <c r="A32" s="3" t="s">
        <v>133</v>
      </c>
      <c r="B32" s="5" t="n">
        <v>231</v>
      </c>
      <c r="C32" s="5" t="n">
        <v>-774</v>
      </c>
    </row>
    <row r="33" spans="1:3">
      <c r="A33" s="9" t="s">
        <v>134</v>
      </c>
    </row>
    <row r="34" spans="1:3">
      <c r="A34" s="3" t="s">
        <v>135</v>
      </c>
      <c r="B34" s="5" t="n">
        <v>3838</v>
      </c>
      <c r="C34" s="5" t="n">
        <v>1025</v>
      </c>
    </row>
    <row r="35" spans="1:3">
      <c r="A35" s="3" t="s">
        <v>136</v>
      </c>
      <c r="B35" s="5" t="n">
        <v>7309</v>
      </c>
      <c r="C35" s="5" t="n">
        <v>8958</v>
      </c>
    </row>
    <row r="36" spans="1:3">
      <c r="A36" s="3" t="s">
        <v>137</v>
      </c>
      <c r="B36" s="6" t="n">
        <v>11147</v>
      </c>
      <c r="C36" s="6" t="n">
        <v>9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9" t="s">
        <v>139</v>
      </c>
    </row>
    <row r="4" spans="1:2">
      <c r="A4" s="3" t="s">
        <v>138</v>
      </c>
      <c r="B4" s="3"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1</v>
      </c>
      <c r="B1" s="2" t="s">
        <v>1</v>
      </c>
    </row>
    <row r="2" spans="1:2">
      <c r="B2" s="2" t="s">
        <v>2</v>
      </c>
    </row>
    <row r="3" spans="1:2">
      <c r="A3" s="9" t="s">
        <v>142</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5</v>
      </c>
      <c r="B1" s="2" t="s">
        <v>1</v>
      </c>
    </row>
    <row r="2" spans="1:2">
      <c r="B2" s="2" t="s">
        <v>2</v>
      </c>
    </row>
    <row r="3" spans="1:2">
      <c r="A3" s="9" t="s">
        <v>146</v>
      </c>
    </row>
    <row r="4" spans="1:2">
      <c r="A4" s="3" t="s">
        <v>145</v>
      </c>
      <c r="B4" s="3"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s and Divestitures</vt:lpstr>
      <vt:lpstr>Investments</vt:lpstr>
      <vt:lpstr>Inventories</vt:lpstr>
      <vt:lpstr>Hedging Transactions and Deriva</vt:lpstr>
      <vt:lpstr>Debt and Borrowing Arrangements</vt:lpstr>
      <vt:lpstr>Commitments and Contingencies</vt:lpstr>
      <vt:lpstr>Comprehensive Income</vt:lpstr>
      <vt:lpstr>Changes in Equity</vt:lpstr>
      <vt:lpstr>Significant Operating and Nonop</vt:lpstr>
      <vt:lpstr>Productivity, Integration and R</vt:lpstr>
      <vt:lpstr>Pension and Other Postretiremen</vt:lpstr>
      <vt:lpstr>Income Taxes</vt:lpstr>
      <vt:lpstr>Fair Value Measurements</vt:lpstr>
      <vt:lpstr>Operating Segments</vt:lpstr>
      <vt:lpstr>Subsequent Event</vt:lpstr>
      <vt:lpstr>Summary of Significant Accoun23</vt:lpstr>
      <vt:lpstr>Acquisitions and Divestitures A</vt:lpstr>
      <vt:lpstr>Investments (Tables)</vt:lpstr>
      <vt:lpstr>Inventories (Tables)</vt:lpstr>
      <vt:lpstr>Hedging Transactions and Deri27</vt:lpstr>
      <vt:lpstr>Comprehensive Income (Tables)</vt:lpstr>
      <vt:lpstr>Changes in Equity (Tables)</vt:lpstr>
      <vt:lpstr>Productivity, Integration and30</vt:lpstr>
      <vt:lpstr>Pension and Other Postretirem31</vt:lpstr>
      <vt:lpstr>Income Taxes (Tables)</vt:lpstr>
      <vt:lpstr>Fair Value Measurements (Tables</vt:lpstr>
      <vt:lpstr>Operating Segments (Tables)</vt:lpstr>
      <vt:lpstr>Subsequent Event Subsequent Eve</vt:lpstr>
      <vt:lpstr>Summary of Significant Accoun36</vt:lpstr>
      <vt:lpstr>Summary of Significant Accoun37</vt:lpstr>
      <vt:lpstr>Acquisitions and Divestitures (</vt:lpstr>
      <vt:lpstr>Investments (Details)</vt:lpstr>
      <vt:lpstr>Investments (Details 2)</vt:lpstr>
      <vt:lpstr>Investments (Details 4)</vt:lpstr>
      <vt:lpstr>Investments (Details 5)</vt:lpstr>
      <vt:lpstr>Inventories (Details)</vt:lpstr>
      <vt:lpstr>Hedging Transactions and Deri44</vt:lpstr>
      <vt:lpstr>Hedging Transactions and Deri45</vt:lpstr>
      <vt:lpstr>Debt and Borrowing Arrangemen46</vt:lpstr>
      <vt:lpstr>Commitments and Contingencies (</vt:lpstr>
      <vt:lpstr>Comprehensive Income (Details)</vt:lpstr>
      <vt:lpstr>Changes in Equity (Details)</vt:lpstr>
      <vt:lpstr>Significant Operating and Non50</vt:lpstr>
      <vt:lpstr>Productivity, Integration and51</vt:lpstr>
      <vt:lpstr>Pension and Other Postretirem52</vt:lpstr>
      <vt:lpstr>Income Taxes (Details)</vt:lpstr>
      <vt:lpstr>Fair Value Measurements (Detail</vt:lpstr>
      <vt:lpstr>Fair Value Measurements (Deta55</vt:lpstr>
      <vt:lpstr>Fair Value Measurements (Deta56</vt:lpstr>
      <vt:lpstr>Operating Segments (Details)</vt:lpstr>
      <vt:lpstr>Subsequent Event Subsequent 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3:20:50Z</dcterms:created>
  <dcterms:modified xmlns:dcterms="http://purl.org/dc/terms/" xmlns:xsi="http://www.w3.org/2001/XMLSchema-instance" xsi:type="dcterms:W3CDTF">2016-10-27T13:20:50Z</dcterms:modified>
  <dc:title xmlns:dc="http://purl.org/dc/elements/1.1/">Untitled</dc:title>
  <dc:description xmlns:dc="http://purl.org/dc/elements/1.1/"/>
  <dc:subject xmlns:dc="http://purl.org/dc/elements/1.1/"/>
  <cp:keywords/>
  <cp:category/>
</cp:coreProperties>
</file>